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and Basis " sheetId="9" state="visible" r:id="rId9"/>
    <sheet xmlns:r="http://schemas.openxmlformats.org/officeDocument/2006/relationships" name="Liquidity and Going Concern" sheetId="10" state="visible" r:id="rId10"/>
    <sheet xmlns:r="http://schemas.openxmlformats.org/officeDocument/2006/relationships" name="Acquisitions and License Agreem"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Sorrento Stock Purchase Agreeme" sheetId="16" state="visible" r:id="rId16"/>
    <sheet xmlns:r="http://schemas.openxmlformats.org/officeDocument/2006/relationships" name="Stockholders' Equity" sheetId="17" state="visible" r:id="rId17"/>
    <sheet xmlns:r="http://schemas.openxmlformats.org/officeDocument/2006/relationships" name="Stock Incentive and Employee Be"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Nature of Operations and Basi_2" sheetId="22" state="visible" r:id="rId22"/>
    <sheet xmlns:r="http://schemas.openxmlformats.org/officeDocument/2006/relationships" name="Summary of Significant Accounti"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Goodwill and Intangible Assets " sheetId="26" state="visible" r:id="rId26"/>
    <sheet xmlns:r="http://schemas.openxmlformats.org/officeDocument/2006/relationships" name="Debt (Tables)" sheetId="27" state="visible" r:id="rId27"/>
    <sheet xmlns:r="http://schemas.openxmlformats.org/officeDocument/2006/relationships" name="Stock Incentive and Employee _2" sheetId="28" state="visible" r:id="rId28"/>
    <sheet xmlns:r="http://schemas.openxmlformats.org/officeDocument/2006/relationships" name="Commitments and Contingencies (" sheetId="29" state="visible" r:id="rId29"/>
    <sheet xmlns:r="http://schemas.openxmlformats.org/officeDocument/2006/relationships" name="Net Loss Per Share (Tables)" sheetId="30" state="visible" r:id="rId30"/>
    <sheet xmlns:r="http://schemas.openxmlformats.org/officeDocument/2006/relationships" name="Nature of Operations and Basi_3" sheetId="31" state="visible" r:id="rId31"/>
    <sheet xmlns:r="http://schemas.openxmlformats.org/officeDocument/2006/relationships" name="Nature of Operations and Basi_4" sheetId="32" state="visible" r:id="rId32"/>
    <sheet xmlns:r="http://schemas.openxmlformats.org/officeDocument/2006/relationships" name="Liquidity and Going Concern (Ad" sheetId="33" state="visible" r:id="rId33"/>
    <sheet xmlns:r="http://schemas.openxmlformats.org/officeDocument/2006/relationships" name="Summary of Significant Accoun_2" sheetId="34" state="visible" r:id="rId34"/>
    <sheet xmlns:r="http://schemas.openxmlformats.org/officeDocument/2006/relationships" name="Acquisitions and License Agre_2" sheetId="35" state="visible" r:id="rId35"/>
    <sheet xmlns:r="http://schemas.openxmlformats.org/officeDocument/2006/relationships" name="Private Placement (Details)" sheetId="36" state="visible" r:id="rId36"/>
    <sheet xmlns:r="http://schemas.openxmlformats.org/officeDocument/2006/relationships" name="Fair Value Measurements (Additi" sheetId="37" state="visible" r:id="rId37"/>
    <sheet xmlns:r="http://schemas.openxmlformats.org/officeDocument/2006/relationships" name="Fair Value Measurements  (Detai" sheetId="38" state="visible" r:id="rId38"/>
    <sheet xmlns:r="http://schemas.openxmlformats.org/officeDocument/2006/relationships" name="Fair Value Measurements (Detail" sheetId="39" state="visible" r:id="rId39"/>
    <sheet xmlns:r="http://schemas.openxmlformats.org/officeDocument/2006/relationships" name="Fair Value Measurements (Deta_2" sheetId="40" state="visible" r:id="rId40"/>
    <sheet xmlns:r="http://schemas.openxmlformats.org/officeDocument/2006/relationships" name="Balance Sheet Components - Sche" sheetId="41" state="visible" r:id="rId41"/>
    <sheet xmlns:r="http://schemas.openxmlformats.org/officeDocument/2006/relationships" name="Balance Sheet Components - Sc_2" sheetId="42" state="visible" r:id="rId42"/>
    <sheet xmlns:r="http://schemas.openxmlformats.org/officeDocument/2006/relationships" name="Balance Sheet Components (Addit"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Debt (Additional Information) (" sheetId="47" state="visible" r:id="rId47"/>
    <sheet xmlns:r="http://schemas.openxmlformats.org/officeDocument/2006/relationships" name="Debt - Schedule of the Oramed N" sheetId="48" state="visible" r:id="rId48"/>
    <sheet xmlns:r="http://schemas.openxmlformats.org/officeDocument/2006/relationships" name="Debt - Schedule of the Tranche " sheetId="49" state="visible" r:id="rId49"/>
    <sheet xmlns:r="http://schemas.openxmlformats.org/officeDocument/2006/relationships" name="Debt - Schedule of revenue liab" sheetId="50" state="visible" r:id="rId50"/>
    <sheet xmlns:r="http://schemas.openxmlformats.org/officeDocument/2006/relationships" name="Sorrento Stock Purchase Agree_2" sheetId="51" state="visible" r:id="rId51"/>
    <sheet xmlns:r="http://schemas.openxmlformats.org/officeDocument/2006/relationships" name="Shareholders' Equity (Additiona" sheetId="52" state="visible" r:id="rId52"/>
    <sheet xmlns:r="http://schemas.openxmlformats.org/officeDocument/2006/relationships" name="Restatement of Previously Issue" sheetId="53" state="visible" r:id="rId53"/>
    <sheet xmlns:r="http://schemas.openxmlformats.org/officeDocument/2006/relationships" name="Stock Incentive and Employee _3" sheetId="54" state="visible" r:id="rId54"/>
    <sheet xmlns:r="http://schemas.openxmlformats.org/officeDocument/2006/relationships" name="Stock Incentive and Employee _4" sheetId="55" state="visible" r:id="rId55"/>
    <sheet xmlns:r="http://schemas.openxmlformats.org/officeDocument/2006/relationships" name="Stock Incentive and Employee _5"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Net Loss Per Share - Schedule o" sheetId="60" state="visible" r:id="rId60"/>
    <sheet xmlns:r="http://schemas.openxmlformats.org/officeDocument/2006/relationships" name="Net Loss Per Share - potentiall" sheetId="61" state="visible" r:id="rId61"/>
    <sheet xmlns:r="http://schemas.openxmlformats.org/officeDocument/2006/relationships" name="Net Loss Per Share (Additional " sheetId="62" state="visible" r:id="rId62"/>
    <sheet xmlns:r="http://schemas.openxmlformats.org/officeDocument/2006/relationships" name="Subsequent Events (Additional I"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_(&quot;$ &quot;#,##0.00000_);_(&quot;$ &quot;(#,##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Current Fiscal Year End Date</t>
        </is>
      </c>
      <c r="B11" s="4" t="inlineStr">
        <is>
          <t>--12-31</t>
        </is>
      </c>
      <c r="C11" s="4" t="inlineStr">
        <is>
          <t xml:space="preserve"> </t>
        </is>
      </c>
    </row>
    <row r="12">
      <c r="A12" s="4" t="inlineStr">
        <is>
          <t>Securities Act File Number</t>
        </is>
      </c>
      <c r="B12" s="4" t="inlineStr">
        <is>
          <t>001-39852</t>
        </is>
      </c>
      <c r="C12" s="4" t="inlineStr">
        <is>
          <t xml:space="preserve"> </t>
        </is>
      </c>
    </row>
    <row r="13">
      <c r="A13" s="4" t="inlineStr">
        <is>
          <t>Entity Central Index Key</t>
        </is>
      </c>
      <c r="B13" s="4" t="inlineStr">
        <is>
          <t>0001820190</t>
        </is>
      </c>
      <c r="C13" s="4" t="inlineStr">
        <is>
          <t xml:space="preserve"> </t>
        </is>
      </c>
    </row>
    <row r="14">
      <c r="A14" s="4" t="inlineStr">
        <is>
          <t>Entity Tax Identification Number</t>
        </is>
      </c>
      <c r="B14" s="4" t="inlineStr">
        <is>
          <t>92-1062542</t>
        </is>
      </c>
      <c r="C14" s="4" t="inlineStr">
        <is>
          <t xml:space="preserve"> </t>
        </is>
      </c>
    </row>
    <row r="15">
      <c r="A15" s="4" t="inlineStr">
        <is>
          <t>Entity Registrant Name</t>
        </is>
      </c>
      <c r="B15" s="4" t="inlineStr">
        <is>
          <t>Scilex Holding Company</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960 San Antonio Road</t>
        </is>
      </c>
      <c r="C17" s="4" t="inlineStr">
        <is>
          <t xml:space="preserve"> </t>
        </is>
      </c>
    </row>
    <row r="18">
      <c r="A18" s="4" t="inlineStr">
        <is>
          <t>Entity Address, City or Town</t>
        </is>
      </c>
      <c r="B18" s="4" t="inlineStr">
        <is>
          <t>Palo Alt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303</t>
        </is>
      </c>
      <c r="C20" s="4" t="inlineStr">
        <is>
          <t xml:space="preserve"> </t>
        </is>
      </c>
    </row>
    <row r="21">
      <c r="A21" s="4" t="inlineStr">
        <is>
          <t>City Area Code</t>
        </is>
      </c>
      <c r="B21" s="4" t="inlineStr">
        <is>
          <t>650</t>
        </is>
      </c>
      <c r="C21" s="4" t="inlineStr">
        <is>
          <t xml:space="preserve"> </t>
        </is>
      </c>
    </row>
    <row r="22">
      <c r="A22" s="4" t="inlineStr">
        <is>
          <t>Local Phone Number</t>
        </is>
      </c>
      <c r="B22" s="4" t="inlineStr">
        <is>
          <t>516-4310</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SCL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tru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69516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Liquidity and Going Concern</t>
        </is>
      </c>
      <c r="B4" s="4" t="inlineStr">
        <is>
          <t>2. Liquidity and Going Concern The accompanying unaudited condensed consolidated financial statements have been prepared assuming that the Company will continue as a going concern, which contemplates the realization of assets and satisfaction of liabilities in the normal course of business. Management has assessed the Company’s ability to continue as a going concern for at least one year after the issuance date of the accompanying unaudited condensed consolidated financial statements. On November 17, 2022, the Company entered into a standby equity purchase agreement (the “Original Purchase Agreement”) with YA II PN, Ltd., a Cayman Islands exempt limited partnership (“Yorkville”). On February 8, 2023, the Company entered into an amended and restated standby equity purchase agreement with Yorkville (the “A&amp;R Yorkville Purchase Agreement”), amending, restating and superseding the Original Purchase Agreement. On, and effective as of, March 25, 2024, the Company and Yorkville mutually agreed to terminate the A&amp;R Yorkville Purchase Agreement. On January 8, 2023, the Company entered into a standby equity purchase agreement (the “B. Riley Purchase Agreement” and together with A&amp;R Yorkville Purchase Agreement, the “Standby Equity Purchase Agreements”) with B. Riley Principal Capital II, LLC (“B. Riley”). Pursuant to each of the Standby Equity Purchase Agreements, the Company had the right, but not the obligation, to sell to each of Yorkville and B. Riley up to $ 500.0 million of shares of Common Stock at its request any time during the 36 months following the date on which the registration statement related to each such purchase agreement was initially declared effective by the SEC, subject to certain conditions, which are discussed further in Note 9. As consideration for Yorkville’s and B. Riley’s respective commitment to purchase shares of Common Stock at the Company’s direction, the Company issued 7,142 commitment shares to each of Yorkville (the “Yorkville Commitment Shares”) and B. Riley (the “B. Riley Commitment Shares”). On, and effective as of, February 16, 2024, the Company and B. Riley mutually agreed to terminate the B. Riley Purchase Agreement. On M arch 21, 2023, the Company entered into a securities purchase agreement with Yorkville (the “Yorkville SPA”), pursuant to which the Company issued and sold to Yorkville convertible debentures in an aggregate principal amount of $ 25.0 million (the “Convertible Debentures”) for net cash proceeds of $ 24.0 million, as discussed further in Note 7. The Company fully repaid the Convertible Debentures in March 2024. On June 27, 2023, Scilex Pharma entered into a Credit and Security Agreement (the “eCapital Credit Agreement”) with eCapital Healthcare Corp. (the “Lender”), pursuant to which the Lender made available loans (the “Revolving Facility”) in an aggregate principal amount of up to $ 30.0 million (the “Facility Cap”). The proceeds of the Revolving Facility were used for (i) transaction fees incurred in connection with the eCapital Credit Agreement, (ii) working capital needs of Scilex Pharma and (iii) other uses not prohibited under the eCapital Credit Agreement. See Note 7 for additional discussion of the terms of the eCapital Credit Agreement. On October 8, 2024, Scilex Pharma paid off the outstanding amount of all obligations and indebtedness of Scilex Pharma owing to the Lender under the eCapital Credit Agreement. Accordingly, the eCapital Credit Agreement, the related Loan Documen ts (as defined in the eCapital Credit Agreement) an d the Subordination Agreement (each as defined in the eCapital Credit Agreement) were terminated, canceled and are of no further force and effect. On December 22, 2023, the Company entered into a Sales Agreement (the “ATM Sales Agreement”) with B. Riley Securities, Inc., Cantor Fitzgerald &amp; Co. and H.C. Wainwright &amp; Co., LLC (the “Sales Agents”), which agreement was voluntarily terminated by the Company effective as of March 5, 2025. Pursuant to the ATM Sales Agreement, the Company was able to offer and sell (the “Offering”) shares of Common Stock up to $ 170.0 million (the “ATM Shares”), through or to the Sales Agents as part of the Offering. The Company had no obligation to sell any shares of Common Stock under the ATM Sales Agreement and could suspend offers thereunder at any time. During the three months ended March 31, 2025 , no sales of Common Stock had been made under the ATM Sales Agreement. During the three months ended March 31, 2024, the Company sold 2,637 shares o f Common Stock pursuant to the ATM Sales Agreement for net proceeds of approximately $ 0.1 million. On June 11, 2024, the Company entered into that certain Commitment Side Letter (the “Commitment Letter”) with FSF 33433 LLC (“FSF Lender”), pursuant to which FSF Lender committed to provide the Company a loan (the “FSF Loan”) in the aggregate amount of $ 100.0 million (the “Commitment Amount”). The Commitment Amount shall be payable as follows: (i) $ 85.0 million no later than the date that is 70 days following the date on which the Company receives the FSF Deposit (as defined below) (the “Outside Date” and the funding of the initial $ 85.0 million, the “Initial Closing”) and (ii) the remaining $ 15.0 million within 60 days following the Initial Closing (the funding of the second $ 15.0 million, the “Second Closing”). Pursuant to the Commitment Letter, FSF Lender was required to provide the Company a non-refundable deposit in immediately available funds in the aggregate principal amount of $ 10.0 million (the “FSF Deposit” and the date on which such funds are fully received, the “Deposit Date”), which amount was creditable towards the $ 85.0 million required to be funded by FSF Lender at the Initial Closing. The Company received the FSF Deposit on June 18, 2024 and issued to FSF Lender a warrant to purchase up to an aggregate of 3,250,000 shares of the Common Stock (subject to adjustment for any stock dividend, stock split or similar transaction, provided that there shall not be any adjustment to the exercise price of the warrant in the event the Company combines (by combination, reverse stock split or otherwise) its Common Stock into a smaller number of shares) (the “Deposit Warrant”), with an exercise price of $ 1.20 per share. The Deposit Warrant is immediately exercisable and will expire five years from the date of issuance. On September 17, 2024, the Company entered into a Satisfaction Agreement (the “Satisfaction Agreement”) with FSF Lender and Endeavor Distribution LLC, a Delaware limited liability company and affiliate of FSF Lender (“Endeavor”), pursuant to which the remaining obligations in respect of the FSF Deposit shall be fully satisfied by the Company’s delivery of 28,000 cartons of ZTlido to Endeavor (the “Additional Product”), which delivery shall occur no later than December 31, 2024. Upon satisfaction of such remaining obligations, the Commitment Letter shall be terminated and of no further force or effect and neither FSF Lender nor the Company shall have any further liability or obligations thereunder. In consideration of Endeavor assuming the payment obligation of the Company in respect of the FSF Deposit, Endeavor would not be responsible for making any payment to the Company for (i) the product already delivered as of the date of such agreement in an amount of approximately $ 13.2 million and (ii) the Additional Product. Pursuant to the terms of the Satisfaction Agreement, if the Company was to fail to fully deliver the Additional Product by December 31, 2024, the Company shall be liable to Endeavor for liquidated damages in the amount of $ 20,000,000 . In November 2024, the Company delivered the Additional Product to Endeavor and fully satisfied the remaining obligations in respect of the FSF Deposit. On October 8, 2024, the Company entered into a securities purchase agreement (the “Tranche B Securities Purchase Agreement”) with certain institutional investors (collectively, the “Tranche B Investors”) and Oramed Pharmaceuticals Inc. (“Oramed”, and together with the Tranche B Investors, the “Tranche B Noteholders”), to issue and sell, in a registered offering by the Company directly to the Tranche B Noteholders, a new tranche B of senior secured convertible notes of the Company in the aggregate principal amount of $ 50.0 million (the “Tranche B Notes”), which notes will mature on the two-year anniversary of the issuance date and will be convertible into shares of Common Stoc k at a current conversion price equal to $ 36.40 per share. In exchange for the issuance of the Tranche B Notes to the Tranche B Investors, the Company has received an aggregate amount of $ 22,500,000 in cash, excluding fees and expenses payable by the Company. In consideration for the Tranche B Notes issued to Oramed, the Company has received from Oramed an exchange and reduction of the principal balance under the Oramed Note (as defined below) of $ 22,500,000 . As of March 31, 2025, the Company’s negative working capital was $ 247.0 million , including cash and cash equivalents of approximately $ 5.8 million . During the three months ended March 31, 2025, the Company had operating losses of $ 27.9 million and cash flows received from operating activities o f $ 6.0 million . The Company had an accumulated deficit of $ 589.1 million as of March 31, 2025. The Company has plans to obtain additional resources to fund its currently planned operations and expenditures and to service its debt obligations (whether under the Oramed Note, the FSF Deposit or otherwise) for at least twelve months from the issuance of these unaudited condensed consolidated financial statements through a combination of equity offerings, debt financings, collaborations, government contracts or other strategic transactions. The Company’s plans are also dependent upon the success of future sales of ZTlido, ELYXYB and GLOPERBA, among which GLOPERBA and ELYXYB are still in the early stages of commercialization. Although the Company believes such plans, if executed, should provide the Company with financing to meet its needs, successful completion of such plans is dependent on factors outside the Company’s control. As a result, management has concluded that the aforementioned conditions, among other things, raise substantial doubt about the Company’s ability to continue as a going concern for one year after the date the unaudited condensed consolidated financial statements are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s and License Agreements</t>
        </is>
      </c>
      <c r="B1" s="2" t="inlineStr">
        <is>
          <t>3 Months Ended</t>
        </is>
      </c>
    </row>
    <row r="2">
      <c r="B2" s="2" t="inlineStr">
        <is>
          <t>Mar. 31, 2025</t>
        </is>
      </c>
    </row>
    <row r="3">
      <c r="A3" s="3" t="inlineStr">
        <is>
          <t>Disclosure Text Block [Abstract]</t>
        </is>
      </c>
      <c r="B3" s="4" t="inlineStr">
        <is>
          <t xml:space="preserve"> </t>
        </is>
      </c>
    </row>
    <row r="4">
      <c r="A4" s="4" t="inlineStr">
        <is>
          <t>Acquisitions and License Agreements</t>
        </is>
      </c>
      <c r="B4" s="4" t="inlineStr">
        <is>
          <t>3. Acquisiti ons and License Agreements SP-104 Acquisition In May 2022, the Company acquired the Delayed Burst Release Low Dose Naltrexone asset and intellectual property rights for the treatment of chronic pain, fibromyalgia and chronic post-COVID syndrome (collectively, the “SP-104 Assets”). Pursuant to the acquisition provisions, the Company is obligated to pay Aardvark Therapeutics, Inc. (“Aardvark”) (i) $ 3.0 million upon initial approval by the FDA of a new drug application for the SP-104 Assets (which amount may be paid in shares of Common Stock or cash, in the Company’s sole discretion) (the “Development Milestone Payment”) and (ii) $ 20.0 million in cash, upon achievement of certain net sales by the Company of a commercial product that uses the SP-104 Assets (the “Sales Milestone Payment”). The Company will also pay Aardvark certain royalties in the single digits based on percentages of annual net sales by the Company of a commercial product that uses the SP-104 Assets. The Sales Milestone Payment and sale volume-based future royalties were determined to meet a scope exception for derivative accounting and will not be recognized until the contingencies are realized. The Development Milestone Payment represents a liability, which will be measured at fair value for each reporting period. As of each of March 31, 2025 and December 31, 2024, the contingent consideration associated with the Development Milestone Payment was $ 0.2 million , recorded in the other long-term liabilities. GLOPERBA License Agreement On June 14, 2022, the Company entered into a License and Commercialization Agreement with RxOmeg Therapeutics, LLC (a/k/a Romeg Therapeutics, Inc.) (“Romeg”) for the in-licensing of certain intellectual property rights from Romeg with respect to the commercialization of GLOPERBA, which was amended by that First Amendment to License and Commercialization Agreement, dated as of January 16, 2025 (such agreement, as amended, the “Romeg License Agreement”). Under the Romeg License Agreement, among other things, Romeg granted the Company (1) a license, with the right to sublicense, under the patents and know-how specified therein, to (a) commercialize the pharmaceutical product comprising liquid formulations of colchicine for the prophylactic treatment of gout in adult humans (the “Initial Licensed Product”) in the United States (including its territories) (the “Romeg U.S. Territory”), (b) develop other products comprising the Initial Licensed Product as an active pharmaceutical ingredient (together with the Initial Licensed Product, the “Licensed Products”) and commercialize any such products in the Romeg U.S. Territory and (c) manufacture Licensed Products anywhere in the world, solely for commercialization in the Romeg U.S. Territory; and (2) an exclusive license, with a right to sublicense, to use the trademark “GLOPERBA” and logos, designs, translations, and modifications thereof (collectively, the “Licensed Trademark”) in connection with the commercialization of the Initial Licensed Product solely in the Romeg U.S. Territory; and (3) pursuant to the amendment thereto, a license, with the right to (a) sublicense under the know-how and, if any, patents existing worldwide other than the Romeg U.S. Territory (the “Romeg Ex-U.S. Territory”), as specified therein, to develop, manufacture and commercialize Licensed Products in the Romeg Ex-U.S. Territory and (b) use the Licensed Trademark in connection with the commercialization of the Licensed Products in the Romeg Ex-U.S. Territory. The Initial Licensed Product, GLOPERBA, was approved and made available in the United States in 2020. As consideration for the license under the Romeg License Agreement, the Company agreed to pay Romeg (1) an up-front license fee of $ 2.0 million , (2) upon the Company’s achievement of certain net sales milestones, certain milestone payments in the aggregate amount of up to $ 13.0 million , (3) certain royalties in the mid-single digit percentage based on annual net sales of the Licensed Products attributable to sales of the Licensed Products occurring in the Romeg U.S. Territory during the Romeg U.S. Royalty Term, with a quarterly minimum royalty of $ 150,000 , and (4) pursuant to the amendment thereto, (a) certain royalties at rates in the low-single digit percentage, based on annual net sales of the Licensed Products attributable to sales of License Products in the Romeg Ex-U.S. Territory during the Romeg Ex-U.S. Territory Royalty Term and (b) a one-time, non-refundable, non-creditable payment of $ 700,000 . Pursuant to the amendment agreement, we also transferred to Romeg 22,267 shares of Common Stock. In connection with the Romeg License Agreement, the Company recorded an intangible asset for acquired licenses of $ 5.7 million , which is comprised of the upfront license fee of $ 2.0 million and deferred consideration of $ 3.7 million that is the present value of the future minimum royalty payments and immaterial transaction costs. For each of the three months ended March 31, 2025 and 2024, the Company made royalty payments in the amount of $ 0.2 million . No contingent consideration was recognized as a liability or included in the fair value of the assets as of March 31, 2025 or December 31, 2024. ELYXYB Acquisition In February 2023, the Company entered into an asset purchase agreement (the “ELYXYB APA”) with BioDelivery Sciences International, Inc. (“BDSI”) and Collegium Pharmaceutical, Inc. (“Collegium”, and together with BDSI, the “Sellers”) to acquire the rights to certain patents, trademarks, regulatory approvals, data, contracts, and other rights related to ELYXYB and its commercialization in the United States and Canada (the “ELYXYB Territory”). As consideration for the acquisition, the Company assumed various rights and obligations under the asset purchase agreement between BDSI and Dr. Reddy’s Laboratories Limited, a company incorporated under the laws of India (“DRL”), dated August 3, 2021 (the “DRL APA”), including an irrevocable, royalty-free, exclusive license to know-how and patents of DRL related to ELYXYB that is necessary or used to exploit ELYXYB in the ELYXYB Territory. No cash consideration was or will be payable to the Sellers for such acquisition; however, the obligations under the DRL APA that were assumed by the Company include contingent sales and regulatory milestone payments and sales royalties. The Company is also obligated to make quarterly royalty payments to DRL on net sales of ELYXYB in the ELYXYB Territory. In April 2023, the Company launched ELYXYB in the U.S. As of each of March 31, 2025 and December 31, 2024, the Company had ending balances of accrued royalty payables of $ 0.1 million . During the three months ended March 31, 2025, the Company made royalty payments in the amount of $ 0.1 million . The Company did no t make any royalty payments during the three months ended March 31, 2024. As of March 31, 2025 , no sales or regulatory milestone payments had been accrued as there were no potential milestones yet considered probable of achievement. ZTlido Rest of World License Agreement On February 22, 2025 (the “Lido Effective Date”), Scilex Pharma entered into a License Agreement (the “ Lido License Agreement ”) with RoyaltyVest Ltd. (the “Licensee”) with respect to services, compositions, products, dosages and formulations comprising lidocaine that have been or are later developed by or on behalf of Scilex Pharma, including the product and any future product defined as a “Product” under Scilex Pharma’s existing (i) Product Development Agreement, dated as of May 11, 2011, with Oishi Koseido Co., Ltd. (“Oishi”) and Itochu, as amended, and (ii) the associated Commercial Supply Agreement, dated February 16, 2017, among Scilex Pharma, Oishi and Itochu, as amended, which include (a) ZTlido (lidocaine topical system) 1.8 %, including the composition of matter with the NDC 69557-111-30 and (b) SP-103 (collectively, the “ Lido Product ”). The Lido License Agreement supersedes and replaces that certain Rest of World License Term Sheet the parties entered into on October 8, 2024. Under the Lido License Agreement, Scilex Pharma granted to the Licensee during the Lido License Term (as defined below) a worldwide (other than the United States and certain territories stated in the Lido License Agreement), exclusive, non-transferable right, license and interest in, to, and under all Product Rights Controlled (each as defined therein) by Scilex Pharma to develop, manufacture, obtain and maintain regulatory approvals for, commercialize and otherwise exploit all Lido Products, in all cases solely for commercialization of the Lido Products outside of the United States and certain territories stated in the Lido License Agreement (the “ Lido Licensee Territory ”). The Licensee granted to Scilex Pharma a non-exclusive, non-transferable, right and license under the Licensee Non-Blocking Patents (as defined therein) (i) in the Licensor Territory (as defined therein), to develop, manufacture, obtain and maintain regulatory approvals for, commercialize and otherwise exploit Lido Product for commercialization of Lido Products in the Licensor Territory in the Field (as defined therein), and (ii) worldwide, to develop and manufacture Lido Product for commercialization in the Licensor Territory in the Field. Each of the Licensee and Scilex Pharma will receive 50 % of the Net Revenue (as defined therein) generated, and the Licensee shall effect the foregoing by paying to Scilex Pharma its share of the Net Revenue on a quarterly basis. Pursuant to the Lido License Agreement, the Licensee shall (i) use commercially reasonable efforts to obtain and maintain regulatory approval for the Lido Product in at least one Major Market Country (as defined therein) within 18 months after the Lido Effective Date, and (ii) commit $ 200,000 , or its equivalent in kind, annually towards such efforts until it obtains regulatory approval for the Lido Product in the Lido Licensee Territory. Scilex Pharma shall use commercially reasonable and diligent efforts to obtain and maintain regulatory approvals for SP-103 and all existing Lido Products in each country or jurisdiction in the Licensor Territory. The term of the Lido License Agreement commences on the Lido Effective Date and continues until expiration of the last to expire Licensed Patents (as defined therein), unless earlier terminated (the “Lido License Term”). Gloperba Rest of World License Agreement On February 28, 2025 (the “Gloperba Effective Date”), the Company entered into a License Agreement (the “Gloperba License Agreement”) with Scilex Pharma and the Licensee with respect to (i) services, compositions, products, dosages and formulations comprising Gloperba that have been or are later developed by or on behalf of the Company, including the product and any future product defined as a “Licensed Product” under the Romeg License Agreement, as amended and as may be further amended or restated from time to time, and (ii) any related, improved, successor or replacement forms of any such product Controlled (as defined therein) by the Company ((i) and (ii) together, the “Gloperba Product”). Under the Gloperba License Agreement, the Company granted to the Licensee during the Gloperba License Term (as defined below) a worldwide, exclusive, non-transferable (except in connection with a permitted assignment of the Gloperba License Agreement) right, license and interest in, to, and under all Product Rights Controlled (each as defined therein) by the Company to develop, manufacture, obtain and maintain regulatory approvals for, commercialize and otherwise exploit all Gloperba Products, in all cases solely for commercialization of the Gloperba Products outside of the United States in the Field (as defined therein). The Licensee granted to the Company a non-exclusive, non-transferable (except in connection with a permitted assignment of the Gloperba License Agreement), right and license under the Licensee Non-Blocking Patents (as defined therein) (i) in the United States, to develop, manufacture, obtain and maintain regulatory approvals for, commercialize and otherwise exploit the Gloperba Product for commercialization of the Gloperba Products in the United States in the Field, and (ii) worldwide, to develop and manufacture the Gloperba Product for commercialization in the United States in the Field. Each of the Licensee and the Company will receive 50 % of the Net Revenue (as defined therein) generated based on Licensee’s sale of the Gloperba Products, and the Licensee shall effect the foregoing by paying to the Company an amount required for the Company to receive its share of the Net Revenue on a quarterly basis. Pursuant to the Gloperba License Agreement, the Licensee shall obtain and maintain regulatory approval for the Gloperba Product outside of the United States in accordance with its own business judgment and in its sole and absolute discretion. Promptly after the Gloperba Effective Date, the Company is required to (i) facilitate an introduction between the Licensee and the Company’s contract manufacturer of the Gloperba Product (the “Gloperba CMO”) as of the Gloperba Effective Date, and (ii) use reasonable efforts to cause such Gloperba CMO to accept a direct engagement with the Licensee for the manufacturing or supply of the Gloperba Product in finished dosage form. In addition, the Company agreed to appoint the Licensee as its exclusive distributor of the Gloperba Product in the entire world other than the United States during the Gloperba License Term. The term of the Gloperba License Agreement commences on the Gloperba Effective Date and continues until expiration of the last to expire Licensed Patents (as defined therein), unless earlier terminated (the “Gloperba License Term”). Elyxyb Rest of World License Agreement On February 28, 2025 (the “Elyxyb Effective Date”), the Company entered into a License Agreement (the “Elyxyb License Agreement”) with Scilex Pharma and the Licensee with respect to (i) services, compositions, products, dosages and formulations comprising Elyxyb that have been or are later developed by or on behalf of the Company, including the product and any future product defined as a “Licensed Product” under the Elyxyb APA, as amended and as may be further amended or restated from time to time, and (ii) any related, improved, successor or replacement forms of any such product Controlled (as defined therein) by the Company ((i) and (ii) together, the “Elyxyb Product”). Under the Elyxyb License Agreement, the Company granted to the Licensee during the Elyxyb License Term (as defined below) a worldwide, exclusive, non-transferable (except in connection with a permitted assignment of the Elyxyb License Agreement) right, license and interest in, to, and under all Product Rights Controlled (each as defined therein) by the Company to develop, manufacture, obtain and maintain regulatory approvals for, commercialize and otherwise exploit all Elyxyb Products, in all cases solely for commercialization of the Elyxyb Products outside of the United States in the Field (as defined therein). The Licensee granted to the Company a non-exclusive, non-transferable (except in connection with a permitted assignment of the Elyxyb License Agreement), right and license under the Licensee Non-Blocking Patents (as defined therein) (i) in the United States, to develop, manufacture, obtain and maintain regulatory approvals for, commercialize and otherwise exploit Elyxyb Product for commercialization of Elyxyb Products in the United States in the Field, and (ii) worldwide, to develop and manufacture Elyxyb Product for commercialization in the United States in the Field. Each of the Licensee and the Company will receive 50 % of the Canadian Net Revenue (as defined therein) generated based on the Licensee’s sale of the Elyxyb Products, and the Licensee shall effect the foregoing by paying to the Company an amount required for the Company to receive its share of the Canadian Net Revenue on a quarterly basis. Pursuant to the Elyxyb License Agreement, the Licensee shall obtain and maintain regulatory approval for the Elyxyb Product outside of the United States in accordance with its own business judgment and in its sole and absolute discretion. Promptly after the Elyxyb Effective Date, the Company is required to (i) facilitate an introduction between the Licensee and CPL as of the Elyxyb Effective Date, and (ii) use reasonable efforts to cause CPL to accept a direct engagement with the Licensee for the manufacturing or supply of the Elyxyb Product in finished dosage form. In addition, the Company agreed to appoint the Licensee as its exclusive distributor of the Elyxyb Product in the entire world other than the United States during the Elyxyb License Term. The term of the Elyxyb License Agreement commences on the Elyxyb Effective Date and continues until expiration of the last to expire Licensed Patents (as defined therein), unless earlier terminated (the “Elyxyb License Ter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4. Fair Value Measurements The following table presents the Company’s financial assets and liabilities that are measured at fair value on a recurring basis and the level of inputs used in such measurements (in thousands):
March 31, 2025
Balance Quoted Prices Significant Significant Unobservable Inputs (Level 3)
Liabilities
Oramed Note $ 14,962 $ — $ — $ 14,962
Tranche B Notes 24,480 — — 24,480
Purchased revenue liability 7,300 — — 7,300
Derivative liabilities 7,894 — — 7,894
Other long-term liabilities 155 — — 155
Total liabilities measured at fair value $ 54,791 $ — $ — $ 54,791
December 31, 2024
Balance Quoted Prices Significant Significant
Liabilities
Oramed Note $ 12,161 $ — $ — $ 12,161
Tranche B Notes 23,560 — — 23,560
Purchased revenue liability 6,800 6,800
Derivative liabilities 18,303 — — 18,303
Other long-term liabilities 155 — — 155
Total liabilities measured at fair value $ 60,979 $ — $ — $ 60,979 The Oramed Note In September 2023, the Company issued a senior secured promissory note to Oramed in the principal amount of $ 101.9 million (the “Oramed Note”) (see Note 7). The Company elected the fair value option to account for the Oramed Note with any changes in the fair value of the note recorded in the unaudited condensed consolidated statements of operations, with the exception of changes in fair value due to instrument-specific credit risk, if any, which are recorded as a component of other comprehensive income. The Company uses a discounted cash flow model to determine the fair value of the Oramed Note based on Level 3 inputs. This methodology discounts the interest and principal payments using a risk-adjusted discount rate. The fair value as of March 31, 2025 and December 31, 2024 was determined to be $ 15.0 million and $ 12.2 million, respectively, by applying a discount rate of 129.07 % and 128.82 %, respectively. For the three months ended March 31, 2025 and 2024, the Company recorded a loss of $ 2.8 million and $ 3.8 million in change in fair value of the Oramed Note in the unaudited condensed consolidated statements of operations, respectively. Tranche B Notes In October 2024, the Company entered into the Tranche B Securities Purchase Agreement to issue and sell the Tranche B Notes in the principal amount of $ 50.0 million (see Note 7). The Company elected the fair value option to account for the Tranche B Notes with any changes in the fair value of such notes recorded in the unaudited condensed consolidated statements of operations, with the exception of changes in fair value due to instrument-specific credit risk, if any, which are recorded as a component of other comprehensive income. The Tranche B Notes are measured at fair value on a recurring basis using Level 3 inputs. The Company uses the Binomial Lattice Model valuation technique to measure the fair value of the Tranche B Notes. The fair value as of March 31, 2025 and December 31, 2024, was determined to be $ 24.5 million and $ 23.6 million, respectively. For the three months ended March 31, 2025, the Company recorded a loss of $ 2.5 million in change in fair value of the Tranche B Notes in the unaudited condensed consolidated statement of operations. Purchased Revenue Liability In October 2024, the Company entered into a Purchase and Sale Agreement (“ZTlido Royalty Purchase Agreement”) with certain institutional investors (collectively, the “ZTlido Royalty Investors”) and Oramed (see Note 7). In February 2025, the Company also entered into a Purchase and Sale Agreement (“Gloperba-Elyxyb Royalty Purchase Agreement”) with certain institutional investors (collectively, the “Gloperba-Elyxyb Royalty Investors”) and Oramed (see Note 7). The Company elected the fair value option for the purchased revenue liability for both agreements with changes in fair value recorded as change in fair value of debt and liability instruments in the unaudited condensed consolidated statements of operations, with the exception of changes in fair value due to instrument-specific credit risk, if any, which are recorded as a component of other comprehensive income. The Company uses a Scenario-Based Method valuation technique to measure the fair value of the purchased revenue liability. The aggregate fair value of both agreements as of March 31, 2025 and December 31, 2024, was determined to be $ 7.3 million and $ 6.8 million, respectively. For the three months ended March 31, 2025, the Company recorded a loss of $ 0.8 million in change in fair value of the purchased revenue liability in the unaudited condensed consolidated statement of operations. Derivative Liabilities The Company recorded a gain of $ 10.4 million for the three months ended March 31, 2025 , attributed to warrant liabilities consisting of the Private Warrants, the February 2024 BDO Firm Warrants, the April 2024 RDO Common Warrants, Deposit Warrant, the October 2024 Noteholder Warrants, and December 2024 RDO Common Warrants (each as defined below). The Company recorded a loss of $ 0.5 million for the three months ended March 31, 2024, attributed to warrant liability consisting of the Private Warrants and the February 2024 BDO Firm Warrants. The Company assumed the private placement warrants from Vickers in November 2022 in connection with the Business Combination (the “Private Warrants”). As of March 31, 2025 , the following warrants to purchase Common Stock that are included in derivative liabilities were outstanding: 1,000,000 Private Warrants, which are currently exercisable for an aggregate of up to 28,572 shares of Common Stock, 3,803,447 February 2024 BDO Firm Warrants, which are currently exercisable for an aggregate of up to 108,686 shares of Common Stock, 15,000,000 April 2024 RDO Common Warrants, which are currently exercisable for an aggregate of up to 428,572 shares of Common Stock, 3,250,000 Deposit Warrant, which are currently exercisable for an aggregate of up to 3,250,000 shares of Common Stock, 7,500,000 October 2024 Noteholder Warrants, which are currently exercisable for an aggregate of up to 214,284 shares of Common Stock, and 57,512,958 December 2024 RDO Common Warrants, which are currently exercisable for an aggregate of up to 1,642,871 shares of Common Stock. As of March 31, 2025, the fair value of derivative warrant liabilities related to these warrants was $ 7.9 million . The following table includes a summary of the derivative liabilities measured at fair value during the three months ended March 31, 2025 (in thousands):
Fair Value
Ending Balance as of December 31, 2024 $ 18,303
Change in fair value measurement ( 10,409 )
Ending Balance as of March 31, 2025 $ 7,894 Warrant Liability Measurement The derivative warrant liability was valued using the Black-Scholes option pricing model, which is considered to be a Level 3 fair value measurement. The primary unobservable input utilized in determining the fair value of the warrant is the expected volatility of the Common Stock. The expected volatility assumption is based on the Company’s historical volatility, historical volatilities of comparable companies whose share prices are publicly available as well as the implied volatility of the Public Warrants (as defined below), described in Note 9 of the Notes to Consolidated Financial Statements in the Annual Report on Form 10-K . A summary of the inputs used in valuing the derivative warrant liabilities as of March 31, 2025 is as follows:
Private Warrants February 2024 BDO Firm Warrants April 2024 RDO Common Warrants Deposit Warrant October 2024 Noteholder Warrants December 2024 RDO Common Warrants (5yr) December 2024 RDO Common Warrants (2.5yr)
Exercise price $ 402.50 $ 59.50 $ 38.50 $ 1.20 $ 36.40 $ 22.72 $ 22.72
Term, in years 2.61 3.93 4.07 4.22 4.52 4.70 2.20
Volatility 109.0 % 85.0 % 83.0 % 76.0 % 80.0 % 79.0 % 98.0 %
Risk-free rate 3.85 % 3.88 % 3.89 % 3.89 % 3.90 % 3.91 % 3.85 %
Dividend yield 0.0 % 0.0 % 0.0 % 0.0 % 0.0 % 0.0 % 0.0 % A summary of the inputs used in valuing the derivative warrant liabilities as of December 31, 2024 is as follows:
Private Warrants February 2024 BDO Firm Warrants April 2024 RDO Common Warrants Deposit Warrant October 2024 Noteholder Warrants December 2024 RDO Common Warrants (5yr) December 2024 RDO Common Warrants (2.5yr)
Exercise price $ 402.50 $ 59.50 $ 38.50 $ 1.20 $ 36.40 $ 22.72 $ 22.72
Term, in years 2.86 4.18 4.32 4.47 4.77 4.95 2.45
Volatility 109.0 % 81.0 % 80.0 % 73.0 % 77.0 % 76.0 % 95.0 %
Risk-free rate 4.22 % 4.29 % 4.30 % 4.30 % 4.32 % 4.33 % 4.21 %
Dividend yield 0.0 % 0.0 % 0.0 % 0.0 % 0.0 % 0.0 % 0.0 % Contingent Consideration Related to SP-104 Acquisition The Development Milestone Payment related to the SP-104 Assets represents an obligation to potentially settle a fixed value in a variable number of shares of Common Stock and requires remeasurement at fair value through settlement. Upon the achievement of FDA approval for a new drug application for SP-104, the Company will transfer $ 3.0 million in cash or shares of Common Stock to Aardvark, at the discretion of the Company. The fair value of the contingent consideration liability associated with the Development Milestone Payment was estimated using a probability-weighted discounted cash flow method. Significant unobservable inputs assumptions included the likelihood of receiving FDA approval for SP-104, expected timing for receipt of FDA approval for SP-104, and a discount rate of 9.6 % . As of each of March 31, 2025 and December 31, 2024, the fair value of contingent consideration related to the Development Milestone Payment was $ 0.2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lance Sheet Components</t>
        </is>
      </c>
      <c r="B1" s="2" t="inlineStr">
        <is>
          <t>3 Months Ended</t>
        </is>
      </c>
    </row>
    <row r="2">
      <c r="B2" s="2" t="inlineStr">
        <is>
          <t>Mar. 31, 2025</t>
        </is>
      </c>
    </row>
    <row r="3">
      <c r="A3" s="3" t="inlineStr">
        <is>
          <t>Property, Plant and Equipment [Abstract]</t>
        </is>
      </c>
      <c r="B3" s="4" t="inlineStr">
        <is>
          <t xml:space="preserve"> </t>
        </is>
      </c>
    </row>
    <row r="4">
      <c r="A4" s="4" t="inlineStr">
        <is>
          <t>Balance Sheet Components</t>
        </is>
      </c>
      <c r="B4" s="4" t="inlineStr">
        <is>
          <t xml:space="preserve">5. Balance Sheet Components Investments Convertible Promissory Note On August 9, 2024, Denali Capital Acquisition Corp. (“Denali”) issued a convertible promissory note (the “Convertible Promissory Note”) in the total principal amount of up to $ 180,000 to the Company. The Convertible Promissory Note was issued with an initial principal balance of $ 15,063.74 , with the remaining $ 164,936.26 drawable at Denali’s request and upon the consent of the Company prior to the maturity of the Convertible Promissory Note. The Convertible Promissory Note matures upon the earlier of (i) the effective date of the consummation of Denali’s initial business combination or (ii) the date of the liquidation of Denali. Any future drawdowns of the remaining $ 164,936.26 principal amount available under the Convertible Promissory Note are expected to fund future one-month extensions as necessary to provide additional time for Denali to complete a business combination. At the option of the Company, upon consummation of an initial business combination, the Convertible Promissory Note may be converted in whole or in part into additional Class A ordinary shares of Denali, at a conversion price of $ 10.00 per ordinary share (the “Conversion Shares”). The terms of the Conversion Shares will be identical to those of the private placement shares that were issued to Denali Capital Global Investments, LLC, a Cayman Islands limited liability company (the “Sponsor”), in connection with Denali’s initial public offering (the “IPO”). In the event that Denali does not consummate an initial business combination, the Convertible Promissory Note will be repaid only from funds held outside of the trust account established in connection with the IPO or will be forfeited, eliminated or otherwise forgiven. No interest shall accrue on the unpaid principal balance of the Convertible Promissory Note. As of March 31, 2025 and December 31, 2024, the balance of the Convertible Promissory Note was $ 120.5 thousand and $ 75.3 thousand, respectively, as a result of additional draws after the initial amount . Semnur Business Combination Agreement and Sponsor Interest Purchase Agreement On August 30, 2024, Semnur entered into an agreement and plan of merger (as may be amended or restated from time to time in accordance with its terms, including by Amendment No. 1 thereto, dated as of April 16, 2025 (“ Amendment No.1 ” ), the “ Semnur Business Combination Agreement ” ) with Denali and Denali Merger Sub Inc., a Delaware corporation and wholly owned subsidiary of Denali (“Denali Merger Sub”). The Semnur Business Combination Agreement provides that, among other things, (i) on the terms and subject to the conditions set forth therein, Denali Merger Sub will merge with and into Semnur, with Semnur surviving as a wholly owned subsidiary of Denali (the “Semnur Business Combination”), and (ii) prior to the closing of the Semnur Business Combination, Denali will migrate to and domesticate as a Delaware corporation in accordance with Section 388 of the General Corporation Law of the State of Delaware, as amended (the “DGCL”), and de-register in the Cayman Islands in accordance with Section 206 of the Cayman Companies Act (the “Domestication”). Upon the closing of the Semnur Business Combination, it is anticipated that Denali will change its name to “Semnur Pharmaceuticals, Inc.” (“New Semnur”). Shares of Denali common stock following the Domestication are hereinafter referred to as “New Semnur Common Shares”. Shares of Denali Series A preferred stock following the Domestication are hereinafter referred to as “New Semnur Preferred Shares”. Warrants to purchase New Semnur Common Shares following the Domestication are hereinafter referred to as “New Semnur Warrants”. In accordance with the terms and subject to the conditions of the Semnur Business Combination Agreement, following the Domestication and at the effective time of the Semnur Business Combination (the “Effective Time”): (i) each share of common stock, par value $ 0.00001 per share, of Semnur (the “Semnur Common Stock”), issued and outstanding immediately prior to the Effective Time will be automatically converted into the right to receive, without interest, a number of New Semnur Common Shares equal to the Exchange Ratio (as defined in the Semnur Business Combination Agreement); (ii) each share of Series A preferred stock of Semnur issued and outstanding immediately prior to the Effective Time will be automatically converted into the right to receive, without interest, (a) one New Semnur Preferred Share and (b) one-tenth of one New Semnur Common Share, and (iii) subject to Denali’s receipt of the Option Exchange Approval (as defined in the Semnur Business Combination Agreement), each option to purchase a share of Semnur Common Stock that is then outstanding shall be converted into the right to receive an option to purchase a number of New Semnur Common Shares as determined by the Exchange Ratio upon substantially the same terms and conditions as are in effect with respect to such option immediately prior to the Effective Time, with the exercise price thereof adjusted by the Exchange Ratio. Pursuant to Amendment No. 1, among other things, the parties agreed to (i) modify certain covenants of the parties to address the potential delisting of the Denali ordinary shares and warrants from the Nasdaq Capital Market, (ii) extend the Outside Date (as defined in Amendment No. 1 ) to September 30, 2025, and (iii) require Denali to amend its organizational documents to extend the period of time within which Denali can complete a business combination to December 11, 2025, or such other date that is mutually agreed to by Semnur and Denali. The Company defers specific incremental costs directly attributable to the Semnur Business Combination, such as legal, accounting and other general and administrative costs. After the consummation of the Semnur Business Combination, these costs will be classified in stockholders’ deficit as a reduction of additional paid-in capital recorded as a result of the Semnur Business Combination. In the event the Semnur Business Combination Agreement is terminated, all deferred offering costs will be reclassified to general and administrative expenses in the Company’s unaudited condensed consolidated statements of operations. As of March 31, 2025 and December 31, 2024, deferred offering costs related to the Semnur Business Combination totaled $ 6.8 million and $ 6.0 million, respectively, and were included in prepaid expenses and other current assets in the Company’s unaudited condensed consolidated balance sheets. In connection with the execution and delivery of the Semnur Business Combination Agreement, the Sponsor and the Company entered into a Sponsor Interest Purchase Agreement (the “SIPA”) dated August 30, 2024 (the “Signing Date”). Pursuant to the SIPA, the Company agreed to purchase 500,000 Class B ordinary shares, par value $ 0.0001 per share, of Denali (the “Purchased Interests”) that are currently held by the Sponsor. The aggregate consideration for the purchase and sale of the Purchased Interests is as follows: (i) $ 2,000,000 (the “Cash Consideration”) and (ii) 8,571 shares of Common Stock. Pursuant to the SIPA, the Company has paid the Cash Consideration on the Signing Date and has agreed to issue Common Stock to the Sponsor contingent upon and following the occurrence of the Effective Time. The Company accounted for this promise to issue shares at a future date as an equity classified instrument as it is indexed to the Company’s own stock and meets the conditions to be classified in equity under FASB ASC 815, Derivatives and Hedging . The Purchased Interests will convert automatically, on a one-for-one basis, into one New Semnur Common Share at the effective time of the Domestication pursuant to the terms of the Semnur Business Combination Agreement. The Company determined it does not have significant influence over Denali and accounted for the Purchased Interests as equity securities at the transaction price, which consists of the $ 2,000,000 paid by the Company to the Sponsor and the value of the 8,571 shares of the Common Stock at the closing price of $ 40 per share on the Signing Date for a total of $ 2.3 million . The Company elected to subsequently measure the investment at cost less any impairment. As of each of March 31, 2025 and December 31, 2024, the Company’s investment in the Purchased Interests had a balance of $ 2.3 million . No impairment loss was recognized during the three months ended March 31, 2025. Property and equipment, net Property and equipment, net consists of the following (in thousands):
March 31, December 31,
2025 2024
Construction in progress $ 689 $ 689
Furniture 17 17
Computers and equipment 16 16
Leasehold improvements 50 50
Property and equipment, gross 772 772
Less: Accumulated depreciation ( 65 ) ( 64 )
Property and equipment, net $ 707 $ 708 The Company recognized depreciation expense of $ 1.0 thousand and $ 4.0 thousand for the three months ended March 31, 2025 and 2024, respectively. Accrued Expenses Accrued expenses consists of the following (in thousands):
March 31, December 31,
2025 2024
Accrued professional service fees $ 2,153 $ 667
Accrued sales and marketing costs 337 876
Accrued research and development costs 182 315
Accrued tax payable 663 876
Accrued others 147 107
Accrued expenses $ 3,482 $ 2,8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As of March 31, 2025 and December 31, 2024, the Company had recorded goodwill of $ 13.5 million . No goodwill impairment was recognized for the three months ended March 31, 2025 and 2024. Amortization of the intangible assets that have finite useful lives is generally recorded on a straight-line basis over their useful lives, with remaining useful lives ranging from 6.58 to 12.75 years. A summary of the Company’s identifiable intangible assets as of March 31, 2025 and December 31, 2024 is as follows (in thousands):
March 31, 2025
Gross Carrying Amount Accumulated Amortization Intangibles, net
Patent rights $ 32,630 $ 18,314 $ 14,316
Acquired technology 21,940 9,509 12,431
Acquired licenses 5,711 1,007 4,704
Assembled workforce 500 500 —
Total intangible assets $ 60,781 $ 29,330 $ 31,451
December 31, 2024
Gross Carrying Amount Accumulated Amortization Intangibles, net
Patent rights $ 32,630 $ 17,770 $ 14,860
Acquired technology 21,940 9,143 12,797
Acquired licenses 5,711 915 4,796
Assembled workforce 500 500 —
Total intangible assets $ 60,781 $ 28,328 $ 32,453 As of March 31, 2025, the weighted average remaining life for identifiable intangible assets was 8.3 years. Aggregate amortization expense was $ 1.0 million for each of the three months ended March 31, 2025 and 2024 . Patent rights, acquired technology and acquired licenses are amortized over a 15-year period. Estimated future amortization expense related to intangible assets as of March 31, 2025 is as follows (in thousands):
Amount
2025 (Remainder of 2025) $ 3,004
2026 4,006
2027 4,006
2028 4,006
2029 4,006
Thereafter 12,423
Total $ 31,4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7. Debt The Oramed Note On September 21, 2023, the Company entered into a securities purchase agreement with Oramed (the “Scilex-Oramed SPA”), pursuant to which the Company issued the Oramed Note. The Oramed Note, which has a principal amount of $ 101.9 million , was to mature on March 21, 2025 . It is payable in six principal installments, with the first installment of $ 5.0 million payable on December 21, 2023 , the second installment in the principal amount of $ 15.0 million payable on March 21, 2024 , the next three installments each in the principal amount of $ 20.0 million payable on each of June 21, 2024 , September 21, 2024 and December 21, 2024 and the last installment in the entire remaining principal balance of the Oramed Note payable on March 21, 2025 . Interest under the Oramed Note accrues at a fluctuating per annum interest rate equal to the sum of (1) the greater of (x) 4 % and (y) Term SOFR (as defined in the Oramed Note) and (2) 8.5 %, payable in-kind on a monthly basis. Pursuant to the Oramed Note, since the outstanding principal of the Oramed Note was not repaid in full on or prior to March 21, 2024, an exit fee of approximately $ 3.1 million has been earned with respect to the Oramed Note, which shall be due and payable on the date on which the outstanding principal amount of the Oramed Note is paid in full. Upon the occurrence and during the continuance of an event of default under the Oramed Note, holders of more than 50 % of the aggregate unpaid principal amount of the Oramed Notes may elect to accrue interest at a default rate equal to the lesser of (i) Term SOFR plus 15 % or (ii) the maximum rate permitted under applicable law. Voluntary prepayments made before the one-year anniversary of the closing date of the Scilex-Oramed SPA must include a make-whole amount equal to 50 % of the additional interest that would accrue on the principal amount so prepaid from the date of such prepayment through and including the maturity date. If the Oramed Note is accelerated upon an event of default, repayment is required at a mandatory default rate of 125 % of the principal amount (together with 100 % of accrued and unpaid interest thereon and all other amounts due in respect of the Oramed Note). The Oramed Note contains mandatory prepayment provisions requiring use of 70 % of net cash proceeds from any Cash Sweep Financing (as defined in the Oramed Note) or advances under the ELOCs (as defined in the Oramed Note) to prepay the outstanding principal after the earlier of April 1, 2024 or full repayment of Acceptable Indebtedness (as defined in the Oramed No te). Following each of the April 2024 RDO (as defined below and as described under Note 9), the receipt of the FSF Deposit (as described below) and the ATM Sales Agreement, the Company made a mandatory prepayment of $ 9,578,835 , $ 7,000,000 and $ 1,760,796 , respectively, to Oramed, which equals 70% of the net cash proceeds the Company received from each of the April 2024 RDO, the FSF Deposit and the sale of shares of Common Stock pursuant to the ATM Sales Agreement. Given such payment was not a voluntary prepayment, such prepayment did not trigger the make-whole amount under the Oramed Note. The Oramed Note contains affirmative and negative covenants binding on the Company and its subsidiaries, which restrict, among other things, the Company and its subsidiaries from incurring indebtedness or liens, amending charter and organizational documents, repaying or repurchasing stock, repaying, repurchasing, or acquiring indebtedness, paying or declaring cash dividends, assigning, selling, transferring or otherwise disposing of assets, making or holding investments, entering into transactions with affiliates, and entering into settlement agreements, in each case as more fully set forth in, and subject to certain qualifications and exceptions set forth in the Oramed Note. In connection with the Oramed Note, the Company and each of its subsidiaries (collectively, the “Guarantors”) entered into a security agreement (the “Security Agreement”) with Oramed (together with its successors and permitted assigns, the “Holder”) and the Agent, which acts as the collateral agent for the holders of the Oramed Note. Under this agreement, the Company and the Guarantors granted to the Agent (on behalf of and for the benefit of the holders of the Oramed Note and any Additional Notes as defined thereunder) a security interest in all or substantially all of the properties of the Company and each of the Guarantors. This was done to ensure the timely payment, performance, and full discharge of all obligations under the Oramed Note. The Security Agreement contains certain customary representations, warranties and covenants regarding the collateral thereunder, all of which are detailed in the Security Agreement. At issuance, the Company concluded that certain features of the Oramed Note would be considered derivatives that would require bifurcation. In lieu of bifurcating such features, the Company has elected the fair value option for this financial instrument and records the changes in the fair value within the unaudited condensed consolidated statements of operations at the end of each reporting period. As of March 31, 2025, the fair value of the Oramed Note was $ 15.0 million , which is classified as a current liability in the unaudited condensed consolidated balance sheets. On September 20, 2024, the Company and Oramed entered into a Letter Agreement (the “Oramed Letter Agreement”), pursuant to which the Company agreed to pay to Oramed $ 2,000,000 (the “Specified September Payment”) on September 23, 2024, which payment was applied as follows: (i) $ 1,700,000 was applied to the amortization payment due under the Oramed Note on the March 21, 2025 (the “Maturity Date”) and (y) $ 300,000 to purchase an aggregate of 4,000,000 SPAC Warrants (as defined below, which are currently exercisable for an aggregate of up to 114,286 shares of Common Stock) owned by Oramed. The parties further agreed, upon receipt of the Specified September Payment by Oramed, (i) that notwithstanding the minimum Liquidity (as defined in the Oramed Note) requirements set forth in Section 7(b)(x) of the Oramed Note, the Company and its Subsidiaries (as defined in the Oramed Note) shall be required to maintain the following minimum liquidity during the specified time periods instead: from and after September 19, 2024 until the Maturity Date, $ 0 , and (ii) to extend the due date of the $ 20,000,000 amortization payment from September 23, 2024 to September 30, 2024 . Oramed further agreed to extend such due date to October 8, 2024, on which date a consent and amendment letter was signed with Oramed under which: (i) the Company made a payment of $ 12,500,000 to Oramed in lieu of the payment due on September 23, 2024 , using the proceeds from the issuance of the Tranche B Notes, and (ii) the remaining payments under the Oramed Note were amended as follows: installment payment of $ 15,000,000 payable on December 21, 2024, which payment was made on December 13, 2024, and the remaining principal balance, accrued interest and fees payable on the Maturity Date. On January 21, 2025, the Company and Oramed agreed to extend the Maturity Date under and as set forth in the Oramed Note from March 21, 2025 to December 31, 2025. In consideration of such extension, SCLX JV agreed to deliver to Oramed an aggregate of 92,857 shares of Common Stock held by SCLX JV, with a fair value of $ 1.4 million on the date of delivery, which was recorded as financing costs within the selling, general and administrative expenses in the Company’s unaudited condensed consolidated statements of operations. At issuance, the Company concluded that certain features of the Oramed Note would be considered derivatives that would require bifurcation. In lieu of bifurcating such features, the Company has elected the fair value option for this financial instrument and records the changes in the fair value within the unaudited condensed consolidated statements of operations at the end of each reporting period. As of March 31, 2025 and December 31, 2024, the fair value of the Oramed Note was $ 15.0 million and $ 12.2 million, respectively, which is classified as debt, current in the consolidated balance sheets. The following table provides a summary of the changes in the balance and the estimated fair value of the Oramed Note (in thousands):
March 31,
2025
Ending Balance as of December 31, 2024 $ 12,161
Change in fair value of Oramed Note – recorded in the consolidated statements of operations 2,801
Ending Balance as of March 31, 2025 $ 14,962 Tranche B Notes On October 8, 2024, the Company entered into the Tranche B Securities Purchase Agreement with the Tranche B Investors and Oramed to refinance a portion of the Oramed Note and pay off certain other indebtedness of the Company. Pursuant to the Tranche B Securities Purchase Agreement, the Company agreed to issue and sell, in a registered offering by the Company directly to the Tranche B Noteholders: (i) the Tranche B Notes, which notes will mature on the two-year anniversary of the issuance date and will be convertible into shares of Common Stock at a current conversion price equal to $ 36.40 per share and (ii) warrants (the “October 2024 Noteholder Warrants”) to purchase up to 214,284 shares of Common Stock directly to the Tranche B Noteholders. In exchange for the issuance of the Tranche B Notes to the Tranche B Investors, the Company has received an aggregate amount of $ 22,500,000 in cash, excluding fees and expenses payable by the Company. In consideration for the Tranche B Notes issued to Oramed, the Company has received from Oramed an exchange and reduction of the principal balance under the Oramed Note of $ 22,500,000 . The October 2024 Noteholder Warrants are immediately exercisable for cash at a current exercise price equal to $ 36.40 per share and will expire five years from the issuance date. The October 2024 Noteholder Warrants issued to the Tranche B Investors are initially exercisable for 107,142 shares of Common Stock in the aggregate. The October 2024 Noteholder Warrants issued to Oramed are initially exercisable for 107,142 shares of Common Stock. In connection with the offering of the Tranche B Notes, the Company issued to StockBlock Securities LLC (“StockBlock”) and its affiliate, Rodman &amp; Renshaw LLC (together, the “October 2024 Placement Agents”) or their respective designees, (i) 62,794 s ha res of Common Stock (the “October 2024 Placement Agent Shares”) and (ii) warrants to purchase up to 104,848 shares of Common Stock (the “October 2024 Placement Agent Warrants”). The October 2024 Placement Agent Warrants will have the same terms as the October 2024 Noteholder Warrants, except that the October 2024 Placement Agents have agreed not to exercise the October 2024 Placement Agent Warrants for a period of 180 days following the date of issuance. In conjunction with the Tranche B Securities Purchase Agreement, the Company entered into the ZTlido Royalty Purchase Agreement for $ 5.0 million of the aggregate purchase price for the ZTlido Purchased Receivables (as defined below) in full consideration for the sale, transfer, conveyance and granting of the ZTlido Purchased Receivables, subject to the terms and conditions set forth in the ZTlido Royalty Purchase Agreement. The $ 50.0 million of total proceeds received were allocated based on their relative fair value to the Tranche B Notes, the October 2024 Noteholder Warrants, and the ZTlido Royalty Purchase Agreement, with the excess of fair value over the proceeds received in amount of $ 2.6 million recognized as a loss upon issuance in change in fair value of debt and liability instruments in the consolidated statements of operations during the year ended December 31, 2024. Pursuant to the Tranche B Notes, commencing on January 2, 2025, the Company was required to redeem in cash (the “First Amortization Payment”) such portion of the principal amount of the Tranche B Notes equal to each Tranche B Noteholder’s Holder Pro Rata Amount (as defined in the Tranche B Notes) of $ 6,250,000 per fiscal quarter at a redemption price equal to 100 % of such Amortization Amount (as defined in the Tranche B Notes). On January 2, 2025, the Company entered into a deferral and consent letter with each of (i) Nomis Bay Ltd and BPY Limited (the “Nomis Bay Consent”), (ii) Oramed (the “Oramed Consent”) and (iii) 3i, LP (the “3i Consent” and, collectively with the Nomis Bay Consent and the Oramed Consent, the “Tranche B Consents”), respectively, pursuant to which the Tranche B Noteholders agreed to defer the Company’s obligation to make the First Amortization Payment until January 31, 2025 and then further to October 8, 2026. In consideration of such deferral, (i) SCLX JV delivered to the Tranche B Noteholders an aggregate of 142,855 share s of Common Stock held by SCLX JV, with a fair value of $ 2.2 million on the date of delivery, which was recorded as financing costs within the selling, general and administrative expenses in the Company’s unaudited condensed consolidated statements of operations , (ii) the Company paid an aggregate of $ 1.1 million in respect of a portion of the First Amortization Payment and related make-whole interest, and (iii) the Company entered into the Gloperba-Elyxyb Royalty Purchase Agreement (as described below) . The following table provides a summary of the changes in the balance and the estimated fair value of the Tranche B Notes (in thousands):
March 31,
2025
Ending Balance as of December 31, 2024 $ 23,560
Repayment of Tranche B Notes principal and interest ( 1,596 )
Change in fair value of Tranche B Notes 2,516
Ending Balance as of March 31, 2025 $ 24,480 Aggregate principal repayments for the Company’s outstanding debt will be $ 46.3 million and $ 19.3 million in 2025 and 2026, respectively. ZTlido Royalty Purchase Agreement On October 8, 2024, in connection with the closing of the transactions contemplated by the Tranche B Securities Purchase Agreement, the Company and Scilex Pharma entered into the ZTlido Royalty Purchase Agreement with the ZTlido Royalty Purchasers. Pursuant to the ZTlido Royalty Purchase Agreement, Scilex Pharma sold to the ZTlido Royalty Purchasers the right to receive 8 % of all aggregate net sales worldwide (the “ZTlido Purchased Receivables”) with respect to ZTlido, SP-103 and any related, improved, successor, replacement or varying dosage forms of the foregoing, which shall be paid within 60 calendar days after the end of each calendar quarter. In full consideration for the sale, transfer, conveyance and granting of the ZTlido Purchased Receivables, and subject to the terms and conditions set forth in the ZTlido Royalty Purchase Agreement, the aggregate purchase price for the ZTlido Purchased Receivables was $ 5.0 million (net of expenses of the ZTlido Royalty Purchasers). The ZTlido Royalty Investors paid to Scilex Pharma an aggregate amount equal to $ 2.5 million minus the expenses of the ZTlido Royalty Investors and Oramed paid to Scilex Pharma an amount equal to $ 2.5 million minus Oramed’s expenses (the amount so paid by the ZTlido Royalty Purchasers, collectively, the “ZTlido RPA Closing Payment”). Oramed’s portion of the purchase price was paid by exchanging a portion of the outstanding principal balance under the Oramed Note equivalent to its portion of the ZTlido RPA Closing Payment, which amount extinguished and reduced $ 2.5 million of the outstanding balance under the Oramed Note. The ZTlido Royalty Purchase Agreement terminates six months following receipt by the ZTlido RPA Purchasers of all payments of the ZTlido Purchased Receivables to which each ZTlido RPA Purchaser is entitled during the period commencing on the closing date of the ZTlido Royalty Purchase Agreement and expiring on the tenth anniversary of such closing date. The Company elected the fair value option for the ZTlido Royalty Purchase Agreement and records the changes in the fair value within the unaudited condensed consolidated statements of operations at the end of each reporting period. As of each of March 31, 2025 and December 31, 2024, the fair value of the ZTlido Royalty Purchase Agreement was $ 6.8 million, recorded as a purchased revenue liability on the consolidated balance sheets. The Company incurred $ 0.2 million of issuance costs in connection with the ZTlido Royalty Purchase Agreement, which were included in the consolidated statement of operations for the year ended December 31, 2024. The following table summarizes the purchased revenue liability activity related to ZTlido Royalty Purchase Agreement during the three months ended March 31, 2025 (in thousands):
March 31,
2025
Ending Balance as of December 31, 2024 $ 6,800
Repayment of purchased revenue liability ( 797 )
Change in fair value of purchased revenue liability 797
Ending Balance as of March 31, 2025 $ 6,800 Gloperba-Elyxyb Royalty Purchase Agreement On February 28, 2025 (the “Gloperba-Elyxyb Closing Date”), the Company entered into the Gloperba-Elyxyb Royalty Purchase Agreement with certain institutional investors (collectively, the “Gloperba-Elyxyb Royalty Investors”) and Oramed (together with the Gloperba-Elyxyb Royalty Investors, the “Gloperba-Elyxyb RPA Purchasers”). Pursuant to the Gloperba-Elyxyb Royalty Purchase Agreement, Scilex Pharma transferred to the Gloperba-Elyxyb RPA Purchasers the right to receive 4 % of all aggregate net sales worldwide (the “Gloperba-Elyxyb Purchased Receivables”) with respect to Gloperba, Elyxyb, and any related, improved, successor, replacement and/or varying dosage forms of the foregoing (the “Gloperba-Elyxyb Covered Products”). In consideration of the Further Deferral and representing the “grant of the Royalty and Exclusive Rights” (as defined in the Term Sheet), during the period commencing on the Gloperba-Elyxyb Closing Date and expiring on the tenth anniversary of the Gloperba-Elyxyb Closing Date (the “Gloperba-Elyxyb Payment Term”), Scilex Pharma shall pay to each Gloperba-Elyxyb RPA Purchaser, by wire transfer of immediately available funds in U.S. dollars to such Gloperba-Elyxyb RPA Purchaser’s account, such Gloperba-Elyxyb RPA Purchaser’s Specified Percentage (as defined in the Gloperba-Elyxyb Royalty Purchase Agreement) of the Covered Product Revenue Payments (each as defined in the Gloperba-Elyxyb Royalty Purchase Agreement) for each calendar quarter no later than 60 calendar days after the end of each calendar quarter. The Gloperba-Elyxyb Royalty Purchase Agreement shall terminate six months following receipt by the Gloperba-Elyxyb RPA Purchasers of all payments of the Gloperba-Elyxyb Purchased Receivables to which each Gloperba-Elyxyb RPA Purchaser is entitled during the Gloperba-Elyxyb Payment Term. The Company elected the fair value option for the Gloperba-Elyxyb Royalty Purchase Agreement and records the changes in the fair value within the unaudited condensed consolidated statements of operations at the end of each reporting period. As of each of February 28, 2025 and March 31, 2025 , the fair value of the ZTlido Royalty Purchase Agreement was $ 0.5 million , recorded as a purchased revenue liability on the unaudited condensed consolidated balance she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orrento Stock Purchase Agreement</t>
        </is>
      </c>
      <c r="B1" s="2" t="inlineStr">
        <is>
          <t>3 Months Ended</t>
        </is>
      </c>
    </row>
    <row r="2">
      <c r="B2" s="2" t="inlineStr">
        <is>
          <t>Mar. 31, 2025</t>
        </is>
      </c>
    </row>
    <row r="3">
      <c r="A3" s="3" t="inlineStr">
        <is>
          <t>Share-Based Payment Arrangement [Abstract]</t>
        </is>
      </c>
      <c r="B3" s="4" t="inlineStr">
        <is>
          <t xml:space="preserve"> </t>
        </is>
      </c>
    </row>
    <row r="4">
      <c r="A4" s="4" t="inlineStr">
        <is>
          <t>Sorrento Stock Purchase Agreement</t>
        </is>
      </c>
      <c r="B4" s="4" t="inlineStr">
        <is>
          <t>8. Sorrento Stock Purchase Agreement Sorrento Stock Purchase Agreement On September 21, 2023, the Company entered into that certain Stock Purchase Agreement (the “Sorrento SPA”) with Sorrento Therapeutics, Inc. (“Sorrento”), the Company’s then-controlling stockholder, pursuant to which the Company purchased from Sorrento (i) 1,716,245 shares of Common Stock, (ii) 29,057,097 shares of Series A Preferred S tock, par value $ 0.0001 per share (the “Series A Preferred Stock”), and (iii) 1,386,617 Public Warrants (as defined below), which are currently exercisable for an aggregate of up to 39,617 shares of Common Stock and 3,104,000 Private Warrants (collectively, the “ Purchased Securities”), which are currently exercisable for an aggregate of up to 88,685 shares of Common Stock. As a result, Sorrento no longer holds a majority of the voting power of the Company’s outstanding capital stock entitled to vote. On the same day, the Company and Oramed entered into the Scilex-Oramed SPA. The Company concluded that the Sorrento SPA and the Scilex-Oramed SPA were entered in contemplation of each other and the issuance of the Oramed Note was accounted as part of the consideration payable for the Purchased Securities acquired from Sorrento. Pursuant to the terms of the Scilex-Oramed SPA, the Company issued the Oramed Note (see Note 7), which replaced Sorrento’s outstanding obligations to Oramed, warrants to purchase up to an aggregate of 4,500,000 shares of Common Stock (the “Closing Penny Warrant”) with an exercise price of $ 0.01 per share and restrictions on exercisability, and warrants to purchase up to an aggregate of 8,500,000 shares of Common Stock (the “Subsequent Penny Warrants” and together with the Closing Penny Warrant, the “Penny Warrants”), each with an exercise price of $ 0.01 per share and each with restrictions on exercisability. Additionally, the Company agreed to transfer to Orame d 4,000,000 SPAC Warrants (as defined below, which are currently exercisable for an aggregate of up to 114,286 shares of Common Stock), which were acquired by the Company under the Sorrento SPA. There was no change in the terms for the warrants transferred to Oramed as a result of the transactions described above. The remaining consideration for the Purchased Securities was comprised of a credit bid for all amounts of principal and accrued but unpaid interest outstanding under the agreement that the Company entered into in July 2023, to provide Sorrento with a non-amortizing super-priority junior secured term loan facility (“Junior DIP Facility”) in an aggregate principal amount of $ 20.0 million, a $ 10.0 million cash payment, and the assumption and assignment of certain obligations of Sorrento for legal fees and expenses amounting to approximately $ 12.3 million . The Company allocated the total consideration between the repurchased instruments by allocating to the repurchased Private Warrants their full value, with the remaining consideration allocated to the Common Stock, Preferred Stock, and Public Warrants (as defined below) based on their relative fair values as of September 21, 2023. Before the closing of the Sorrento SPA transactions and in connection with the transactions contemplated by the Sorrento SPA, the Company formed two entities: (a) Scilex DRE Holdings LLC (“Holdco”), a single purpose entity that is the Company’s direct wholly owned subsidiary and (b) SCLX JV, a single purpose bankruptcy-remote entity that is the Company’s indirect wholly owned subsidiary, which was formed to hold the Purchased Securities. Holdco was formed to hold all of the equity interests in SCLX JV. Holdco and SCLX JV are parties to the Security Agreement and Subsidiary Guarantee (see Note 2). Series A Preferred Stock Pursuant to the terms of the Sorrento SPA, the Company repurchased all of the outstanding Series A Preferred Stock . The Series A Preferred Stock is classified in permanent equity and does not have any bifurcated features. Therefore, the repurchase of the Series A Preferred Stock by the Company is treated as a redemption of shares and viewed as a deemed dividend. The fair value of Series A Preferred Stock as of the repurchase date of September 21, 2023 was $ 52.6 million . The Company derecognized the carrying value of the Series A Preferred Stock, with any excess amount allocated as the reduction in additional paid-in capital. The Series A Preferred Stock is currently held as collateral for the Oramed Note. Treasury Stock The Common Stock that has been repurchased by the Company under the Sorrento SPA is not intended for constructive retirement and is being held as collateral for the Oramed Note. In accordance with treasury stock accounting guidance, the consideration allocated to Common Stock is presented under a separate caption of Treasury Stock as a reduction of equity. Penny Warrants The exercise price of the Penny Warrants is $ 0.01 per share, subject to adjustments provided therein. The exercise price and number of shares of Common Stock issuable upon the exercise of the Penny Warrants will be subject to adjustment in the event of any stock dividend, stock split, recapitalization, reorganization or similar transaction, as described in the Penny Warrants; provided that there shall not be any adjustment to the exercise price of the Penny Warrants in the event the Company combines (by combination, reverse stock split or otherwise) its Common Stock into a smaller number of shares. Oramed may exercise the Penny Warrants by means of a “cashless exercise.” The Closing Penny Warrant and the Subsequent Penny Warrants utilize the same form of warrant. The Penny Warrants may not be exercised if Oramed, together with its affiliates, would beneficially own in excess of 9.9 % of the number of shares of Common Stock outstanding immediately after giving effect to such exercise (the “Oramed Beneficial Ownership Limitation”); provided, however, that upon 61 days’ prior notice to the Company, Oramed may increase or decrease the Oramed Beneficial Ownership Limitation. The Company accounted for the Penny Warrants as an equity classified instrument as they are indexed to the Company’s own stock and meet the conditions to be classified in equity under FASB ASC 815, Derivatives and Hedging, including sufficient available shares of Common Stock for the Company to settle the exercise of the warrants in shares of Common Stock. The Penny Warrants are recognized in additional paid-in capital in the Company’s consolidated balance sheets. The fair value of Penny Warrants as of September 21, 2023, the date of issuance, was $ 10.4 million. As of each of March 31, 2025 and December 31, 2024, there were 6,500,000 Penny Warrants outstanding that were fully vested and such warrants became exercisable on March 14, 2025 . Excise Tax In December 2022, the Department of the Treasury and the Internal Revenue Service (the “IRS”) issued guidelines on the implementation of the new code section added by the Inflation Reduction Act of 2022, which imposes a 1% excise tax on the total fair market value of stock repurchases during the tax year, subject to adjustments. Pursuant to the terms of the Sorrento SPA, the Company repurchased the Purchased Securities from Sorrento. The total fair market value of the Purchased Securities was offset by the fair market value of the shares issued during the year ended December 31, 2023 . The Company has accrued $ 1.3 million of the excise tax liability during the year ended December 31, 2023, which was recorded as accrued expenses under current liabilities on the unaudited condensed consolidated balance sheets. During the three months ended March 31, 2025, the Company made a total of $ 0.2 million payments for the excise tax. As of March 31, 2025, the remaining balance of the excise tax liability recorded as accrued expenses was $ 0.6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9. Stockholders’ Deficit SPAC Warrants Upon the completion of the Business Combination, the Company assumed the Private Warrants and the public warrants to purchase Common Stock, each with an exercise price of $ 402.50 per whole share (the “Public Warrants”, and together with the Private Warrants, the “SPAC Warrants”). Holders of the SPAC Warrants are entitled to acquire shares of Common Stock. The SPAC Warrants will expire five years after the completion of the Business Combination or earlier upon redemption or liquidation. If the reported last sale price of the Common Stock equals or exceeds $ 630.00 per share for any 20 trading days within a 30-trading day period ending three business days before the Company sends the notice of redemption to the warrant holders, the Company may redeem all the Public Warrants at a price of $ 0.01 per warrant upon not less than 30 days’ prior written notice. If the Company calls the Public Warrants for redemption, the Company will have the option to require all holders that wish to exercise the Public Warrants to do so on a cashless basis. The Company will not be required to net cash settle the SPAC Warrants. The Public Warrants are equity-classified warrants and recognized in additional paid-in capital in the accompanying consolidated balance sheets. The Private Warrants are liability-classified warrants and are recognized as liabilities (refer to Notes 1 and 4). During the year ended December 31, 2023, the SPAC Warrants held by Sorrento were repurchased, and certain of such warrants transferred to Oramed, as a result of the Sorrento SPA (refer to Note 8). On September 20, 2024, the Company repurchased 4,000,000 of the SPAC Warrants (which are currently exercisable for an aggregate of up to 114,286 sha res of Common Stock) held by Oramed (refer to Note 7). Following the repurchase, these warrants were cancelled. As of each of March 31, 2025 and December 31, 2024 , 5,467,692 Public Warrants , which are currently exercisable for an aggregate of up to 156,220 shares of Common Stock are outstanding. As of each of March 31, 2025 and December 31, 2024 , 1,000,000 Private Warrants, which are currently exercisable for an aggregate of up to 28,572 shares of Common Stock are outstanding . Preferred Stock The Company is authorized to issue 45,000,000 shares of preferred stock (the “Preferred Stock”) of which there are two series in total. Series A Preferred Stock As of March 31, 2025 and December 31, 2024, there were 29,057,097 shares of Series A Preferred Stock outstanding. On September 21, 2023, the Series A Preferred Stock was repurchased and derecognized for accounting purposes. The Series A Preferred Stock is currently held as collateral for the Oramed Note. Series 1 Preferred Stock On October 27, 2024, the Board declared a stock dividend (the “Dividend”) consisting of an aggregate of 5,000,000 shares (the “Dividend Stock”) of Series 1 Mandatory Exchangeable Preferred Stock, par value $ 0.0001 per share, of the Company (the “Series 1 Preferred Stock”) to record holders of certain of the Company’s securities as of the close of business on November 7, 2024 (which date was subsequently changed to May 2, 2025) (the “Record Date”). Pursuant to the Certificate of Designation of Preferences, Rights and Limitations of Series 1 Mandatory Exchangeable Preferred Stock (the “Certificate of Designation”) filed with the Secretary of State of the State of Delaware on October 28, 2024, the Series 1 Preferred Stock ranks senior to the Common Stock but junior to all other series of Preferred Stock with respect to distributions of assets upon voluntary or involuntary liquidation, dissolution, or winding up of the affairs of the Company. The holders of Series 1 Preferred Stock may become entitled to a pro rata portion of the number of shares that represents the lesser of (a) 10% of the shares of the Semnur Common Stock (or such other securities into which or for which such stock may be exchanged or converted), held by the Company as of immediately prior to the Effective Time (as defined below) (taking into account any adjustment for any stock dividend, stock split, reverse stock split or similar transaction) and (b) that number of shares of Semnur Common Stock (or such other securities into which or for which such stock may be exchanged or converted) equal to $ 200,000,000 divided by the closing price of such Semnur Common Stock (or such other securities into which or for which such stock may be exchanged or converted) on any national securities exchange on which such shares are listed on the date that is 10 trading days prior to the Determination Date (as defined below), which shares shall be paid from the shares of Semnur Common Stock (or such other securities into which or for which such stock may be exchanged or converted) held by the Company as of immediately prior to the Effective Time (taking into account any adjustment for any stock dividend, stock split, reverse stock split or similar transaction). Furthermore, the holders of Series 1 Preferred Stock shall not be entitled to receive any dividends and shall not have any voting rights by virtue of their ownership of any shares of Series 1 Preferred Stock. For purposes of the Certificate of Designation, (a) “Effective Time” means the effective time of the Semnur Business Combination as determined under the terms of the Semnur Business Combination Agreement, (b) “Determination Date” means, if the Semnur Common Stock (or such other securities into which or for which such stock may be exchanged or converted) is listed for, and trading on, any national securities exchange, the date that is 15 trading days following the Registration Date, (c) “Registration Date” means the earlier of (i) the Effective Time, at which time the shares of Semnur Common Stock (or such other securities into which or for which such stock has been exchanged or converted) are registered under the Securities Exchange Act of 1934, as amended (the “Exchange Act”) and (ii) the time at which the Registration Statement is declared effective by the SEC and (d) “Registration Statement” means a registration statement, whether under the Exchange Act, or the Securities Act of 1933, as amended (the “Securities Act”), that is filed by Semnur or any successor thereto or affiliate thereof with respect to the registration of the Semnur Common Stock or any securities into which or for which such stock may be exchanged or converted. The Board has the right to change the Record Date and the right to revoke the Dividend at any time prior to the payment date therefor. There can be no assurance that the Board will not revoke the Dividend or that, even if such Dividend is paid, the conditions for the mandatory exchange set forth in the Certificate of Designations will ever occur (including that the Registration Date shall have occurred on or before 11:59 p.m. Eastern time on October 28, 2025). The Series 1 Preferred Stock does not have any bifurcated features and is classified in equity at par value because the Company had an accumulated deficit position as of Dividend Stock declaration date. As of March 31, 2025 and as of the date of this filing, none of the Dividend Stock or any shares of the Series 1 Preferred Stock were issued or distributed. Treasury Stock As of March 31, 2025 and December 31, 2024, there were 1,458,263 and 1,716,245 shares of Treasury Stock, respectively. At-the-Market Sales Agreement On December 22, 2023, the Company entered into the ATM Sales Agreement with the Sales Agents, which agreement was voluntarily terminated by the Company effective as of March 5, 2025. Pursuant to the ATM Sales Agreement, the Company was able to offer and sell the ATM Shares through or to the Sales Agents. The Company had no obligation to sell any shares of Common Stock under the ATM Sales Agreement and may suspend offers at any time. The ATM Shares offered and sold in the Offering were issued pursuant to the Company’s shelf registration statement on Form S-3 (which was initially filed with the SEC on December 22, 2023, as amended, and declared effective on January 11, 2024 (File No. 333-276245)) (the “Shelf S-3 Registration Statement”). The ATM Shares were offered only by means of a prospectus forming a part of the Shelf S-3 Registration Statement. The Sales Agents were entitled to a commission equal to 3.0 % of the gross proceeds from each sale of shares of Common Stock. The Company agreed to reimburse the Sales Agents for certain expenses and has agreed to provide indemnification and contribution to the Sales Agents against certain civil liabilities, including liabilities under the Securities Act. During the three months ended March 31, 2025 , no sales of Common Stock had been made under the ATM Sales Agreement. During the three months ended March 31, 2024, the Company sold 2,637 shares of Common Stock pursuant to the ATM Sales Agreement for net proceeds of approximately $ 0.1 million . February 2024 Bought Deal Offering Underwriting Agreement On February 29, 2024, the Company entered into an underwriting agreement (the “February 2024 BDO Underwriting Agreement”) with Rodman &amp; Renshaw LLC and StockBlock, acting as representatives of the underwriters, to sell, in an underwritten offering (the “February 2024 BDO”), 168,068 shares of Common Stock (the “February 2024 BDO Firm Shares”) and accompanying common warrants to purchase up to an aggregate of 168,068 shares of Common Stock (the “February 2024 BDO Firm Warrants”). The securities in the February 2024 BDO were offered and sold by the Company pursuant to the Shelf S-3 Registration Statement, a base prospectus dated January 11, 2024, and a final prospectus supplement dated February 29, 2024. The February 2024 BDO closed on March 5, 2024, and the combined price per February 2024 BDO Firm Share and accompanying February 2024 BDO Firm Warrant paid by the underwriters was $ 54.74 , which amount reflects the combined public offering price of $ 59.50 , le ss underwriting discounts and commissions. Subject to certain ownership limitations, the Common Warrants are immediately exercisable, set to expire five years later, with an exercise price of $ 59.50 per share, subject to adjustments. Additionally, the Company issued the representative warrants (the “February 2024 BDO Representative Warrants”) to the underwriters, allowing them to purchase up to 13,446 shares of Common Stock, with these warrants being immediately exercisable at $ 74.38 per share, representing 125 % of the combined public offering price per February 2024 BDO Firm Share and accompanying February 2024 BDO Firm Warrant. The Company accounted for the February 2024 BDO Firm Warrants as a liability classified instrument (see Note 4) and the February 2024 BDO Representative Warrants as an equity classified instrument. The February 2024 BDO Representative Warrants are recognized in additional paid-in capital in the Company’s consolidated balance sheet. The issuance costs allocated to the equity component are recorded as the reduction of the offering proceeds and the amounts allocated to the liability component are expensed as incurred within the selling, general and administrative expenses in the Company’s consolidated statements of operations. The fair value of February 2024 BDO Representative Warrants as of the date of issuance was $ 0.3 million . On December 11, 2024, the Company entered into a warrant amendment (the “Warrant Amendment”) with one of its investors to exercise the outstanding number of the February 2024 BDO Firm Warrants that the Company issued to such investor in the February 2024 BDO. Pursuant to the Warrant Amendment, the investor agreed to exercise outstanding February 2024 BDO Firm Warrants to purchase an aggregate of 50,421 shares of Common Stock in cash at an amended exercise price of $ 20.65 per share. During each of the three months ended March 31, 2025 and 2024 , there were no February 2024 BDO Firm Warrants exercised. As of each of March 31, 2025 and December 31, 2024, there we re 3,803,447 February 2024 BDO Firm Warrants, which are currently exercisable for an aggregate of up to 108,686 shares of C ommon Stock outstanding a nd 470,588 February 2024 BDO Representative Warrants, which are currently exercisable for an aggregate of up to 13,446 shares of our Common Stock outstanding. April 2024 Registered Direct Offering On April 23, 2024, the Company entered into a securities purchase agreement (the “April 2024 RDO Purchase Agreement”) with the investor named therein, pursuant to which the Company agreed to sell and issue, in a registered direct offering (the “April 2024 RDO”): (i) an aggregate of 428,572 shares of Common Stock (the “April 2024 RDO Shares”), and (ii) common warrants to purchase up to 428,572 shares of Common Stock (the “April 2024 RDO Common Warrants”). The offering price per April 2024 RDO Share and accompanying April 2024 RDO Common Warrant to purchase one share of Common Stoc k was $ 35.00 , for aggregate gross proceeds to the Company of $ 15,000,000 , before deducting the placement agent fees and other offering expenses. Subject to certain ownership limitations, the April 2024 RDO Common Warrants are exercisable on the six-month anniversary from the date of issuance, will expire on the five-year anniversary of the date of issuance and have an exercise price o f $ 38.50 p er share. The exercise price of the April 2024 RDO Common Warrants is subject to certain adjustments, including stock dividends, stock splits, combinations and reclassifications of the Common Stock. StockBlock and its affiliate, Rodman &amp; Renshaw LLC, acted as exclusive placement agents (the “April 2024 RDO Placement Agents”) in connection with the April 2024 RDO. As compensation for such placement agent services, the Company paid the April 2024 RDO Placement Agents an aggregate cash fee equal to 8.0 % of the gross proceeds actually received by the Company from the April 2024 RDO. The Company also reimbursed the April 2024 RDO Placement Agents $ 100,000 for actual, reasonable and documented fees and expenses, inclusive of fees and expenses of legal counsel and out-of-pocket expenses and $ 15,950 for clearing expenses. The Company has also agreed to issue to the April 2024 RDO Placement Agents or their respective designees common warrants, substantially in the form of the April 2024 RDO Common Warrants, to purchase u p to 34,286 shares of C ommon Stock (the “April 2024 RDO Placement Agent Warrants”), representing up to 8.0 % of the total number of the April 2024 RDO Shares issued in the April 2024 RDO. The April 2024 RDO Placement Agent Warrants have an exercise price of $ 43.75 per share (which represents 125 % of the combined offering price per share of Common Stock and the April 2024 RDO Common Warrant sold in the April 2024 RDO), will become exercisable on the six-month anniversary of the date of issuance and expire five years from the commencement of sales in the April 2024 RDO. The Company accounted for the April 2024 RDO Common Warrants as a liability classified instrument (see Note 4) and the April 2024 RDO Placement Agent Warrants as an equity classified instrument. The April 2024 RDO Placement Agent Warrants are recognized in additional paid-in capital in the Company’s consolidated balance sheets. The issuance costs allocated to the equity component are recorded as the reduction of the offering proceeds and the amounts allocated to the liability component are expensed as incurred within the selling, general and administrative expenses in the Company's consolidated statements of operations. The fair value of the April 2024 RDO Placement Agent Warrants as the date of issuance was $ 0.6 million . As of each of March 31, 2025 and December 31, 2024, there we re 15,000,000 April 2024 RD O Common Warrants, which are currently exercisable for an aggregate of u p to 428,572 shares of Common Stock outstanding an d 1,200,000 April 2024 RDO Placement Agent Warrants, which are currently exercisable for an aggregate of up to 34,286 shares of o ur Common Stock outstanding. December 2024 Registered Direct Offering On December 11, 2024, the Company entered into a securities purchase agreement (the “December 2024 RDO Purchase Agreement”) with the investors named therein, pursuant to which the Company agreed to sell and issue, in a registered direct offering (the “December 2024 RDO”): (i) an aggregate of 753,009 shares of Common Stock, (ii) pre-funded warrants to purchase up to 68,604 shares of Common Stock (the “December 2024 RDO Pre-Funded Warrants”) and (iii) common warrants to purchase up to 1,642,871 shares of Common Stock (the “December 2024 RDO Common Warrants” and collectively with the December 2024 RDO Pre-Funded Warrants and the warrants issued to StockBlock pursuant to certain contractual obligations between the Company and StockBlock (the “StockBlock Warrants”), the “December 2024 RDO Warrants”). The combined offering price (a) per share of Common Stock and accompanying December 2024 RDO Common Warrants was $ 20.65 and (b) per December 2024 RDO Pre-Funded Warrant and accompanying December 2024 RDO Common Warrants was $ 20.6499 . Th e aggregate gross proceeds to the Company from the December 2024 RDO were approximately $ 17.0 million, before deducting offering fees and expenses. The Company intends to use the net proceeds from the December 2024 RDO for working capital and general corporate purposes, which may include capital expenditures, commercialization expenditures, research and development expenditures, regulatory affairs expenditures, clinical trial expenditures, acquisitions of new technologies and investments, business combinations and the repayment, refinancing, redemption or repurchase of indebtedness or capital stock. The Company accounted for the December 2024 RDO Common Warrants and December 2024 RDO Pre-Funded Warrants as liability classified instruments (see Note 4) and the StockBlock Warrants as an equity classified instrument. The StockBlock Warrants are recognized in additional paid-in capital in the Company’s consolidated balance sheets. The issuance costs allocated to the equity component are recorded as the reduction of the offering proceeds and the amounts allocated to the liability component are expensed as incurred within the selling, general and administrative expenses in the Company’s consolidated statements of operations. The fair value of StockBlock Warrants as of the date of issuance was $ 1.3 million . On December 26, 2024, the December 2024 RDO Pre-Funded Warrants were exercised by the holder for total net proceeds of approximately $ 0.2 million. As of each of March 31, 2025 and December 31, 2024 , there were 57,512,958 December 2024 RDO Common Warrants, which are currently exercisable for an aggregate of up to 1,642,871 shar es of Common Stock outstanding and 4,601,036 StockBlock Warrants, which are currently exercisable for an aggregate of up to 131,472 shares of Common Stock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and Employee Benefit Plan</t>
        </is>
      </c>
      <c r="B1" s="2" t="inlineStr">
        <is>
          <t>3 Months Ended</t>
        </is>
      </c>
    </row>
    <row r="2">
      <c r="B2" s="2" t="inlineStr">
        <is>
          <t>Mar. 31, 2025</t>
        </is>
      </c>
    </row>
    <row r="3">
      <c r="A3" s="3" t="inlineStr">
        <is>
          <t>Share-Based Payment Arrangement [Abstract]</t>
        </is>
      </c>
      <c r="B3" s="4" t="inlineStr">
        <is>
          <t xml:space="preserve"> </t>
        </is>
      </c>
    </row>
    <row r="4">
      <c r="A4" s="4" t="inlineStr">
        <is>
          <t>Stock Incentive and Employee Benefit Plan</t>
        </is>
      </c>
      <c r="B4" s="4" t="inlineStr">
        <is>
          <t>10. Stock Incentive and Employee Benefit Plan 2017 Scilex Pharmaceuticals Inc. Equity Incentive Plan In June 2017, the Board adopted the Scilex Pharmaceuticals Inc. Equity Incentive Plan (the “Scilex Pharma 2017 Plan”). In connection with the corporate reorganization in March 2019, the Scilex Pharma 2017 Plan was terminated. Accordingly, after such time, no additional awards were granted under the Scilex Pharma 2017 Plan. Scilex Holding Company 2019 Stock Option Plan In May 2019, the Board adopted the Scilex Holding Company 2019 Stock Option Plan (the “2019 Stock Option Plan”), which subsequently was amended in December 2020. The 2019 Stock Option Plan was terminated at the closing of the Business Combination, and no further awards have been granted under the 2019 Stock Option Plan thereafter. However, the 2019 Stock Option Plan will continue to govern outstanding awards granted thereunder. Scilex Holding Company 2022 Equity Incentive Plan In October 2022, the Board adopted the Scilex Holding Company 2022 Equity Incentive Plan (the “Equity Incentive Plan”). As of March 31, 2025 , a total of 703,670 shares of Common Stock were available and have been reserved for future issuance under the Equity Incentive Plan, which number of shares accounts for the automatic annual increase on January 1, 2025 pursuant to the Equity Incentive Plan. Scilex Holding Company 2023 Inducement Plan On January 17, 2023, the compensation committee of the Board adopted the Scilex Holding Company 2023 Inducement Plan (the “Inducement Plan”). The Inducement Plan provides for the grant of equity-based awards in the form of non-statutory stock options, stock appreciation rights, restricted stock, restricted stock units, and other awards solely to prospective employees of the Company or an affiliate of the Company provided that certain criteria are met. The initial maximum number of shares available for grant under the Inducement Plan is 40,000 shares of Common Stock (subject to adjustment for recapitalizations, stock splits, reorganizations and similar transactions). No awards were granted under the Inducement Plan during the three months ended March 31, 2025 and 2024. As of March 31, 2025, options to purchase 1,022,353 shares of Common Stock were outstanding under all equity incentive plans. The following table summarizes stock option activity during the three months ended March 31, 2025 (in thousands, except for per share amounts and contractual life):
Options Weighted-Average Exercise Price Weighted-Average Aggregate Intrinsic Value
Outstanding as of December 31, 2024 1,028 $ 138.23 6.4 $ —
Forfeited/Cancelled ( 6 ) $ 149.37
Outstanding as of March 31, 2025 1,022 $ 138.17 6.1 $ —
Vested and expected to vest as of March 31, 2025 1,022 $ 138.17 6.1 $ —
Exercisable as of March 31, 2025 756 $ 116.98 5.4 $ — Intrinsic value is calculated as the difference between the exercise price of the underlying options and the fair value of the Common Stock for the options that had exercise prices that were lower than the per share fair value of the Common Stock as of the measurement date of the intrinsic value. No stock options were granted during the three months ended March 31, 2025. No options were exercised during the three months ended March 31, 2025. The maximum term of options granted under each of the equity incentive plans is ten years. Total stock-based compensation recorded within operating expenses was $ 3.3 million and $ 3.6 million for the three months ended March 31, 2025 and 2024, respectively. The total unrecognized compensation costs related to unvested employee and non-employee stock option grants as of March 31, 2025 were $ 24.5 million , which the Company expects to recognize over a weighted-average period of approximately 2.1 years. Scilex Holding Company 2022 Employee Stock Purchase Plan In October 2022, the Board adopted the Scilex Holding Company 2022 Employee Stock Purchase Plan (the “ESPP”). The purchase price of the Common Stock is equal to 85 % of the lesser of the market value of such shares at the beginning of an offering period or the date of purchase. As of March 31, 2025, the total number of shares of Common Stock that may be issued under the ESPP shall not exceed 170,573 , which was increased from 127,902 shares as a result of automatic annual increase on January 1, 2025. Total stock-based compensation recorded as operating expense for the ESPP was $ 50.2 thousand and $ 58.0 thousand for the three months ended March 31, 2025 and 2024, respectively. As of March 31, 2025, there were no shares of Common Stock issued under the ESPP. Valuation Assumptions The Company calculates the fair value of stock options granted to employees and nonemployees and shares issued under ESPP using the Black-Scholes option pricing method. The Black-Scholes option pricing method requires the use of subjective assumptions. Semnur 2024 Stock Option Plan Concurrent with the signing of the Semnur Business Combination Agreement, the Board, the Company (as the sole stockholder of Semnur) and the board of directors of Semnur approved the 2024 Stock Option Plan (the “Semnur 2024 Plan”). Under the Semnur 2024 Plan, 40,000,000 shares of Semnur Common Stock were reserved for future issuance and Nonstatutory Stock Options (“NSOs”) to purchase the same amount of Semnur Common Stock were granted to certain executive officers of Semnur. The NSOs were granted on August 30, 2024 and expire on August 30, 2034. No expense was recorded in connection with the NSOs as of March 31, 2025, as until the date on which all payments and all obligations under the Oramed Note have been paid in full in cash, such options will not be or become exercisable, eligible for exchange, redemption or repurchase, eligible to participate in any dividends or distributions or have any voting rights in respect of the Company or any of its current or future subsidiaries of the Company, and following the closing of the transactions contemplated by the Semnur Business Combination Agreement, the Company, Denali or any of their respective current and future subsidiaries, successors and assigns. Employee Benefit Plan The Company maintains a defined contribution 401(k) plan available to eligible employees. Employee contributions are voluntary and are determined on an individual basis, limited to the maximum amount allowable under federal tax regulations. The Company made matching contributions to the 401(k) plan totaling $ 0.2 million for each of the three months ended March 31, 2025 and 2024. Retainer Shares On February 13, 2023, the Company entered into a Stock Issuance Agreement (the “2023 SIA”) with a law firm for the provision of legal services to the Company. Under the 2023 SIA, the Company issued 114,286 shares of Common Stock to the law firm. On July 1, 2024, the Company entered into another Stock Issuance Agreement (the “2024 SIA”) with the same law firm for the provision of legal services to the Company. Under the 2024 SIA, the Company issued 285,714 shares of Common Stock to the same law firm. All such shares are held by the law firm as collateral for current and future outstanding legal fees due from the Company (the “Retainer Shares”). At the option of the law firm, the Retainer Shares may be sold and the net proceeds may be applied against the outstanding legal fees. The Retainer Shares not applied against the outstanding legal fees due will be returned to the Company. As of March 31, 2025 , it was no t probable that any of the Retainer Shares would be applied against any outstanding legal f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Product Development Agreement In February 2013, Scilex Pharma became a party to a product development agreement (as amended, the “Product Development Agreement”) with Itochu and Oishi (together, the “Developers”), pursuant to which the Developers will manufacture and supply lidocaine tape products, including ZTlido and SP-103 (the “Products”), for Scilex Pharma. The Developers initially developed and have intellectual property rights relating to the Products. Pursuant to the Product Development Agreement, Scilex Pharma acquired an exclusive right to develop and commercialize the Products worldwide except for Japan. The Developers are responsible for sourcing and supplying lidocaine for development and commercialization purposes. Pursuant to the Product Development Agreement, Scilex Pharma is required to make aggregate royalty payments between 25 % and 35 % to the Developers based on net profits. Scilex Pharma made royalty payments in the amount of $ 0.9 million and $ 2.4 million for the three months ended March 31, 2025 and 2024, respectively. As of March 31, 2025 and December 31, 2024, Scilex Pharma had ending balances of accrued royalty payables of $ 3.8 million and $ 4.0 million, respectively. Total royalty expense recorded within cost of revenue was $ 0.7 million and $ 2.3 million for the three months ended March 31, 2025 and 2024, respectively. Ne t profits are defined as net sales, less cost of goods and marketing expenses. Net sales are defined as total gross sales of any Product, less all applicable deductions, to the extent accrued, paid or allowed in the ordinary course of business with respect to the sale of such Product, and to the extent that they are in accordance with GAAP. If Scilex Pharma were to sublicense the licensed technologies, the Developers will receive the same proportion of any sublicensing fees received therefrom. The Product Development Agreement will continue in full force and effect until October 2, 2028 , the date that is ten years from the date of the first commercial sale of ZTlido. The Product Development Agreement will renew automatically for subsequent successive one-year renewal periods unless Scilex Pharma or the Developers terminate it upon six-months’ written notice. On February 16, 2017, Scilex Pharma entered into a Commercial Supply Agreement (as amended, the “Supply Agreement”) with the Developers to provide commercial supply of ZTlido and SP-103 to Scilex Pharma. The Supply Agreement contains standard terms regarding term, termination, payment, product quality and supply. In addition, the agreement provides additional terms regarding the calculation and amount of marketing expenses that may be deducted from net sales for purposes of determining the amount of net profit under the Product Development Agreement. Litigation In the normal course of business, the Company may be named as a defendant in one or more lawsuits. Other than the following lawsuit, the Company is not a party to any outstanding material litigation and management is not aware of any legal proceedings that, individually or in the aggregate, are deemed to be material to the Company’s financial condition or results of operations. From time to time the Company may become involved in various legal proceedings, including those that may arise in the ordinary course of business. ZTlido Patent Litigation On June 22, 2022, the Company filed a complaint against Aveva Drug Delivery Systems, Inc. (“Aveva”), Apotex Corp., and Apotex, Inc. (together, “Apotex”) in the U.S. District Court for the Southern District of Florida (the “ZTlido Patent Litigation”) alleging infringement of certain Orange Book listed patents covering ZTlido (the “ZTlido Patents”). The ZTlido Patent Litigation was initiated following the submission by Apotex, in accordance with the procedures set out in the Hatch-Waxman Act, of an abbreviated new drug application (“ANDA”). Apotex’s ANDA seeks approval to market a generic version of ZTlido prior to the expiration of the ZTlido Patents and alleges that the ZTlido Patents are invalid, unenforceable, and/or not infringed. The Company is seeking, among other relief, an order that the effective date of any FDA approval of Apotex’s ANDA be no earlier than the expiration of the asserted patents listed in the Orange Book, the latest of which expires on May 10, 2031, and such further and other relief as the court may deem appropriate. Apotex and Aveva were subject to an automatic 30-month stay preventing them from selling a generic version of ZTlido during that time, which was extinguished by the U.S. District Court decision described below. However, to our knowledge, Aveva has not received FDA approval for any generic version of ZTlido. The two Apotex entities were dismissed from the litigation without prejudice, as they no longer had an interest in the generic product that Aveva seeks to market. Before trial, Aveva dropped its challenge to the validity and enforceability of the Company’s patents. Trial in the ZTlido Patent Litigation was held from July 8, 2024 to July 11, 2024. Final post-trial briefing was submitted by the parties on July 25, 2024, and the case was submitted to the U.S. District Court for the Southern District of Florida. On August 26, 2024, that court issued a decision finding that Aveva’s product does not infringe the Company’s ZTlido Patents. The Company is appealing that decision to the U.S. Court of Appeals for the Federal Circuit, and it filed a Notice of Appeal with the U.S. District Court for the Southern District of Florida on September 25, 2024. Briefing is underway in that appeal. Operating Leases The Company leases administrative and research and development facilities under various non-cancelable lease agreements. Facility leases generally provide for periodic rent increases and may include options to extend. As of March 31, 2025, the Company’s leases have remaining lease terms of approximately 2.5 years. Th e terms of the Company’s leases, ranging from 3 to 5 years, include extension options that are not reasonably certain to be exercised. Many of the Company’s leases are subject to variable lease payments. Variable lease payments are recognized in the period in which the obligations for those payments are incurred, are not included in the measurement of the right-of-use (“ROU ”) assets or lease liabilities, and are immaterial. As the Company’s leases do not provide an implicit rate, the Company uses its incremental borrowing rate based on the information available at the commencement date in determining the present value of lease payments. The Company calculates the associated lease liability and corresponding ROU asset upon lease commencement using a discount rate based on a credit-adjusted secured borrowing rate commensurate with the term of the lease. As of March 31, 2025 , the Company has no finance leases . Lease expense was $ 0.3 million for each of the three months ended March 31, 2025 and 2024, and was primarily comprised of operating lease costs. The lease expense included variable lease costs and sublease income, which were immaterial for the periods presented. Supplemental quantitative information related to leases includes the following:
Three Months Ended March 31,
2025 2024
Cash paid for amounts included in the measurement of lease liabilities:
Operating cash flows from operating leases (in thousands) $ ( 227 ) $ ( 277 )
Weighted average remaining lease term in years — operating leases 2.5 3.4
Weighted average discount rate — operating leases 11.0 % 11.0 % Approximate future minimum lease payments under operating leases were as follows (in thousands):
Amount
2025 (Remainder of 2025) $ 689
2026 944
2027 724
Total lease payments 2,357
Less imputed interest ( 290 )
Total lease liabilities 2,067
Less current portion of lease liability 740
Lease liability, net of current portion $ 1,3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800</v>
      </c>
      <c r="C3" s="6" t="n">
        <v>3272</v>
      </c>
    </row>
    <row r="4">
      <c r="A4" s="4" t="inlineStr">
        <is>
          <t>Accounts receivable, net</t>
        </is>
      </c>
      <c r="B4" s="5" t="n">
        <v>10619</v>
      </c>
      <c r="C4" s="5" t="n">
        <v>26442</v>
      </c>
    </row>
    <row r="5">
      <c r="A5" s="4" t="inlineStr">
        <is>
          <t>Inventory</t>
        </is>
      </c>
      <c r="B5" s="5" t="n">
        <v>3017</v>
      </c>
      <c r="C5" s="5" t="n">
        <v>2436</v>
      </c>
    </row>
    <row r="6">
      <c r="A6" s="4" t="inlineStr">
        <is>
          <t>Prepaid expenses and other current assets</t>
        </is>
      </c>
      <c r="B6" s="5" t="n">
        <v>9268</v>
      </c>
      <c r="C6" s="5" t="n">
        <v>9397</v>
      </c>
    </row>
    <row r="7">
      <c r="A7" s="4" t="inlineStr">
        <is>
          <t>Total current assets</t>
        </is>
      </c>
      <c r="B7" s="5" t="n">
        <v>28704</v>
      </c>
      <c r="C7" s="5" t="n">
        <v>41547</v>
      </c>
    </row>
    <row r="8">
      <c r="A8" s="4" t="inlineStr">
        <is>
          <t>Property and equipment, net</t>
        </is>
      </c>
      <c r="B8" s="5" t="n">
        <v>707</v>
      </c>
      <c r="C8" s="5" t="n">
        <v>708</v>
      </c>
    </row>
    <row r="9">
      <c r="A9" s="4" t="inlineStr">
        <is>
          <t>Operating lease right-of-use asset</t>
        </is>
      </c>
      <c r="B9" s="5" t="n">
        <v>2049</v>
      </c>
      <c r="C9" s="5" t="n">
        <v>2225</v>
      </c>
    </row>
    <row r="10">
      <c r="A10" s="4" t="inlineStr">
        <is>
          <t>Intangibles, net</t>
        </is>
      </c>
      <c r="B10" s="5" t="n">
        <v>31451</v>
      </c>
      <c r="C10" s="5" t="n">
        <v>32453</v>
      </c>
    </row>
    <row r="11">
      <c r="A11" s="4" t="inlineStr">
        <is>
          <t>Investments</t>
        </is>
      </c>
      <c r="B11" s="5" t="n">
        <v>2465</v>
      </c>
      <c r="C11" s="5" t="n">
        <v>2420</v>
      </c>
    </row>
    <row r="12">
      <c r="A12" s="4" t="inlineStr">
        <is>
          <t>Goodwill</t>
        </is>
      </c>
      <c r="B12" s="5" t="n">
        <v>13481</v>
      </c>
      <c r="C12" s="5" t="n">
        <v>13481</v>
      </c>
    </row>
    <row r="13">
      <c r="A13" s="4" t="inlineStr">
        <is>
          <t>Other long term assets</t>
        </is>
      </c>
      <c r="B13" s="5" t="n">
        <v>119</v>
      </c>
      <c r="C13" s="5" t="n">
        <v>119</v>
      </c>
    </row>
    <row r="14">
      <c r="A14" s="4" t="inlineStr">
        <is>
          <t>Total assets</t>
        </is>
      </c>
      <c r="B14" s="5" t="n">
        <v>78976</v>
      </c>
      <c r="C14" s="5" t="n">
        <v>92953</v>
      </c>
    </row>
    <row r="15">
      <c r="A15" s="3" t="inlineStr">
        <is>
          <t>Current liabilities:</t>
        </is>
      </c>
      <c r="B15" s="4" t="inlineStr">
        <is>
          <t xml:space="preserve"> </t>
        </is>
      </c>
      <c r="C15" s="4" t="inlineStr">
        <is>
          <t xml:space="preserve"> </t>
        </is>
      </c>
    </row>
    <row r="16">
      <c r="A16" s="4" t="inlineStr">
        <is>
          <t>Accounts payable</t>
        </is>
      </c>
      <c r="B16" s="5" t="n">
        <v>57257</v>
      </c>
      <c r="C16" s="5" t="n">
        <v>52620</v>
      </c>
    </row>
    <row r="17">
      <c r="A17" s="4" t="inlineStr">
        <is>
          <t>Accrued payroll</t>
        </is>
      </c>
      <c r="B17" s="5" t="n">
        <v>1654</v>
      </c>
      <c r="C17" s="5" t="n">
        <v>1505</v>
      </c>
    </row>
    <row r="18">
      <c r="A18" s="4" t="inlineStr">
        <is>
          <t>Accrued rebates and fees</t>
        </is>
      </c>
      <c r="B18" s="5" t="n">
        <v>168429</v>
      </c>
      <c r="C18" s="5" t="n">
        <v>162517</v>
      </c>
    </row>
    <row r="19">
      <c r="A19" s="4" t="inlineStr">
        <is>
          <t>Accrued expenses</t>
        </is>
      </c>
      <c r="B19" s="5" t="n">
        <v>3482</v>
      </c>
      <c r="C19" s="5" t="n">
        <v>2841</v>
      </c>
    </row>
    <row r="20">
      <c r="A20" s="4" t="inlineStr">
        <is>
          <t>Current portion of deferred consideration</t>
        </is>
      </c>
      <c r="B20" s="5" t="n">
        <v>437</v>
      </c>
      <c r="C20" s="5" t="n">
        <v>447</v>
      </c>
    </row>
    <row r="21">
      <c r="A21" s="4" t="inlineStr">
        <is>
          <t>Debt, current</t>
        </is>
      </c>
      <c r="B21" s="5" t="n">
        <v>39442</v>
      </c>
      <c r="C21" s="5" t="n">
        <v>34876</v>
      </c>
    </row>
    <row r="22">
      <c r="A22" s="4" t="inlineStr">
        <is>
          <t>Purchased revenue liability, current</t>
        </is>
      </c>
      <c r="B22" s="5" t="n">
        <v>4303</v>
      </c>
      <c r="C22" s="5" t="n">
        <v>4115</v>
      </c>
    </row>
    <row r="23">
      <c r="A23" s="4" t="inlineStr">
        <is>
          <t>Current portion of operating lease liabilities</t>
        </is>
      </c>
      <c r="B23" s="5" t="n">
        <v>740</v>
      </c>
      <c r="C23" s="5" t="n">
        <v>714</v>
      </c>
    </row>
    <row r="24">
      <c r="A24" s="4" t="inlineStr">
        <is>
          <t>Total current liabilities</t>
        </is>
      </c>
      <c r="B24" s="5" t="n">
        <v>275744</v>
      </c>
      <c r="C24" s="5" t="n">
        <v>259635</v>
      </c>
    </row>
    <row r="25">
      <c r="A25" s="4" t="inlineStr">
        <is>
          <t>Long-term portion of deferred consideration</t>
        </is>
      </c>
      <c r="B25" s="5" t="n">
        <v>2343</v>
      </c>
      <c r="C25" s="5" t="n">
        <v>2448</v>
      </c>
    </row>
    <row r="26">
      <c r="A26" s="4" t="inlineStr">
        <is>
          <t>Debt, net of issuance costs</t>
        </is>
      </c>
      <c r="B26" s="5" t="n">
        <v>0</v>
      </c>
      <c r="C26" s="5" t="n">
        <v>845</v>
      </c>
    </row>
    <row r="27">
      <c r="A27" s="4" t="inlineStr">
        <is>
          <t>Purchased revenue liability, net of current portion</t>
        </is>
      </c>
      <c r="B27" s="5" t="n">
        <v>2997</v>
      </c>
      <c r="C27" s="5" t="n">
        <v>2685</v>
      </c>
    </row>
    <row r="28">
      <c r="A28" s="4" t="inlineStr">
        <is>
          <t>Derivative liabilities</t>
        </is>
      </c>
      <c r="B28" s="5" t="n">
        <v>7894</v>
      </c>
      <c r="C28" s="5" t="n">
        <v>18303</v>
      </c>
    </row>
    <row r="29">
      <c r="A29" s="4" t="inlineStr">
        <is>
          <t>Operating lease liabilities, net of current portion</t>
        </is>
      </c>
      <c r="B29" s="5" t="n">
        <v>1327</v>
      </c>
      <c r="C29" s="5" t="n">
        <v>1523</v>
      </c>
    </row>
    <row r="30">
      <c r="A30" s="4" t="inlineStr">
        <is>
          <t>Other long-term liabilities</t>
        </is>
      </c>
      <c r="B30" s="5" t="n">
        <v>155</v>
      </c>
      <c r="C30" s="5" t="n">
        <v>155</v>
      </c>
    </row>
    <row r="31">
      <c r="A31" s="4" t="inlineStr">
        <is>
          <t>Total liabilities</t>
        </is>
      </c>
      <c r="B31" s="5" t="n">
        <v>290460</v>
      </c>
      <c r="C31" s="5" t="n">
        <v>285594</v>
      </c>
    </row>
    <row r="32">
      <c r="A32" s="4" t="inlineStr">
        <is>
          <t>Commitments and contingencies (See Note 11)</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Common stock, $0.0001 par value, 740,000,000 shares authorized; 6,951,622 shares issued and 5,493,356 shares outstanding as of March 31, 2025; 6,951,622 shares issued and 5,235,377 shares outstanding as of December 31, 2024</t>
        </is>
      </c>
      <c r="B34" s="5" t="n">
        <v>1</v>
      </c>
      <c r="C34" s="5" t="n">
        <v>1</v>
      </c>
    </row>
    <row r="35">
      <c r="A35" s="4" t="inlineStr">
        <is>
          <t>Additional paid-in capital</t>
        </is>
      </c>
      <c r="B35" s="5" t="n">
        <v>448244</v>
      </c>
      <c r="C35" s="5" t="n">
        <v>454614</v>
      </c>
    </row>
    <row r="36">
      <c r="A36" s="4" t="inlineStr">
        <is>
          <t>Accumulated other comprehensive income</t>
        </is>
      </c>
      <c r="B36" s="5" t="n">
        <v>6317</v>
      </c>
      <c r="C36" s="5" t="n">
        <v>6317</v>
      </c>
    </row>
    <row r="37">
      <c r="A37" s="4" t="inlineStr">
        <is>
          <t>Accumulated deficit</t>
        </is>
      </c>
      <c r="B37" s="5" t="n">
        <v>-589132</v>
      </c>
      <c r="C37" s="5" t="n">
        <v>-563052</v>
      </c>
    </row>
    <row r="38">
      <c r="A38" s="4" t="inlineStr">
        <is>
          <t>Treasury stock, at cost; 1,458,266 and 1,716,245 shares as of March 31, 2025 and December 31, 2024, respectively</t>
        </is>
      </c>
      <c r="B38" s="5" t="n">
        <v>-76915</v>
      </c>
      <c r="C38" s="5" t="n">
        <v>-90522</v>
      </c>
    </row>
    <row r="39">
      <c r="A39" s="4" t="inlineStr">
        <is>
          <t>Total stockholders' deficit</t>
        </is>
      </c>
      <c r="B39" s="5" t="n">
        <v>-211484</v>
      </c>
      <c r="C39" s="5" t="n">
        <v>-192641</v>
      </c>
    </row>
    <row r="40">
      <c r="A40" s="4" t="inlineStr">
        <is>
          <t>Total liabilities and stockholders' deficit</t>
        </is>
      </c>
      <c r="B40" s="5" t="n">
        <v>78976</v>
      </c>
      <c r="C40" s="5" t="n">
        <v>92953</v>
      </c>
    </row>
    <row r="41">
      <c r="A41" s="4" t="inlineStr">
        <is>
          <t>Series Preferred Stock [Member]</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Preferred Stock, Value</t>
        </is>
      </c>
      <c r="B43" s="5" t="n">
        <v>0</v>
      </c>
      <c r="C43" s="5" t="n">
        <v>0</v>
      </c>
    </row>
    <row r="44">
      <c r="A44" s="4" t="inlineStr">
        <is>
          <t>Series One Preferred Stock [Member]</t>
        </is>
      </c>
      <c r="B44" s="4" t="inlineStr">
        <is>
          <t xml:space="preserve"> </t>
        </is>
      </c>
      <c r="C44" s="4" t="inlineStr">
        <is>
          <t xml:space="preserve"> </t>
        </is>
      </c>
    </row>
    <row r="45">
      <c r="A45" s="3" t="inlineStr">
        <is>
          <t>Stockholders' deficit:</t>
        </is>
      </c>
      <c r="B45" s="4" t="inlineStr">
        <is>
          <t xml:space="preserve"> </t>
        </is>
      </c>
      <c r="C45" s="4" t="inlineStr">
        <is>
          <t xml:space="preserve"> </t>
        </is>
      </c>
    </row>
    <row r="46">
      <c r="A46" s="4" t="inlineStr">
        <is>
          <t>Preferred Stock, Value</t>
        </is>
      </c>
      <c r="B46" s="6" t="n">
        <v>1</v>
      </c>
      <c r="C46"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12. Net Loss Per Share The following table sets forth the reconciliation of basic and diluted loss per share for the three months ended March 31, 2025 and 2023 (in thousands except per share data):
Three Months Ended March 31,
2025 2024
Net loss $ ( 26,080 ) $ ( 24,377 )
Weighted average number of shares outstanding 5,065 2,926
Weighted average common stock warrants exercisable for nominal consideration 6,500 —
Weighted average number of shares, basic 11,565 2,926
Effect of dilutive securities — —
Weighted average number of shares, diluted 11,565 2,926
Loss per share
Basic and diluted $ ( 2.26 ) $ ( 8.33 ) Basic net loss per share is computed by dividing net loss by the weighted average number of shares of Common Stock outstanding during the period. Diluted earnings per share is computed using the weighted average number of Common Stock and, if dilutive, potential Common Stock outstanding during the period. Potential Common Stock consists of the incremental Common Stock issuable upon the exercise of stock options and warrants (using the treasury stock method or the reverse treasury stock method, as applicable). In the computation of net loss per share, treasury shares are not included as part of the outstanding shares. In accordance with FASB ASC 260, Earnings Per Share, Penny Warrants are warrants that would be exercised for no or little consideration and therefore should be included in the calculation of weighted average shares outstanding for purposes of calculating basic and diluted net income (loss) per share. The Closing Penny Warrants become exercisable upon the passage of time and are included in basic and diluted net income (loss) per share from the closing date of September 21, 2023. The Subsequent Penny Warrants to purchase up to an aggregate of 8,500,000 shares of Common Stock are not vested as of the closing date of September 21, 2023 and the vesting is based on the passage of time, the Company’s repayment of the Oramed Note or the occurrence of the Management Sale Trigger Date (as defined therein). Therefore, these Subsequent Penny Warrants are included in the computation for diluted net income per share once all other exercise contingencies are removed except for the passage of time. The following potentially dilutive outstanding securities were excluded from the computation of diluted net loss per share because their effect would have been anti-dilutive for the periods presented:
March 31, December 31,
2025 2024
Stock options 1,022,353 1,027,977
Retainer Shares 399,999 399,999
Shares issuable under Tranche B Notes 1,114,770 1,158,617
Public Warrants 156,220 156,220
Private Warrants 28,572 28,572
Shares issuable under ESPP 9,557 2,204
Shares issuable under the SIPA 8,571 8,571
February 2024 BDO Firm Warrants 108,686 108,686
February 2024 BDO Representative Warrants 13,446 13,446
April 2024 RDO Common Warrants 428,572 —
April 2024 RDO Placement Agent Warrants 34,286 34,286
Deposit Warrants 3,250,000 —
October 2024 Noteholder Warrants 214,284 —
October 2024 Placement Agent Warrants 104,848 104,848
December 2024 RDO Common Warrants 1,642,871 1,642,871
StockBlock Warrants 131,472 131,472
Total 8,668,507 4,817,7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3. Subsequent Events Scilex Bio JV On April 17, 2025, the Company and IPMC Company formed a joint venture, Scilex Bio, Inc., to develop and commercialize a next-generation reversible MAO-B Inhibitor, a novel inhibitor of aberrant GABA production in reactive astrocytes for the treatment of obesity and neurodegenerative diseases including Alzheimer’s disease. The Company contributed 5.0 million shares of Semnur Common Stock owned by the Company to Scilex Bio, Inc. in exchange for a 60 % ownership interest in Scilex Bio, Inc. and IPMC Company contributed certain assets to Scilex Bio, Inc. in exchange for a 40 % ownership interest in Scilex Bio, Inc. In connection with the formation of Scilex Bio, Inc. and the related transactions, on April 16, 2025, the Company entered into a Consent, Waiver and Amendment re Tranche A Senior Secured Promissory Note with Oramed, and the Company entered into a Consent, Waiver and Amendment re Tranche B Senior Secured Convertible Note with each of the Tranche B Note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accounting principles generally accepted in the United States (“U.S. GAAP”) and applicable rules and regulations of the Securities and Exchange Commission (“SEC”) regarding interim financial reporting of the Company and its wholly owned subsidiaries. All intercompany balances and transactions have been eliminated. These unaudited interim condensed consolidated financial statements have been prepared on the same basis as the annual consolidated financial statements and, in the opinion of management, include all adjustments of a normal recurring nature necessary to present fairly, in all material respects, the Company’s consolidated financial position, results of operations and cash flows. These unaudited condensed consolidated financial statements should be read in conjunction with the Company’s Annual Report on Form 10-K for the fiscal year ended December 31, 2024 as filed with the SEC on March 31, 2025 (the “Annual Report on Form 10-K”). The interim results for the three months ended March 31, 2025 are not necessarily indicative of the results to be expected for the year ending December 31, 2025 or for any future periods.</t>
        </is>
      </c>
    </row>
    <row r="5">
      <c r="A5" s="4" t="inlineStr">
        <is>
          <t>Reverse Stock Split</t>
        </is>
      </c>
      <c r="B5" s="4" t="inlineStr">
        <is>
          <t>Revers e Stock Split On April 3, 2025, the Board of Directors of the Company (the “Board”) approved a reverse stock split of the Common Stock at a ratio of 1-for-35 (the “Reverse Stock Split”), which was effected on April 15, 2025. As a result of the Reverse Stock Split, every 35 shares of pre-Reverse Stock Split Common Stock was combined into one share of post-Reverse Stock Split Common Stock, without any change in par value per share. No fractional shares were issued as a result of the Reverse Stock Split, as fractional shares of Common Stock were rounded down to the nearest whole share. Stockholders who would have otherwise received a fractional share of Common Stock pursuant to the Reverse Stock Split, received cash in lieu of the fractional share. All Common Stock amounts and references hav e been retroactively adjusted for all figures presented to reflect the Reverse Stock Split unless specifically stated otherwise. The Company also adjusted the amounts for shares of Common Stock reserved for issuance upon the exercise of outstanding warrants, outstanding stock options and shares reserved under the Company’s stock-based compensation plans, with the exception of the outstanding Penny Warrants and the Deposit Warrant (each as defined below), which were not affected by the Reverse Stock Split.</t>
        </is>
      </c>
    </row>
    <row r="6">
      <c r="A6" s="4" t="inlineStr">
        <is>
          <t>Segments</t>
        </is>
      </c>
      <c r="B6" s="4" t="inlineStr">
        <is>
          <t>Segments Operating segments are identified as components of an entity where separate discrete financial information is available for evaluation by the chief operating decision maker (the “CODM”) in making decisions on how to allocate resources and assessing performance. The Company has determined that its CODM is its Chief Executive Officer. The Company is engaged primarily in the development of non-opioid products focused on pain management based on its platform technologies and all sales are based in the United States. Accordingly, the Company has determined that it operates its business as a single, reportable segment. The CODM reviews consolidated operating results to make decisions about allocating resources and assessing performance for the entire Company based on consolidated results that are reported on the unaudited condensed consolidated statements of operations. The Company has also evaluated the significant segment expenses incurred by the single segment that are regularly provided to the CODM and concluded they are consistent with those reported on the unaudited condensed consolidated statements of operations and include cost of revenue, research and development, selling, general and administrative. The Company manages assets on a consolidated basis as reported on the unaudited condensed consolidated balance sheets. Accordingly, the unaudited condensed consolidated financial statements and accompanying notes contained herein include the measure of profit or loss, net revenue, categories of expenses, assets and other financial information that is evaluated by the CODM.</t>
        </is>
      </c>
    </row>
    <row r="7">
      <c r="A7" s="4" t="inlineStr">
        <is>
          <t>Use of Estimates</t>
        </is>
      </c>
      <c r="B7" s="4" t="inlineStr">
        <is>
          <t>Use of Estimates The preparation of these unaudited condensed consolidated financial statements in conformity with U.S. GAAP requires the Company to make estimates and assumptions that affect the reported amounts of assets and liabilities and disclosure of contingent assets and liabilities at the date of these unaudited condensed consolidated financial statements and the reported amounts of expenses during the reporting period. These estimates include, but are not limited to, revenue recognition, fair value of financial instruments and certain assumptions used in estimating stock-based compensation. Management believes that these estimates are reasonable; however, actual results may differ from these estimates.</t>
        </is>
      </c>
    </row>
    <row r="8">
      <c r="A8" s="4" t="inlineStr">
        <is>
          <t>Customer and Supplier Concentration Risk</t>
        </is>
      </c>
      <c r="B8" s="4" t="inlineStr">
        <is>
          <t>Customer and Supplier Concentration Risk The Company had three customers during the three months ended March 31, 2025 and 2024 , each of which individually generated 10 % or more of the Company’s total revenue. These customers accounted for 99 % and 85 % of the Company’s revenue for the three months ended March 31, 2025 and 2024, respectively, and individually ranging from 14 % to 47 % and 24 % to 31 %, respectively. As of March 31, 2025 and 2024, these customers represented 89 % and 94 % of the Company’s outstanding accounts receivable, individually ranging between 18 % and 37 % , and 25 % and 36 % for respective periods. Additionally, during the three months ended March 31, 2025 and 2024, the Company purchased ZTlido, ELYXYB and GLOPERBA inventories from its sole suppliers, Itochu Chemical Frontier Corporation (“Itochu”), Contract Pharmaceuticals Ltd. Canada (“CPL”) and Ferndale Laboratories, Inc., respectively. This exposes the Company to concentration of customer and supplier risk. The Company monitors the financial condition of its customers, limits its credit exposure by setting credit limits, and has not experienced any credit losses during the three months ended March 31, 2025 and 2024 .</t>
        </is>
      </c>
    </row>
    <row r="9">
      <c r="A9" s="4" t="inlineStr">
        <is>
          <t>Significant Accounting Policies</t>
        </is>
      </c>
      <c r="B9" s="4" t="inlineStr">
        <is>
          <t>Significant Accounting Policies There have been no significant changes to the accounting policies during the three months ended March 31, 2025 , as compared to the significant accounting policies described in Note 1 of the Notes to Consolidated Financial Statements in the Company’s audited consolidated financial statements included in the Annual Report on Form 10-K.</t>
        </is>
      </c>
    </row>
    <row r="10">
      <c r="A10" s="4" t="inlineStr">
        <is>
          <t>Fair Value Measurements</t>
        </is>
      </c>
      <c r="B10" s="4" t="inlineStr">
        <is>
          <t>Fair Value Measurements Financial assets and liabilities are recorded at fair value on a recurring basis in the condensed consolidated balance sheets. The carrying values of the Company’s financial assets and liabilities, including cash and cash equivalents, restricted cash, prepaid and other current assets, accounts payable and accrued expenses approximate to their fair value due to the short-term nature of these instruments. The valuation of the derivative warrant liability for the Private Warrants, the February 2024 BDO Firm Warrants, the Deposit Warrant, the April RDO Warrants, the October 2024 Noteholder Warrants and the December 2024 RDO Common Warrants (each as defined below) is outlined in Note 4, utilizing the Black-Scholes option pricing model. The Company has chosen the fair value option for the Convertible Debentures, Oramed Note, and Tranche B Notes (each as defined below), with the valuation methodologies detailed in Note 7. Fair value is defined as the price that would be received to sell an asset or paid to transfer a liability (an exit price) in an orderly transaction between market participants at the reporting date. Assets and liabilities recorded at fair value are categorized based upon the level of judgment associated with the inputs used to measure their fair value. Hierarchical levels are directly related to the amount of subjectivity with the inputs to the valuation of these assets or liabilities as follows: Level 1 - Observable inputs such as unadjusted, quoted prices in active markets for identical assets or liabilities at the measurement date; Level 2 - Inputs (other than quoted prices included in Level 1) that are either directly or indirectly observable inputs for similar assets or liabilities. These include quoted prices for identical or similar assets or liabilities in active markets and quoted prices for identical or similar assets or liabilities in markets that are not active; and Level 3 - Unobservable inputs that are supported by little or no market activity and that are significant to the fair value of the assets or liabilities.</t>
        </is>
      </c>
    </row>
    <row r="11">
      <c r="A11" s="4" t="inlineStr">
        <is>
          <t>Cash and Cash Equivalents</t>
        </is>
      </c>
      <c r="B11" s="4" t="inlineStr">
        <is>
          <t>Cash and Cash Equivalents The Company considers all highly liquid investments that are readily convertible into cash without penalty and with original maturities of three months or less at the date of purchase to be cash equivalents. The carrying amounts reported in the unaudited condensed consolidated balance sheets for cash and cash equivalents are valued at cost, which approximate their fair value. Cash equivalents were immaterial as of March 31, 2025 and December 31, 2024 .</t>
        </is>
      </c>
    </row>
    <row r="12">
      <c r="A12" s="4" t="inlineStr">
        <is>
          <t>Accounts Receivable, Net</t>
        </is>
      </c>
      <c r="B12" s="4" t="inlineStr">
        <is>
          <t>Accounts Receivable, Net Accounts receivable are presented net of allowances for expected credit losses and prompt payment discounts. Accounts receivable consists of trade receivables from product sales to customers, which are generally unsecured. Estimated credit losses related to trade accounts receivable are recorded as selling, general and administrative expenses and as an allowance for expected credit losses within accounts receivable, net. The Company reviews reserves and makes adjustments based on historical experience, current economic conditions and known collectability issues and disputes. When internal collection efforts on accounts have been exhausted, the accounts are written off by reducing the allowance for expected credit losses. As of March 31, 2025 and December 31, 2024 , allowances for credit losses on accounts receivable were $ 1.1 million and $ 1.2 million , respectively. As of March 31, 2025 and December 31, 2024 , allowances for prompt payment discounts were $ 0.4 million and $ 0.6 million, respectively.</t>
        </is>
      </c>
    </row>
    <row r="13">
      <c r="A13" s="4" t="inlineStr">
        <is>
          <t>The Oramed Note and Tranche B Notes</t>
        </is>
      </c>
      <c r="B13" s="4" t="inlineStr">
        <is>
          <t>The Oramed Note and Tranche B Notes The Company has elected the fair value option to account for the Tranche B Notes (as defined in Note 2 “ Liquidity and Going Concern ” below) and the Oramed Note (as defined in Note 4 “ Fair Value Measurements ” below) that were issued in October 2024 and September 2023, respectively, as discussed further in Note 7. The Company recorded these financial instruments at fair value upon issuance with changes in fair value recorded as change in fair value of debt and liability instruments in the unaudited condensed consolidated statements of operations, with the exception of changes in fair value due to instrument-specific credit risk, if any, which are recorded as a component of other comprehensive income. Interest expense related to these financial instruments is included in the changes in fair value. As a result of applying the fair value option, direct costs and fees related to these financial instruments were expensed as incurred. As of March 31, 2025 and December 31, 2024, the weighted-average interest rates for the short-term loans, including these financial instruments, were 8.35 % and 6.67 % , respectively.</t>
        </is>
      </c>
    </row>
    <row r="14">
      <c r="A14" s="4" t="inlineStr">
        <is>
          <t>Treasury Stock</t>
        </is>
      </c>
      <c r="B14" s="4" t="inlineStr">
        <is>
          <t>Treasury Stock The Company uses the cost method to account for repurchases of its stock. In the computation of net (loss) income per share, treasury shares are not included as part of the outstanding shares.</t>
        </is>
      </c>
    </row>
    <row r="15">
      <c r="A15" s="4" t="inlineStr">
        <is>
          <t>Recent Accounting Pronouncements</t>
        </is>
      </c>
      <c r="B15" s="4" t="inlineStr">
        <is>
          <t>Recent Accounting Pronouncements In November 2024, the Financial Accounting Standards Board (the “FASB”) issued Accounting Standards Update (“ASU”) 2024-03, Income Statement—Reporting Comprehensive Income—Expense Disaggregation Disclosures , which will require additional expense disclosures for all public entities. The amendments require that at each interim and annual reporting period, an entity will disclose certain disaggregated expenses included in each relevant expense caption, as well as the total amount of selling expenses and, in annual periods, an entity’s definition of selling expenses. ASU 2024-03 is effective for annual reporting periods beginning with the fiscal year ending December 31, 2027, and interim periods thereafter, with early adoption permitted. The Company is currently evaluating the incremental disclosures that will be required in its consolidated financial statements. In November 2024, the FASB issued ASU 2024-04, Debt—Debt with Conversion and Other Options , which clarifies the requirements for determining whether certain settlements of convertible debt instruments should be accounted for as an induced conversion. ASU 2024-04 is effective for annual reporting periods beginning after December 15, 2025 and interim reporting periods within those annual reporting periods. Early adoption is permitted for all entities that have adopted the amendments in ASU 2020-06. The Company is currently evaluating the impact of this amendment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the reconciliation of basic and diluted loss per share</t>
        </is>
      </c>
      <c r="B4" s="4" t="inlineStr">
        <is>
          <t>The following table sets forth the reconciliation of basic and diluted loss per share for the three months ended March 31, 2025 and 2023 (in thousands except per share data):
Three Months Ended March 31,
2025 2024
Net loss $ ( 26,080 ) $ ( 24,377 )
Weighted average number of shares outstanding 5,065 2,926
Weighted average common stock warrants exercisable for nominal consideration 6,500 —
Weighted average number of shares, basic 11,565 2,926
Effect of dilutive securities — —
Weighted average number of shares, diluted 11,565 2,926
Loss per share
Basic and diluted $ ( 2.26 ) $ ( 8.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measured on a recurring basis</t>
        </is>
      </c>
      <c r="B4" s="4" t="inlineStr">
        <is>
          <t xml:space="preserve">The following table presents the Company’s financial assets and liabilities that are measured at fair value on a recurring basis and the level of inputs used in such measurements (in thousands):
March 31, 2025
Balance Quoted Prices Significant Significant Unobservable Inputs (Level 3)
Liabilities
Oramed Note $ 14,962 $ — $ — $ 14,962
Tranche B Notes 24,480 — — 24,480
Purchased revenue liability 7,300 — — 7,300
Derivative liabilities 7,894 — — 7,894
Other long-term liabilities 155 — — 155
Total liabilities measured at fair value $ 54,791 $ — $ — $ 54,791
December 31, 2024
Balance Quoted Prices Significant Significant
Liabilities
Oramed Note $ 12,161 $ — $ — $ 12,161
Tranche B Notes 23,560 — — 23,560
Purchased revenue liability 6,800 6,800
Derivative liabilities 18,303 — — 18,303
Other long-term liabilities 155 — — 155
Total liabilities measured at fair value $ 60,979 $ — $ — $ 60,979 </t>
        </is>
      </c>
    </row>
    <row r="5">
      <c r="A5" s="4" t="inlineStr">
        <is>
          <t>Schedule of the derivative liabilities measured at fair value using significant unobservable inputs Level 3</t>
        </is>
      </c>
      <c r="B5" s="4" t="inlineStr">
        <is>
          <t xml:space="preserve">The following table includes a summary of the derivative liabilities measured at fair value during the three months ended March 31, 2025 (in thousands):
Fair Value
Ending Balance as of December 31, 2024 $ 18,303
Change in fair value measurement ( 10,409 )
Ending Balance as of March 31, 2025 $ 7,894 </t>
        </is>
      </c>
    </row>
    <row r="6">
      <c r="A6" s="4" t="inlineStr">
        <is>
          <t>Schedule of quantitative information regarding Level 3 fair value measurements</t>
        </is>
      </c>
      <c r="B6" s="4" t="inlineStr">
        <is>
          <t>A summary of the inputs used in valuing the derivative warrant liabilities as of March 31, 2025 is as follows:
Private Warrants February 2024 BDO Firm Warrants April 2024 RDO Common Warrants Deposit Warrant October 2024 Noteholder Warrants December 2024 RDO Common Warrants (5yr) December 2024 RDO Common Warrants (2.5yr)
Exercise price $ 402.50 $ 59.50 $ 38.50 $ 1.20 $ 36.40 $ 22.72 $ 22.72
Term, in years 2.61 3.93 4.07 4.22 4.52 4.70 2.20
Volatility 109.0 % 85.0 % 83.0 % 76.0 % 80.0 % 79.0 % 98.0 %
Risk-free rate 3.85 % 3.88 % 3.89 % 3.89 % 3.90 % 3.91 % 3.85 %
Dividend yield 0.0 % 0.0 % 0.0 % 0.0 % 0.0 % 0.0 % 0.0 % A summary of the inputs used in valuing the derivative warrant liabilities as of December 31, 2024 is as follows:
Private Warrants February 2024 BDO Firm Warrants April 2024 RDO Common Warrants Deposit Warrant October 2024 Noteholder Warrants December 2024 RDO Common Warrants (5yr) December 2024 RDO Common Warrants (2.5yr)
Exercise price $ 402.50 $ 59.50 $ 38.50 $ 1.20 $ 36.40 $ 22.72 $ 22.72
Term, in years 2.86 4.18 4.32 4.47 4.77 4.95 2.45
Volatility 109.0 % 81.0 % 80.0 % 73.0 % 77.0 % 76.0 % 95.0 %
Risk-free rate 4.22 % 4.29 % 4.30 % 4.30 % 4.32 % 4.33 % 4.21 %
Dividend yield 0.0 % 0.0 % 0.0 % 0.0 % 0.0 % 0.0 % 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alance Sheet Components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following (in thousands):
March 31, December 31,
2025 2024
Construction in progress $ 689 $ 689
Furniture 17 17
Computers and equipment 16 16
Leasehold improvements 50 50
Property and equipment, gross 772 772
Less: Accumulated depreciation ( 65 ) ( 64 )
Property and equipment, net $ 707 $ 708 </t>
        </is>
      </c>
    </row>
    <row r="5">
      <c r="A5" s="4" t="inlineStr">
        <is>
          <t>Schedule of Accrued Expenses</t>
        </is>
      </c>
      <c r="B5" s="4" t="inlineStr">
        <is>
          <t xml:space="preserve">Accrued expenses consists of the following (in thousands):
March 31, December 31,
2025 2024
Accrued professional service fees $ 2,153 $ 667
Accrued sales and marketing costs 337 876
Accrued research and development costs 182 315
Accrued tax payable 663 876
Accrued others 147 107
Accrued expenses $ 3,482 $ 2,8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identifiable intangible assets</t>
        </is>
      </c>
      <c r="B4" s="4" t="inlineStr">
        <is>
          <t xml:space="preserve">A summary of the Company’s identifiable intangible assets as of March 31, 2025 and December 31, 2024 is as follows (in thousands):
March 31, 2025
Gross Carrying Amount Accumulated Amortization Intangibles, net
Patent rights $ 32,630 $ 18,314 $ 14,316
Acquired technology 21,940 9,509 12,431
Acquired licenses 5,711 1,007 4,704
Assembled workforce 500 500 —
Total intangible assets $ 60,781 $ 29,330 $ 31,451
December 31, 2024
Gross Carrying Amount Accumulated Amortization Intangibles, net
Patent rights $ 32,630 $ 17,770 $ 14,860
Acquired technology 21,940 9,143 12,797
Acquired licenses 5,711 915 4,796
Assembled workforce 500 500 —
Total intangible assets $ 60,781 $ 28,328 $ 32,453 </t>
        </is>
      </c>
    </row>
    <row r="5">
      <c r="A5" s="4" t="inlineStr">
        <is>
          <t>Estimated future amortization expense related to intangible assets</t>
        </is>
      </c>
      <c r="B5" s="4" t="inlineStr">
        <is>
          <t xml:space="preserve">Estimated future amortization expense related to intangible assets as of March 31, 2025 is as follows (in thousands):
Amount
2025 (Remainder of 2025) $ 3,004
2026 4,006
2027 4,006
2028 4,006
2029 4,006
Thereafter 12,423
Total $ 31,4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5</t>
        </is>
      </c>
    </row>
    <row r="3">
      <c r="A3" s="3" t="inlineStr">
        <is>
          <t>Debt Instrument [Line Items]</t>
        </is>
      </c>
      <c r="B3" s="4" t="inlineStr">
        <is>
          <t xml:space="preserve"> </t>
        </is>
      </c>
    </row>
    <row r="4">
      <c r="A4" s="4" t="inlineStr">
        <is>
          <t>Schedule of the Tranche B Note</t>
        </is>
      </c>
      <c r="B4" s="4" t="inlineStr">
        <is>
          <t xml:space="preserve">The following table provides a summary of the changes in the balance and the estimated fair value of the Tranche B Notes (in thousands):
March 31,
2025
Ending Balance as of December 31, 2024 $ 23,560
Repayment of Tranche B Notes principal and interest ( 1,596 )
Change in fair value of Tranche B Notes 2,516
Ending Balance as of March 31, 2025 $ 24,480 </t>
        </is>
      </c>
    </row>
    <row r="5">
      <c r="A5" s="4" t="inlineStr">
        <is>
          <t>Schedule of revenue liability activity</t>
        </is>
      </c>
      <c r="B5" s="4" t="inlineStr">
        <is>
          <t xml:space="preserve">The following table summarizes the purchased revenue liability activity related to ZTlido Royalty Purchase Agreement during the three months ended March 31, 2025 (in thousands):
March 31,
2025
Ending Balance as of December 31, 2024 $ 6,800
Repayment of purchased revenue liability ( 797 )
Change in fair value of purchased revenue liability 797
Ending Balance as of March 31, 2025 $ 6,800 </t>
        </is>
      </c>
    </row>
    <row r="6">
      <c r="A6" s="4" t="inlineStr">
        <is>
          <t>Oramed Note</t>
        </is>
      </c>
      <c r="B6" s="4" t="inlineStr">
        <is>
          <t xml:space="preserve"> </t>
        </is>
      </c>
    </row>
    <row r="7">
      <c r="A7" s="3" t="inlineStr">
        <is>
          <t>Debt Instrument [Line Items]</t>
        </is>
      </c>
      <c r="B7" s="4" t="inlineStr">
        <is>
          <t xml:space="preserve"> </t>
        </is>
      </c>
    </row>
    <row r="8">
      <c r="A8" s="4" t="inlineStr">
        <is>
          <t>Schedule of the Oramed Note</t>
        </is>
      </c>
      <c r="B8" s="4" t="inlineStr">
        <is>
          <t xml:space="preserve">The following table provides a summary of the changes in the balance and the estimated fair value of the Oramed Note (in thousands):
March 31,
2025
Ending Balance as of December 31, 2024 $ 12,161
Change in fair value of Oramed Note – recorded in the consolidated statements of operations 2,801
Ending Balance as of March 31, 2025 $ 14,9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 Incentive and Employee Benefit Pla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s Outstanding Activity</t>
        </is>
      </c>
      <c r="B4" s="4" t="inlineStr">
        <is>
          <t xml:space="preserve">The following table summarizes stock option activity during the three months ended March 31, 2025 (in thousands, except for per share amounts and contractual life):
Options Weighted-Average Exercise Price Weighted-Average Aggregate Intrinsic Value
Outstanding as of December 31, 2024 1,028 $ 138.23 6.4 $ —
Forfeited/Cancelled ( 6 ) $ 149.37
Outstanding as of March 31, 2025 1,022 $ 138.17 6.1 $ —
Vested and expected to vest as of March 31, 2025 1,022 $ 138.17 6.1 $ —
Exercisable as of March 31, 2025 756 $ 116.98 5.4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Leases Supplemental Quantitative Information</t>
        </is>
      </c>
      <c r="B4" s="4" t="inlineStr">
        <is>
          <t>Supplemental quantitative information related to leases includes the following:
Three Months Ended March 31,
2025 2024
Cash paid for amounts included in the measurement of lease liabilities:
Operating cash flows from operating leases (in thousands) $ ( 227 ) $ ( 277 )
Weighted average remaining lease term in years — operating leases 2.5 3.4
Weighted average discount rate — operating leases 11.0 % 11.0 %</t>
        </is>
      </c>
    </row>
    <row r="5">
      <c r="A5" s="4" t="inlineStr">
        <is>
          <t>Schedule of Lease Maturities of Lease Liabilities</t>
        </is>
      </c>
      <c r="B5" s="4" t="inlineStr">
        <is>
          <t xml:space="preserve">Approximate future minimum lease payments under operating leases were as follows (in thousands):
Amount
2025 (Remainder of 2025) $ 689
2026 944
2027 724
Total lease payments 2,357
Less imputed interest ( 290 )
Total lease liabilities 2,067
Less current portion of lease liability 740
Lease liability, net of current portion $ 1,3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5</t>
        </is>
      </c>
      <c r="C1" s="2" t="inlineStr">
        <is>
          <t>Dec. 31, 2024</t>
        </is>
      </c>
    </row>
    <row r="2">
      <c r="A2" s="4" t="inlineStr">
        <is>
          <t>Preferred stock, par value</t>
        </is>
      </c>
      <c r="B2" s="7" t="n">
        <v>0.0001</v>
      </c>
      <c r="C2" s="7" t="n">
        <v>0.0001</v>
      </c>
    </row>
    <row r="3">
      <c r="A3" s="4" t="inlineStr">
        <is>
          <t>Preferred stock</t>
        </is>
      </c>
      <c r="B3" s="5" t="n">
        <v>45000000</v>
      </c>
      <c r="C3" s="5" t="n">
        <v>45000000</v>
      </c>
    </row>
    <row r="4">
      <c r="A4" s="4" t="inlineStr">
        <is>
          <t>Common stock, par value</t>
        </is>
      </c>
      <c r="B4" s="7" t="n">
        <v>0.0001</v>
      </c>
      <c r="C4" s="7" t="n">
        <v>0.0001</v>
      </c>
    </row>
    <row r="5">
      <c r="A5" s="4" t="inlineStr">
        <is>
          <t>Common stock, shares authorized</t>
        </is>
      </c>
      <c r="B5" s="5" t="n">
        <v>740000000</v>
      </c>
      <c r="C5" s="5" t="n">
        <v>740000000</v>
      </c>
    </row>
    <row r="6">
      <c r="A6" s="4" t="inlineStr">
        <is>
          <t>Common stock, shares issued</t>
        </is>
      </c>
      <c r="B6" s="5" t="n">
        <v>6951622</v>
      </c>
      <c r="C6" s="5" t="n">
        <v>6951622</v>
      </c>
    </row>
    <row r="7">
      <c r="A7" s="4" t="inlineStr">
        <is>
          <t>Common stock, shares outstanding</t>
        </is>
      </c>
      <c r="B7" s="5" t="n">
        <v>5493359</v>
      </c>
      <c r="C7" s="5" t="n">
        <v>5235377</v>
      </c>
    </row>
    <row r="8">
      <c r="A8" s="4" t="inlineStr">
        <is>
          <t>Treasury stock share</t>
        </is>
      </c>
      <c r="B8" s="5" t="n">
        <v>1458263</v>
      </c>
      <c r="C8" s="5" t="n">
        <v>1716245</v>
      </c>
    </row>
    <row r="9">
      <c r="A9" s="4" t="inlineStr">
        <is>
          <t>Series Preferred Stock [Member]</t>
        </is>
      </c>
      <c r="B9" s="4" t="inlineStr">
        <is>
          <t xml:space="preserve"> </t>
        </is>
      </c>
      <c r="C9" s="4" t="inlineStr">
        <is>
          <t xml:space="preserve"> </t>
        </is>
      </c>
    </row>
    <row r="10">
      <c r="A10" s="4" t="inlineStr">
        <is>
          <t>Preferred stock, shares issued</t>
        </is>
      </c>
      <c r="B10" s="4" t="inlineStr">
        <is>
          <t xml:space="preserve"> </t>
        </is>
      </c>
      <c r="C10" s="5" t="n">
        <v>29057097</v>
      </c>
    </row>
    <row r="11">
      <c r="A11" s="4" t="inlineStr">
        <is>
          <t>Preferred stock, shares outstanding</t>
        </is>
      </c>
      <c r="B11" s="5" t="n">
        <v>29057097</v>
      </c>
      <c r="C11" s="4" t="inlineStr">
        <is>
          <t xml:space="preserve"> </t>
        </is>
      </c>
    </row>
    <row r="12">
      <c r="A12" s="4" t="inlineStr">
        <is>
          <t>Series One Preferred Stock [Member]</t>
        </is>
      </c>
      <c r="B12" s="4" t="inlineStr">
        <is>
          <t xml:space="preserve"> </t>
        </is>
      </c>
      <c r="C12" s="4" t="inlineStr">
        <is>
          <t xml:space="preserve"> </t>
        </is>
      </c>
    </row>
    <row r="13">
      <c r="A13" s="4" t="inlineStr">
        <is>
          <t>Preferred stock dividend shares</t>
        </is>
      </c>
      <c r="B13" s="5" t="n">
        <v>5000000</v>
      </c>
      <c r="C13"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the reconciliation of basic and diluted loss per share</t>
        </is>
      </c>
      <c r="B4" s="4" t="inlineStr">
        <is>
          <t>The following table sets forth the reconciliation of basic and diluted loss per share for the three months ended March 31, 2025 and 2023 (in thousands except per share data):
Three Months Ended March 31,
2025 2024
Net loss $ ( 26,080 ) $ ( 24,377 )
Weighted average number of shares outstanding 5,065 2,926
Weighted average common stock warrants exercisable for nominal consideration 6,500 —
Weighted average number of shares, basic 11,565 2,926
Effect of dilutive securities — —
Weighted average number of shares, diluted 11,565 2,926
Loss per share
Basic and diluted $ ( 2.26 ) $ ( 8.33 )</t>
        </is>
      </c>
    </row>
    <row r="5">
      <c r="A5" s="4" t="inlineStr">
        <is>
          <t>Schedule of potentially dilutive outstanding securities were excluded from the computation of diluted net loss per share</t>
        </is>
      </c>
      <c r="B5" s="4" t="inlineStr">
        <is>
          <t xml:space="preserve">The following potentially dilutive outstanding securities were excluded from the computation of diluted net loss per share because their effect would have been anti-dilutive for the periods presented:
March 31, December 31,
2025 2024
Stock options 1,022,353 1,027,977
Retainer Shares 399,999 399,999
Shares issuable under Tranche B Notes 1,114,770 1,158,617
Public Warrants 156,220 156,220
Private Warrants 28,572 28,572
Shares issuable under ESPP 9,557 2,204
Shares issuable under the SIPA 8,571 8,571
February 2024 BDO Firm Warrants 108,686 108,686
February 2024 BDO Representative Warrants 13,446 13,446
April 2024 RDO Common Warrants 428,572 —
April 2024 RDO Placement Agent Warrants 34,286 34,286
Deposit Warrants 3,250,000 —
October 2024 Noteholder Warrants 214,284 —
October 2024 Placement Agent Warrants 104,848 104,848
December 2024 RDO Common Warrants 1,642,871 1,642,871
StockBlock Warrants 131,472 131,472
Total 8,668,507 4,817,7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Nature of Operations and Basis of Presentation (Additional Information) (Details) - USD ($) $ in Millions</t>
        </is>
      </c>
      <c r="C1" s="2" t="inlineStr">
        <is>
          <t>3 Months Ended</t>
        </is>
      </c>
      <c r="E1" s="2" t="inlineStr">
        <is>
          <t>12 Months Ended</t>
        </is>
      </c>
    </row>
    <row r="2">
      <c r="B2" s="2" t="inlineStr">
        <is>
          <t>Apr. 03, 2025</t>
        </is>
      </c>
      <c r="C2" s="2" t="inlineStr">
        <is>
          <t>Mar. 31, 2025</t>
        </is>
      </c>
      <c r="D2" s="2" t="inlineStr">
        <is>
          <t>Mar. 31, 2024</t>
        </is>
      </c>
      <c r="E2" s="2" t="inlineStr">
        <is>
          <t>Dec. 31, 2024</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row>
    <row r="4">
      <c r="A4" s="4" t="inlineStr">
        <is>
          <t>Allowances for expected credit losses accounts receivable</t>
        </is>
      </c>
      <c r="B4" s="4" t="inlineStr">
        <is>
          <t xml:space="preserve"> </t>
        </is>
      </c>
      <c r="C4" s="9" t="n">
        <v>1.1</v>
      </c>
      <c r="D4" s="4" t="inlineStr">
        <is>
          <t xml:space="preserve"> </t>
        </is>
      </c>
      <c r="E4" s="9" t="n">
        <v>1.2</v>
      </c>
    </row>
    <row r="5">
      <c r="A5" s="4" t="inlineStr">
        <is>
          <t>Allowances for prompt payment discounts</t>
        </is>
      </c>
      <c r="B5" s="4" t="inlineStr">
        <is>
          <t xml:space="preserve"> </t>
        </is>
      </c>
      <c r="C5" s="9" t="n">
        <v>0.4</v>
      </c>
      <c r="D5" s="4" t="inlineStr">
        <is>
          <t xml:space="preserve"> </t>
        </is>
      </c>
      <c r="E5" s="9" t="n">
        <v>0.6</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Description of Organization and Business Operations (Details) [Line Items]</t>
        </is>
      </c>
      <c r="B7" s="4" t="inlineStr">
        <is>
          <t xml:space="preserve"> </t>
        </is>
      </c>
      <c r="C7" s="4" t="inlineStr">
        <is>
          <t xml:space="preserve"> </t>
        </is>
      </c>
      <c r="D7" s="4" t="inlineStr">
        <is>
          <t xml:space="preserve"> </t>
        </is>
      </c>
      <c r="E7" s="4" t="inlineStr">
        <is>
          <t xml:space="preserve"> </t>
        </is>
      </c>
    </row>
    <row r="8">
      <c r="A8" s="4" t="inlineStr">
        <is>
          <t>Description of Stockholders' Equity, Reverse Stock Split</t>
        </is>
      </c>
      <c r="B8" s="4" t="inlineStr">
        <is>
          <t>the Board of Directors of the Company (the “Board”) approved a reverse stock split of the Common Stock at a ratio of 1-for-35 (the “Reverse Stock Split”), which was effected on April 15, 2025. As a result of the Reverse Stock Split, every 35 shares of pre-Reverse Stock Split Common Stock was combined into one share of post-Reverse Stock Split Common Stock, without any change in par value per share. No fractional shares were issued as a result of the Reverse Stock Split, as fractional shares of Common Stock were rounded down to the nearest whole share.</t>
        </is>
      </c>
      <c r="C8" s="4" t="inlineStr">
        <is>
          <t xml:space="preserve"> </t>
        </is>
      </c>
      <c r="D8" s="4" t="inlineStr">
        <is>
          <t xml:space="preserve"> </t>
        </is>
      </c>
      <c r="E8" s="4" t="inlineStr">
        <is>
          <t xml:space="preserve"> </t>
        </is>
      </c>
    </row>
    <row r="9">
      <c r="A9" s="4" t="inlineStr">
        <is>
          <t>Convertible Debt [Member]</t>
        </is>
      </c>
      <c r="B9" s="4" t="inlineStr">
        <is>
          <t xml:space="preserve"> </t>
        </is>
      </c>
      <c r="C9" s="4" t="inlineStr">
        <is>
          <t xml:space="preserve"> </t>
        </is>
      </c>
      <c r="D9" s="4" t="inlineStr">
        <is>
          <t xml:space="preserve"> </t>
        </is>
      </c>
      <c r="E9" s="4" t="inlineStr">
        <is>
          <t xml:space="preserve"> </t>
        </is>
      </c>
    </row>
    <row r="10">
      <c r="A10" s="3" t="inlineStr">
        <is>
          <t>Description of Organization and Business Operations (Details) [Line Items]</t>
        </is>
      </c>
      <c r="B10" s="4" t="inlineStr">
        <is>
          <t xml:space="preserve"> </t>
        </is>
      </c>
      <c r="C10" s="4" t="inlineStr">
        <is>
          <t xml:space="preserve"> </t>
        </is>
      </c>
      <c r="D10" s="4" t="inlineStr">
        <is>
          <t xml:space="preserve"> </t>
        </is>
      </c>
      <c r="E10" s="4" t="inlineStr">
        <is>
          <t xml:space="preserve"> </t>
        </is>
      </c>
    </row>
    <row r="11">
      <c r="A11" s="4" t="inlineStr">
        <is>
          <t>Debt, Weighted Average Interest Rate</t>
        </is>
      </c>
      <c r="B11" s="4" t="inlineStr">
        <is>
          <t xml:space="preserve"> </t>
        </is>
      </c>
      <c r="C11" s="10" t="n">
        <v>0.0835</v>
      </c>
      <c r="D11" s="4" t="inlineStr">
        <is>
          <t xml:space="preserve"> </t>
        </is>
      </c>
      <c r="E11" s="10" t="n">
        <v>0.0667</v>
      </c>
    </row>
    <row r="12">
      <c r="A12" s="4" t="inlineStr">
        <is>
          <t>Customer Concentration Risk [Member]</t>
        </is>
      </c>
      <c r="B12" s="4" t="inlineStr">
        <is>
          <t xml:space="preserve"> </t>
        </is>
      </c>
      <c r="C12" s="4" t="inlineStr">
        <is>
          <t xml:space="preserve"> </t>
        </is>
      </c>
      <c r="D12" s="4" t="inlineStr">
        <is>
          <t xml:space="preserve"> </t>
        </is>
      </c>
      <c r="E12" s="4" t="inlineStr">
        <is>
          <t xml:space="preserve"> </t>
        </is>
      </c>
    </row>
    <row r="13">
      <c r="A13" s="3" t="inlineStr">
        <is>
          <t>Description of Organization and Business Operations (Details) [Line Items]</t>
        </is>
      </c>
      <c r="B13" s="4" t="inlineStr">
        <is>
          <t xml:space="preserve"> </t>
        </is>
      </c>
      <c r="C13" s="4" t="inlineStr">
        <is>
          <t xml:space="preserve"> </t>
        </is>
      </c>
      <c r="D13" s="4" t="inlineStr">
        <is>
          <t xml:space="preserve"> </t>
        </is>
      </c>
      <c r="E13" s="4" t="inlineStr">
        <is>
          <t xml:space="preserve"> </t>
        </is>
      </c>
    </row>
    <row r="14">
      <c r="A14" s="4" t="inlineStr">
        <is>
          <t>Percentage of net revenue, sole distributor</t>
        </is>
      </c>
      <c r="B14" s="4" t="inlineStr">
        <is>
          <t xml:space="preserve"> </t>
        </is>
      </c>
      <c r="C14" s="11" t="n">
        <v>0.1</v>
      </c>
      <c r="D14" s="4" t="inlineStr">
        <is>
          <t xml:space="preserve"> </t>
        </is>
      </c>
      <c r="E14" s="4" t="inlineStr">
        <is>
          <t xml:space="preserve"> </t>
        </is>
      </c>
    </row>
    <row r="15">
      <c r="A15" s="4" t="inlineStr">
        <is>
          <t>Customer Concentration Risk [Member] | Revenue Benchmark [Member] | Three Customers [Member]</t>
        </is>
      </c>
      <c r="B15" s="4" t="inlineStr">
        <is>
          <t xml:space="preserve"> </t>
        </is>
      </c>
      <c r="C15" s="4" t="inlineStr">
        <is>
          <t xml:space="preserve"> </t>
        </is>
      </c>
      <c r="D15" s="4" t="inlineStr">
        <is>
          <t xml:space="preserve"> </t>
        </is>
      </c>
      <c r="E15" s="4" t="inlineStr">
        <is>
          <t xml:space="preserve"> </t>
        </is>
      </c>
    </row>
    <row r="16">
      <c r="A16" s="3" t="inlineStr">
        <is>
          <t>Description of Organization and Business Operations (Details)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11" t="n">
        <v>0.99</v>
      </c>
      <c r="D17" s="11" t="n">
        <v>0.85</v>
      </c>
      <c r="E17" s="4" t="inlineStr">
        <is>
          <t xml:space="preserve"> </t>
        </is>
      </c>
    </row>
    <row r="18">
      <c r="A18" s="4" t="inlineStr">
        <is>
          <t>Customer Concentration Risk [Member] | Revenue Benchmark [Member] | Minimum [Member] | Three Customers [Member]</t>
        </is>
      </c>
      <c r="B18" s="4" t="inlineStr">
        <is>
          <t xml:space="preserve"> </t>
        </is>
      </c>
      <c r="C18" s="4" t="inlineStr">
        <is>
          <t xml:space="preserve"> </t>
        </is>
      </c>
      <c r="D18" s="4" t="inlineStr">
        <is>
          <t xml:space="preserve"> </t>
        </is>
      </c>
      <c r="E18" s="4" t="inlineStr">
        <is>
          <t xml:space="preserve"> </t>
        </is>
      </c>
    </row>
    <row r="19">
      <c r="A19" s="3" t="inlineStr">
        <is>
          <t>Description of Organization and Business Operations (Details)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11" t="n">
        <v>0.14</v>
      </c>
      <c r="D20" s="11" t="n">
        <v>0.24</v>
      </c>
      <c r="E20" s="4" t="inlineStr">
        <is>
          <t xml:space="preserve"> </t>
        </is>
      </c>
    </row>
    <row r="21">
      <c r="A21" s="4" t="inlineStr">
        <is>
          <t>Customer Concentration Risk [Member] | Revenue Benchmark [Member] | Maximum [Member] | Three Customers [Member]</t>
        </is>
      </c>
      <c r="B21" s="4" t="inlineStr">
        <is>
          <t xml:space="preserve"> </t>
        </is>
      </c>
      <c r="C21" s="4" t="inlineStr">
        <is>
          <t xml:space="preserve"> </t>
        </is>
      </c>
      <c r="D21" s="4" t="inlineStr">
        <is>
          <t xml:space="preserve"> </t>
        </is>
      </c>
      <c r="E21" s="4" t="inlineStr">
        <is>
          <t xml:space="preserve"> </t>
        </is>
      </c>
    </row>
    <row r="22">
      <c r="A22" s="3" t="inlineStr">
        <is>
          <t>Description of Organization and Business Operations (Details)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4" t="inlineStr">
        <is>
          <t xml:space="preserve"> </t>
        </is>
      </c>
      <c r="C23" s="11" t="n">
        <v>0.47</v>
      </c>
      <c r="D23" s="11" t="n">
        <v>0.31</v>
      </c>
      <c r="E23" s="4" t="inlineStr">
        <is>
          <t xml:space="preserve"> </t>
        </is>
      </c>
    </row>
    <row r="24">
      <c r="A24" s="4" t="inlineStr">
        <is>
          <t>Customer Concentration Risk [Member] | Accounts Receivable [Member] | Three Customers [Member]</t>
        </is>
      </c>
      <c r="B24" s="4" t="inlineStr">
        <is>
          <t xml:space="preserve"> </t>
        </is>
      </c>
      <c r="C24" s="4" t="inlineStr">
        <is>
          <t xml:space="preserve"> </t>
        </is>
      </c>
      <c r="D24" s="4" t="inlineStr">
        <is>
          <t xml:space="preserve"> </t>
        </is>
      </c>
      <c r="E24" s="4" t="inlineStr">
        <is>
          <t xml:space="preserve"> </t>
        </is>
      </c>
    </row>
    <row r="25">
      <c r="A25" s="3" t="inlineStr">
        <is>
          <t>Description of Organization and Business Operations (Details)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4" t="inlineStr">
        <is>
          <t xml:space="preserve"> </t>
        </is>
      </c>
      <c r="C26" s="11" t="n">
        <v>0.89</v>
      </c>
      <c r="D26" s="11" t="n">
        <v>0.9399999999999999</v>
      </c>
      <c r="E26" s="4" t="inlineStr">
        <is>
          <t xml:space="preserve"> </t>
        </is>
      </c>
    </row>
    <row r="27">
      <c r="A27" s="4" t="inlineStr">
        <is>
          <t>Customer Concentration Risk [Member] | Accounts Receivable [Member] | Minimum [Member] | Three Customers [Member]</t>
        </is>
      </c>
      <c r="B27" s="4" t="inlineStr">
        <is>
          <t xml:space="preserve"> </t>
        </is>
      </c>
      <c r="C27" s="4" t="inlineStr">
        <is>
          <t xml:space="preserve"> </t>
        </is>
      </c>
      <c r="D27" s="4" t="inlineStr">
        <is>
          <t xml:space="preserve"> </t>
        </is>
      </c>
      <c r="E27" s="4" t="inlineStr">
        <is>
          <t xml:space="preserve"> </t>
        </is>
      </c>
    </row>
    <row r="28">
      <c r="A28" s="3" t="inlineStr">
        <is>
          <t>Description of Organization and Business Operations (Details)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4" t="inlineStr">
        <is>
          <t xml:space="preserve"> </t>
        </is>
      </c>
      <c r="C29" s="11" t="n">
        <v>0.18</v>
      </c>
      <c r="D29" s="11" t="n">
        <v>0.25</v>
      </c>
      <c r="E29" s="4" t="inlineStr">
        <is>
          <t xml:space="preserve"> </t>
        </is>
      </c>
    </row>
    <row r="30">
      <c r="A30" s="4" t="inlineStr">
        <is>
          <t>Customer Concentration Risk [Member] | Accounts Receivable [Member] | Maximum [Member] | Three Customers [Member]</t>
        </is>
      </c>
      <c r="B30" s="4" t="inlineStr">
        <is>
          <t xml:space="preserve"> </t>
        </is>
      </c>
      <c r="C30" s="4" t="inlineStr">
        <is>
          <t xml:space="preserve"> </t>
        </is>
      </c>
      <c r="D30" s="4" t="inlineStr">
        <is>
          <t xml:space="preserve"> </t>
        </is>
      </c>
      <c r="E30" s="4" t="inlineStr">
        <is>
          <t xml:space="preserve"> </t>
        </is>
      </c>
    </row>
    <row r="31">
      <c r="A31" s="3" t="inlineStr">
        <is>
          <t>Description of Organization and Business Operations (Details)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4" t="inlineStr">
        <is>
          <t xml:space="preserve"> </t>
        </is>
      </c>
      <c r="C32" s="11" t="n">
        <v>0.37</v>
      </c>
      <c r="D32" s="11" t="n">
        <v>0.36</v>
      </c>
      <c r="E32" s="4" t="inlineStr">
        <is>
          <t xml:space="preserve"> </t>
        </is>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Basis of Presentation - Schedule of Cash and Cash Equivalents (Details) - USD ($) $ in Thousands</t>
        </is>
      </c>
      <c r="B1" s="2" t="inlineStr">
        <is>
          <t>Mar. 31, 2025</t>
        </is>
      </c>
      <c r="C1" s="2" t="inlineStr">
        <is>
          <t>Dec. 31, 2024</t>
        </is>
      </c>
      <c r="D1" s="2" t="inlineStr">
        <is>
          <t>Mar. 31, 2024</t>
        </is>
      </c>
      <c r="E1" s="2" t="inlineStr">
        <is>
          <t>Dec. 31, 2023</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800</v>
      </c>
      <c r="C3" s="6" t="n">
        <v>3272</v>
      </c>
      <c r="D3" s="4" t="inlineStr">
        <is>
          <t xml:space="preserve"> </t>
        </is>
      </c>
      <c r="E3" s="4" t="inlineStr">
        <is>
          <t xml:space="preserve"> </t>
        </is>
      </c>
    </row>
    <row r="4">
      <c r="A4" s="4" t="inlineStr">
        <is>
          <t>Total cash, cash equivalents, and restricted cash</t>
        </is>
      </c>
      <c r="B4" s="6" t="n">
        <v>5800</v>
      </c>
      <c r="C4" s="6" t="n">
        <v>3272</v>
      </c>
      <c r="D4" s="6" t="n">
        <v>2774</v>
      </c>
      <c r="E4" s="6" t="n">
        <v>472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Liquidity and Going Concern (Additional Information) (Details) - USD ($)</t>
        </is>
      </c>
      <c r="G1" s="2" t="inlineStr">
        <is>
          <t>3 Months Ended</t>
        </is>
      </c>
    </row>
    <row r="2">
      <c r="B2" s="2" t="inlineStr">
        <is>
          <t>Sep. 17, 2024</t>
        </is>
      </c>
      <c r="C2" s="2" t="inlineStr">
        <is>
          <t>Jun. 11, 2024</t>
        </is>
      </c>
      <c r="D2" s="2" t="inlineStr">
        <is>
          <t>Jun. 27, 2023</t>
        </is>
      </c>
      <c r="E2" s="2" t="inlineStr">
        <is>
          <t>Mar. 21, 2023</t>
        </is>
      </c>
      <c r="F2" s="2" t="inlineStr">
        <is>
          <t>Nov. 17, 2022</t>
        </is>
      </c>
      <c r="G2" s="2" t="inlineStr">
        <is>
          <t>Mar. 31, 2025</t>
        </is>
      </c>
      <c r="H2" s="2" t="inlineStr">
        <is>
          <t>Mar. 31, 2024</t>
        </is>
      </c>
      <c r="I2" s="2" t="inlineStr">
        <is>
          <t>Dec. 31, 2024</t>
        </is>
      </c>
      <c r="J2" s="2" t="inlineStr">
        <is>
          <t>Oct. 08, 2024</t>
        </is>
      </c>
      <c r="K2" s="2" t="inlineStr">
        <is>
          <t>Jun. 18, 2024</t>
        </is>
      </c>
      <c r="L2" s="2" t="inlineStr">
        <is>
          <t>Dec. 22, 2023</t>
        </is>
      </c>
    </row>
    <row r="3">
      <c r="A3" s="3" t="inlineStr">
        <is>
          <t>Liquidity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issued, shares</t>
        </is>
      </c>
      <c r="B4" s="4" t="inlineStr">
        <is>
          <t xml:space="preserve"> </t>
        </is>
      </c>
      <c r="C4" s="4" t="inlineStr">
        <is>
          <t xml:space="preserve"> </t>
        </is>
      </c>
      <c r="D4" s="4" t="inlineStr">
        <is>
          <t xml:space="preserve"> </t>
        </is>
      </c>
      <c r="E4" s="4" t="inlineStr">
        <is>
          <t xml:space="preserve"> </t>
        </is>
      </c>
      <c r="F4" s="4" t="inlineStr">
        <is>
          <t xml:space="preserve"> </t>
        </is>
      </c>
      <c r="G4" s="5" t="n">
        <v>7142</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gative working capital</t>
        </is>
      </c>
      <c r="B5" s="4" t="inlineStr">
        <is>
          <t xml:space="preserve"> </t>
        </is>
      </c>
      <c r="C5" s="4" t="inlineStr">
        <is>
          <t xml:space="preserve"> </t>
        </is>
      </c>
      <c r="D5" s="4" t="inlineStr">
        <is>
          <t xml:space="preserve"> </t>
        </is>
      </c>
      <c r="E5" s="4" t="inlineStr">
        <is>
          <t xml:space="preserve"> </t>
        </is>
      </c>
      <c r="F5" s="4" t="inlineStr">
        <is>
          <t xml:space="preserve"> </t>
        </is>
      </c>
      <c r="G5" s="6" t="n">
        <v>2470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4" t="inlineStr">
        <is>
          <t xml:space="preserve"> </t>
        </is>
      </c>
      <c r="G6" s="5" t="n">
        <v>5800000</v>
      </c>
      <c r="H6" s="4" t="inlineStr">
        <is>
          <t xml:space="preserve"> </t>
        </is>
      </c>
      <c r="I6" s="6" t="n">
        <v>3272000</v>
      </c>
      <c r="J6" s="4" t="inlineStr">
        <is>
          <t xml:space="preserve"> </t>
        </is>
      </c>
      <c r="K6" s="4" t="inlineStr">
        <is>
          <t xml:space="preserve"> </t>
        </is>
      </c>
      <c r="L6" s="4" t="inlineStr">
        <is>
          <t xml:space="preserve"> </t>
        </is>
      </c>
    </row>
    <row r="7">
      <c r="A7" s="4" t="inlineStr">
        <is>
          <t>Loss from operations</t>
        </is>
      </c>
      <c r="B7" s="4" t="inlineStr">
        <is>
          <t xml:space="preserve"> </t>
        </is>
      </c>
      <c r="C7" s="4" t="inlineStr">
        <is>
          <t xml:space="preserve"> </t>
        </is>
      </c>
      <c r="D7" s="4" t="inlineStr">
        <is>
          <t xml:space="preserve"> </t>
        </is>
      </c>
      <c r="E7" s="4" t="inlineStr">
        <is>
          <t xml:space="preserve"> </t>
        </is>
      </c>
      <c r="F7" s="4" t="inlineStr">
        <is>
          <t xml:space="preserve"> </t>
        </is>
      </c>
      <c r="G7" s="5" t="n">
        <v>-27898000</v>
      </c>
      <c r="H7" s="6" t="n">
        <v>-19478000</v>
      </c>
      <c r="I7" s="4" t="inlineStr">
        <is>
          <t xml:space="preserve"> </t>
        </is>
      </c>
      <c r="J7" s="4" t="inlineStr">
        <is>
          <t xml:space="preserve"> </t>
        </is>
      </c>
      <c r="K7" s="4" t="inlineStr">
        <is>
          <t xml:space="preserve"> </t>
        </is>
      </c>
      <c r="L7" s="4" t="inlineStr">
        <is>
          <t xml:space="preserve"> </t>
        </is>
      </c>
    </row>
    <row r="8">
      <c r="A8" s="4" t="inlineStr">
        <is>
          <t>Net cash used in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5" t="n">
        <v>60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ong Term Commitment Amount</t>
        </is>
      </c>
      <c r="B9" s="4" t="inlineStr">
        <is>
          <t xml:space="preserve"> </t>
        </is>
      </c>
      <c r="C9" s="6" t="n">
        <v>10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itment Amount Payable</t>
        </is>
      </c>
      <c r="B10" s="4" t="inlineStr">
        <is>
          <t xml:space="preserve"> </t>
        </is>
      </c>
      <c r="C10" s="6" t="n">
        <v>85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ng term Purchase Period</t>
        </is>
      </c>
      <c r="B11" s="4" t="inlineStr">
        <is>
          <t xml:space="preserve"> </t>
        </is>
      </c>
      <c r="C11" s="4" t="inlineStr">
        <is>
          <t>70 day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pany receives the Deposit</t>
        </is>
      </c>
      <c r="B12" s="4" t="inlineStr">
        <is>
          <t xml:space="preserve"> </t>
        </is>
      </c>
      <c r="C12" s="6" t="n">
        <v>85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on-Refundable Deposit Amount</t>
        </is>
      </c>
      <c r="B13" s="4" t="inlineStr">
        <is>
          <t xml:space="preserve"> </t>
        </is>
      </c>
      <c r="C13" s="6" t="n">
        <v>1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pany Receives The Deposit Period</t>
        </is>
      </c>
      <c r="B14" s="4" t="inlineStr">
        <is>
          <t xml:space="preserve"> </t>
        </is>
      </c>
      <c r="C14" s="4" t="inlineStr">
        <is>
          <t>60 day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ccumulated deficit</t>
        </is>
      </c>
      <c r="B15" s="4" t="inlineStr">
        <is>
          <t xml:space="preserve"> </t>
        </is>
      </c>
      <c r="C15" s="4" t="inlineStr">
        <is>
          <t xml:space="preserve"> </t>
        </is>
      </c>
      <c r="D15" s="4" t="inlineStr">
        <is>
          <t xml:space="preserve"> </t>
        </is>
      </c>
      <c r="E15" s="4" t="inlineStr">
        <is>
          <t xml:space="preserve"> </t>
        </is>
      </c>
      <c r="F15" s="4" t="inlineStr">
        <is>
          <t xml:space="preserve"> </t>
        </is>
      </c>
      <c r="G15" s="6" t="n">
        <v>-589132000</v>
      </c>
      <c r="H15" s="4" t="inlineStr">
        <is>
          <t xml:space="preserve"> </t>
        </is>
      </c>
      <c r="I15" s="6" t="n">
        <v>-563052000</v>
      </c>
      <c r="J15" s="4" t="inlineStr">
        <is>
          <t xml:space="preserve"> </t>
        </is>
      </c>
      <c r="K15" s="4" t="inlineStr">
        <is>
          <t xml:space="preserve"> </t>
        </is>
      </c>
      <c r="L15" s="4" t="inlineStr">
        <is>
          <t xml:space="preserve"> </t>
        </is>
      </c>
    </row>
    <row r="16">
      <c r="A16" s="4" t="inlineStr">
        <is>
          <t>Offer and sell shares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5" t="n">
        <v>6951622</v>
      </c>
      <c r="H16" s="4" t="inlineStr">
        <is>
          <t xml:space="preserve"> </t>
        </is>
      </c>
      <c r="I16" s="5" t="n">
        <v>6951622</v>
      </c>
      <c r="J16" s="4" t="inlineStr">
        <is>
          <t xml:space="preserve"> </t>
        </is>
      </c>
      <c r="K16" s="5" t="n">
        <v>3250000</v>
      </c>
      <c r="L16" s="4" t="inlineStr">
        <is>
          <t xml:space="preserve"> </t>
        </is>
      </c>
    </row>
    <row r="17">
      <c r="A17" s="4" t="inlineStr">
        <is>
          <t>Principal loan amount</t>
        </is>
      </c>
      <c r="B17" s="4" t="inlineStr">
        <is>
          <t xml:space="preserve"> </t>
        </is>
      </c>
      <c r="C17" s="4" t="inlineStr">
        <is>
          <t xml:space="preserve"> </t>
        </is>
      </c>
      <c r="D17" s="6" t="n">
        <v>3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5" t="n">
        <v>6951622</v>
      </c>
      <c r="H18" s="4" t="inlineStr">
        <is>
          <t xml:space="preserve"> </t>
        </is>
      </c>
      <c r="I18" s="5" t="n">
        <v>6951622</v>
      </c>
      <c r="J18" s="4" t="inlineStr">
        <is>
          <t xml:space="preserve"> </t>
        </is>
      </c>
      <c r="K18" s="5" t="n">
        <v>3250000</v>
      </c>
      <c r="L18" s="4" t="inlineStr">
        <is>
          <t xml:space="preserve"> </t>
        </is>
      </c>
    </row>
    <row r="19">
      <c r="A19" s="4" t="inlineStr">
        <is>
          <t>Common stock, par value</t>
        </is>
      </c>
      <c r="B19" s="4" t="inlineStr">
        <is>
          <t xml:space="preserve"> </t>
        </is>
      </c>
      <c r="C19" s="4" t="inlineStr">
        <is>
          <t xml:space="preserve"> </t>
        </is>
      </c>
      <c r="D19" s="4" t="inlineStr">
        <is>
          <t xml:space="preserve"> </t>
        </is>
      </c>
      <c r="E19" s="4" t="inlineStr">
        <is>
          <t xml:space="preserve"> </t>
        </is>
      </c>
      <c r="F19" s="4" t="inlineStr">
        <is>
          <t xml:space="preserve"> </t>
        </is>
      </c>
      <c r="G19" s="7" t="n">
        <v>0.0001</v>
      </c>
      <c r="H19" s="4" t="inlineStr">
        <is>
          <t xml:space="preserve"> </t>
        </is>
      </c>
      <c r="I19" s="7" t="n">
        <v>0.0001</v>
      </c>
      <c r="J19" s="4" t="inlineStr">
        <is>
          <t xml:space="preserve"> </t>
        </is>
      </c>
      <c r="K19" s="4" t="inlineStr">
        <is>
          <t xml:space="preserve"> </t>
        </is>
      </c>
      <c r="L19" s="4" t="inlineStr">
        <is>
          <t xml:space="preserve"> </t>
        </is>
      </c>
    </row>
    <row r="20">
      <c r="A20" s="4" t="inlineStr">
        <is>
          <t>Equity Purchase Agreement with Yorkville and B. Rile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iquidity and Going Concer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vertible Debenture principal Amount</t>
        </is>
      </c>
      <c r="B22" s="4" t="inlineStr">
        <is>
          <t xml:space="preserve"> </t>
        </is>
      </c>
      <c r="C22" s="4" t="inlineStr">
        <is>
          <t xml:space="preserve"> </t>
        </is>
      </c>
      <c r="D22" s="4" t="inlineStr">
        <is>
          <t xml:space="preserve"> </t>
        </is>
      </c>
      <c r="E22" s="6" t="n">
        <v>25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vertible Debenture</t>
        </is>
      </c>
      <c r="B23" s="4" t="inlineStr">
        <is>
          <t xml:space="preserve"> </t>
        </is>
      </c>
      <c r="C23" s="4" t="inlineStr">
        <is>
          <t xml:space="preserve"> </t>
        </is>
      </c>
      <c r="D23" s="4" t="inlineStr">
        <is>
          <t xml:space="preserve"> </t>
        </is>
      </c>
      <c r="E23" s="4" t="inlineStr">
        <is>
          <t xml:space="preserve"> </t>
        </is>
      </c>
      <c r="F23" s="4" t="inlineStr">
        <is>
          <t xml:space="preserve"> </t>
        </is>
      </c>
      <c r="G23" s="6" t="n">
        <v>24000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posit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iquidity and Going Conce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posit Warrant 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1.2</v>
      </c>
      <c r="L26" s="4" t="inlineStr">
        <is>
          <t xml:space="preserve"> </t>
        </is>
      </c>
    </row>
    <row r="27">
      <c r="A27" s="4" t="inlineStr">
        <is>
          <t>A&amp;R Yorkville Purcha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iquidity and Going Conce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ight to sell maximum number of common stock shares</t>
        </is>
      </c>
      <c r="B29" s="4" t="inlineStr">
        <is>
          <t xml:space="preserve"> </t>
        </is>
      </c>
      <c r="C29" s="4" t="inlineStr">
        <is>
          <t xml:space="preserve"> </t>
        </is>
      </c>
      <c r="D29" s="4" t="inlineStr">
        <is>
          <t xml:space="preserve"> </t>
        </is>
      </c>
      <c r="E29" s="4" t="inlineStr">
        <is>
          <t xml:space="preserve"> </t>
        </is>
      </c>
      <c r="F29" s="6" t="n">
        <v>500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TM Sales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iquidity and Going Conce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ceeds from sale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00000</v>
      </c>
      <c r="I32" s="4" t="inlineStr">
        <is>
          <t xml:space="preserve"> </t>
        </is>
      </c>
      <c r="J32" s="4" t="inlineStr">
        <is>
          <t xml:space="preserve"> </t>
        </is>
      </c>
      <c r="K32" s="4" t="inlineStr">
        <is>
          <t xml:space="preserve"> </t>
        </is>
      </c>
      <c r="L32" s="4" t="inlineStr">
        <is>
          <t xml:space="preserve"> </t>
        </is>
      </c>
    </row>
    <row r="33">
      <c r="A33" s="4" t="inlineStr">
        <is>
          <t>Offer and sell shares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5" t="n">
        <v>0</v>
      </c>
      <c r="H33" s="5" t="n">
        <v>2637</v>
      </c>
      <c r="I33" s="4" t="inlineStr">
        <is>
          <t xml:space="preserve"> </t>
        </is>
      </c>
      <c r="J33" s="4" t="inlineStr">
        <is>
          <t xml:space="preserve"> </t>
        </is>
      </c>
      <c r="K33" s="4" t="inlineStr">
        <is>
          <t xml:space="preserve"> </t>
        </is>
      </c>
      <c r="L33" s="4" t="inlineStr">
        <is>
          <t xml:space="preserve"> </t>
        </is>
      </c>
    </row>
    <row r="34">
      <c r="A34" s="4" t="inlineStr">
        <is>
          <t>Common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5" t="n">
        <v>0</v>
      </c>
      <c r="H34" s="5" t="n">
        <v>2637</v>
      </c>
      <c r="I34" s="4" t="inlineStr">
        <is>
          <t xml:space="preserve"> </t>
        </is>
      </c>
      <c r="J34" s="4" t="inlineStr">
        <is>
          <t xml:space="preserve"> </t>
        </is>
      </c>
      <c r="K34" s="4" t="inlineStr">
        <is>
          <t xml:space="preserve"> </t>
        </is>
      </c>
      <c r="L34" s="4" t="inlineStr">
        <is>
          <t xml:space="preserve"> </t>
        </is>
      </c>
    </row>
    <row r="35">
      <c r="A35" s="4" t="inlineStr">
        <is>
          <t>Satisfaction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Liquidity and Going Conce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greement amount</t>
        </is>
      </c>
      <c r="B37" s="6" t="n">
        <v>132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iquidated damages</t>
        </is>
      </c>
      <c r="B38" s="6" t="n">
        <v>2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aximum [Member] | ATM Sales Agreement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Liquidity and Going Conce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Issuable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70000000</v>
      </c>
    </row>
    <row r="42">
      <c r="A42" s="4" t="inlineStr">
        <is>
          <t>Senior Secured Convertible Notes [Member] | Investor Agreement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Liquidity and Going Conce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Repurchased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2500000</v>
      </c>
      <c r="K44" s="4" t="inlineStr">
        <is>
          <t xml:space="preserve"> </t>
        </is>
      </c>
      <c r="L44" s="4" t="inlineStr">
        <is>
          <t xml:space="preserve"> </t>
        </is>
      </c>
    </row>
    <row r="45">
      <c r="A45" s="4" t="inlineStr">
        <is>
          <t>Senior Secured Convertible Notes [Member] | Securities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Liquidity and Going Conce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50000000</v>
      </c>
      <c r="K47" s="4" t="inlineStr">
        <is>
          <t xml:space="preserve"> </t>
        </is>
      </c>
      <c r="L47" s="4" t="inlineStr">
        <is>
          <t xml:space="preserve"> </t>
        </is>
      </c>
    </row>
    <row r="48">
      <c r="A48" s="4" t="inlineStr">
        <is>
          <t>Conversion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9" t="n">
        <v>36.4</v>
      </c>
      <c r="K48" s="4" t="inlineStr">
        <is>
          <t xml:space="preserve"> </t>
        </is>
      </c>
      <c r="L48" s="4" t="inlineStr">
        <is>
          <t xml:space="preserve"> </t>
        </is>
      </c>
    </row>
    <row r="49">
      <c r="A49" s="4" t="inlineStr">
        <is>
          <t>Principal Balance [Member] | Oramed [Member] | Senior Secured Convertible Notes [Member] | Securities Purchas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Liquidity and Going Concer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duction of the principal bal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22500000</v>
      </c>
      <c r="K51" s="4" t="inlineStr">
        <is>
          <t xml:space="preserve"> </t>
        </is>
      </c>
      <c r="L51" s="4" t="inlineStr">
        <is>
          <t xml:space="preserve"> </t>
        </is>
      </c>
    </row>
    <row r="52">
      <c r="A52" s="4" t="inlineStr">
        <is>
          <t>Initial Clos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Liquidity and Going Concer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mpany receives the Deposit</t>
        </is>
      </c>
      <c r="B54" s="4" t="inlineStr">
        <is>
          <t xml:space="preserve"> </t>
        </is>
      </c>
      <c r="C54" s="6" t="n">
        <v>15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on-Refundable Deposit Amount</t>
        </is>
      </c>
      <c r="B55" s="4" t="inlineStr">
        <is>
          <t xml:space="preserve"> </t>
        </is>
      </c>
      <c r="C55" s="5" t="n">
        <v>85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econd Closing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Liquidity and Going Concer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pany receives the Deposit</t>
        </is>
      </c>
      <c r="B58" s="4" t="inlineStr">
        <is>
          <t xml:space="preserve"> </t>
        </is>
      </c>
      <c r="C58" s="6" t="n">
        <v>15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sheetData>
  <mergeCells count="2">
    <mergeCell ref="G1:H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the calculation of basic and diluted net income per ordinary share - $ / share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Weighted average number of shares, diluted</t>
        </is>
      </c>
      <c r="B4" s="5" t="n">
        <v>11565</v>
      </c>
      <c r="C4" s="5" t="n">
        <v>2926</v>
      </c>
    </row>
    <row r="5">
      <c r="A5" s="4" t="inlineStr">
        <is>
          <t>Net loss per share attributable to common stockholders - diluted</t>
        </is>
      </c>
      <c r="B5" s="8" t="n">
        <v>-2.26</v>
      </c>
      <c r="C5" s="8" t="n">
        <v>-8.33</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6" customWidth="1" min="7" max="7"/>
    <col width="14" customWidth="1" min="8" max="8"/>
  </cols>
  <sheetData>
    <row r="1">
      <c r="A1" s="1" t="inlineStr">
        <is>
          <t>Acquisitions and License Agreements (Additional Information) (Details) - USD ($)</t>
        </is>
      </c>
      <c r="E1" s="2" t="inlineStr">
        <is>
          <t>3 Months Ended</t>
        </is>
      </c>
      <c r="G1" s="2" t="inlineStr">
        <is>
          <t>12 Months Ended</t>
        </is>
      </c>
    </row>
    <row r="2">
      <c r="B2" s="2" t="inlineStr">
        <is>
          <t>Feb. 22, 2025</t>
        </is>
      </c>
      <c r="C2" s="2" t="inlineStr">
        <is>
          <t>Jun. 14, 2022</t>
        </is>
      </c>
      <c r="D2" s="2" t="inlineStr">
        <is>
          <t>May 31, 2022</t>
        </is>
      </c>
      <c r="E2" s="2" t="inlineStr">
        <is>
          <t>Mar. 31, 2025</t>
        </is>
      </c>
      <c r="F2" s="2" t="inlineStr">
        <is>
          <t>Mar. 31, 2024</t>
        </is>
      </c>
      <c r="G2" s="2" t="inlineStr">
        <is>
          <t>Dec. 31, 2024</t>
        </is>
      </c>
      <c r="H2" s="2" t="inlineStr">
        <is>
          <t>Feb. 28, 2025</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 to acquire license</t>
        </is>
      </c>
      <c r="B4" s="4" t="inlineStr">
        <is>
          <t xml:space="preserve"> </t>
        </is>
      </c>
      <c r="C4" s="4" t="inlineStr">
        <is>
          <t xml:space="preserve"> </t>
        </is>
      </c>
      <c r="D4" s="4" t="inlineStr">
        <is>
          <t xml:space="preserve"> </t>
        </is>
      </c>
      <c r="E4" s="6" t="n">
        <v>0</v>
      </c>
      <c r="F4" s="4" t="inlineStr">
        <is>
          <t xml:space="preserve"> </t>
        </is>
      </c>
      <c r="G4" s="4" t="inlineStr">
        <is>
          <t xml:space="preserve"> </t>
        </is>
      </c>
      <c r="H4" s="4" t="inlineStr">
        <is>
          <t xml:space="preserve"> </t>
        </is>
      </c>
    </row>
    <row r="5">
      <c r="A5" s="4" t="inlineStr">
        <is>
          <t>Royalty expenses</t>
        </is>
      </c>
      <c r="B5" s="4" t="inlineStr">
        <is>
          <t xml:space="preserve"> </t>
        </is>
      </c>
      <c r="C5" s="4" t="inlineStr">
        <is>
          <t xml:space="preserve"> </t>
        </is>
      </c>
      <c r="D5" s="4" t="inlineStr">
        <is>
          <t xml:space="preserve"> </t>
        </is>
      </c>
      <c r="E5" s="5" t="n">
        <v>100000</v>
      </c>
      <c r="F5" s="6" t="n">
        <v>0</v>
      </c>
      <c r="G5" s="4" t="inlineStr">
        <is>
          <t xml:space="preserve"> </t>
        </is>
      </c>
      <c r="H5" s="4" t="inlineStr">
        <is>
          <t xml:space="preserve"> </t>
        </is>
      </c>
    </row>
    <row r="6">
      <c r="A6" s="4" t="inlineStr">
        <is>
          <t>Accrued Royalty Payables</t>
        </is>
      </c>
      <c r="B6" s="4" t="inlineStr">
        <is>
          <t xml:space="preserve"> </t>
        </is>
      </c>
      <c r="C6" s="4" t="inlineStr">
        <is>
          <t xml:space="preserve"> </t>
        </is>
      </c>
      <c r="D6" s="4" t="inlineStr">
        <is>
          <t xml:space="preserve"> </t>
        </is>
      </c>
      <c r="E6" s="5" t="n">
        <v>100000</v>
      </c>
      <c r="F6" s="4" t="inlineStr">
        <is>
          <t xml:space="preserve"> </t>
        </is>
      </c>
      <c r="G6" s="6" t="n">
        <v>100000</v>
      </c>
      <c r="H6" s="4" t="inlineStr">
        <is>
          <t xml:space="preserve"> </t>
        </is>
      </c>
    </row>
    <row r="7">
      <c r="A7" s="4" t="inlineStr">
        <is>
          <t>Tlido Rest Of World Licen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Lidocaine Topical System</t>
        </is>
      </c>
      <c r="B9" s="10" t="n">
        <v>0.01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Payment Of Company</t>
        </is>
      </c>
      <c r="B10" s="6" t="n">
        <v>2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loperba Rest of World Licen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 Remaining Performance Obligation,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5</v>
      </c>
    </row>
    <row r="14">
      <c r="A14" s="4" t="inlineStr">
        <is>
          <t>Elyxyb Rest of World Licen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 Remaining Performance Obligation,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0.5</v>
      </c>
    </row>
    <row r="17">
      <c r="A17" s="4" t="inlineStr">
        <is>
          <t>Patents [Member] | Sorrent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 upon the achievement of net sales</t>
        </is>
      </c>
      <c r="B19" s="4" t="inlineStr">
        <is>
          <t xml:space="preserve"> </t>
        </is>
      </c>
      <c r="C19" s="4" t="inlineStr">
        <is>
          <t xml:space="preserve"> </t>
        </is>
      </c>
      <c r="D19" s="6" t="n">
        <v>20000000</v>
      </c>
      <c r="E19" s="4" t="inlineStr">
        <is>
          <t xml:space="preserve"> </t>
        </is>
      </c>
      <c r="F19" s="4" t="inlineStr">
        <is>
          <t xml:space="preserve"> </t>
        </is>
      </c>
      <c r="G19" s="4" t="inlineStr">
        <is>
          <t xml:space="preserve"> </t>
        </is>
      </c>
      <c r="H19" s="4" t="inlineStr">
        <is>
          <t xml:space="preserve"> </t>
        </is>
      </c>
    </row>
    <row r="20">
      <c r="A20" s="4" t="inlineStr">
        <is>
          <t>Amount due for New Drug Application</t>
        </is>
      </c>
      <c r="B20" s="4" t="inlineStr">
        <is>
          <t xml:space="preserve"> </t>
        </is>
      </c>
      <c r="C20" s="4" t="inlineStr">
        <is>
          <t xml:space="preserve"> </t>
        </is>
      </c>
      <c r="D20" s="6" t="n">
        <v>3000000</v>
      </c>
      <c r="E20" s="4" t="inlineStr">
        <is>
          <t xml:space="preserve"> </t>
        </is>
      </c>
      <c r="F20" s="4" t="inlineStr">
        <is>
          <t xml:space="preserve"> </t>
        </is>
      </c>
      <c r="G20" s="4" t="inlineStr">
        <is>
          <t xml:space="preserve"> </t>
        </is>
      </c>
      <c r="H20" s="4" t="inlineStr">
        <is>
          <t xml:space="preserve"> </t>
        </is>
      </c>
    </row>
    <row r="21">
      <c r="A21" s="4" t="inlineStr">
        <is>
          <t>Scilex Pharma [Member] | Tlido Rest Of World Licen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enue, Remaining Performance Obligation, Percentage</t>
        </is>
      </c>
      <c r="B23" s="11" t="n">
        <v>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cen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velopment milestones payment was recognized under other long-term liabilities</t>
        </is>
      </c>
      <c r="B26" s="4" t="inlineStr">
        <is>
          <t xml:space="preserve"> </t>
        </is>
      </c>
      <c r="C26" s="4" t="inlineStr">
        <is>
          <t xml:space="preserve"> </t>
        </is>
      </c>
      <c r="D26" s="4" t="inlineStr">
        <is>
          <t xml:space="preserve"> </t>
        </is>
      </c>
      <c r="E26" s="5" t="n">
        <v>200000</v>
      </c>
      <c r="F26" s="4" t="inlineStr">
        <is>
          <t xml:space="preserve"> </t>
        </is>
      </c>
      <c r="G26" s="5" t="n">
        <v>200000</v>
      </c>
      <c r="H26" s="4" t="inlineStr">
        <is>
          <t xml:space="preserve"> </t>
        </is>
      </c>
    </row>
    <row r="27">
      <c r="A27" s="4" t="inlineStr">
        <is>
          <t>License Agreement | Romeg Licen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p-front license fee</t>
        </is>
      </c>
      <c r="B29" s="4" t="inlineStr">
        <is>
          <t xml:space="preserve"> </t>
        </is>
      </c>
      <c r="C29" s="6" t="n">
        <v>2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ayment upon the achievement of net sales</t>
        </is>
      </c>
      <c r="B30" s="4" t="inlineStr">
        <is>
          <t xml:space="preserve"> </t>
        </is>
      </c>
      <c r="C30" s="5" t="n">
        <v>13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ayments for royalties</t>
        </is>
      </c>
      <c r="B31" s="4" t="inlineStr">
        <is>
          <t xml:space="preserve"> </t>
        </is>
      </c>
      <c r="C31" s="5" t="n">
        <v>15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angible asset</t>
        </is>
      </c>
      <c r="B32" s="4" t="inlineStr">
        <is>
          <t xml:space="preserve"> </t>
        </is>
      </c>
      <c r="C32" s="5" t="n">
        <v>57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ferred consideration</t>
        </is>
      </c>
      <c r="B33" s="4" t="inlineStr">
        <is>
          <t xml:space="preserve"> </t>
        </is>
      </c>
      <c r="C33" s="5" t="n">
        <v>37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tingent consideration, liability</t>
        </is>
      </c>
      <c r="B34" s="4" t="inlineStr">
        <is>
          <t xml:space="preserve"> </t>
        </is>
      </c>
      <c r="C34" s="4" t="inlineStr">
        <is>
          <t xml:space="preserve"> </t>
        </is>
      </c>
      <c r="D34" s="4" t="inlineStr">
        <is>
          <t xml:space="preserve"> </t>
        </is>
      </c>
      <c r="E34" s="5" t="n">
        <v>0</v>
      </c>
      <c r="F34" s="4" t="inlineStr">
        <is>
          <t xml:space="preserve"> </t>
        </is>
      </c>
      <c r="G34" s="6" t="n">
        <v>0</v>
      </c>
      <c r="H34" s="4" t="inlineStr">
        <is>
          <t xml:space="preserve"> </t>
        </is>
      </c>
    </row>
    <row r="35">
      <c r="A35" s="4" t="inlineStr">
        <is>
          <t>Non-Refundable, Non-Creditable Payment</t>
        </is>
      </c>
      <c r="B35" s="4" t="inlineStr">
        <is>
          <t xml:space="preserve"> </t>
        </is>
      </c>
      <c r="C35" s="6" t="n">
        <v>7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ransfer of Common Stock Shares</t>
        </is>
      </c>
      <c r="B36" s="4" t="inlineStr">
        <is>
          <t xml:space="preserve"> </t>
        </is>
      </c>
      <c r="C36" s="5" t="n">
        <v>22267</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oyalty expenses</t>
        </is>
      </c>
      <c r="B37" s="4" t="inlineStr">
        <is>
          <t xml:space="preserve"> </t>
        </is>
      </c>
      <c r="C37" s="4" t="inlineStr">
        <is>
          <t xml:space="preserve"> </t>
        </is>
      </c>
      <c r="D37" s="4" t="inlineStr">
        <is>
          <t xml:space="preserve"> </t>
        </is>
      </c>
      <c r="E37" s="6" t="n">
        <v>200000</v>
      </c>
      <c r="F37" s="6" t="n">
        <v>200000</v>
      </c>
      <c r="G37" s="4" t="inlineStr">
        <is>
          <t xml:space="preserve"> </t>
        </is>
      </c>
      <c r="H37" s="4" t="inlineStr">
        <is>
          <t xml:space="preserve"> </t>
        </is>
      </c>
    </row>
  </sheetData>
  <mergeCells count="2">
    <mergeCell ref="E1:F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ivate Placement (Details) - USD ($) $ in Thousands</t>
        </is>
      </c>
      <c r="B1" s="2" t="inlineStr">
        <is>
          <t>3 Months Ended</t>
        </is>
      </c>
    </row>
    <row r="2">
      <c r="B2" s="2" t="inlineStr">
        <is>
          <t>Mar. 31, 2025</t>
        </is>
      </c>
      <c r="C2" s="2" t="inlineStr">
        <is>
          <t>Mar. 31, 2024</t>
        </is>
      </c>
    </row>
    <row r="3">
      <c r="A3" s="3" t="inlineStr">
        <is>
          <t>Private Placement (Details) [Line Items]</t>
        </is>
      </c>
      <c r="B3" s="4" t="inlineStr">
        <is>
          <t xml:space="preserve"> </t>
        </is>
      </c>
      <c r="C3" s="4" t="inlineStr">
        <is>
          <t xml:space="preserve"> </t>
        </is>
      </c>
    </row>
    <row r="4">
      <c r="A4" s="4" t="inlineStr">
        <is>
          <t>Proceeds from issuance of warrants</t>
        </is>
      </c>
      <c r="B4" s="6" t="n">
        <v>0</v>
      </c>
      <c r="C4" s="6" t="n">
        <v>1000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air Value Measurements (Additional Information) (Details) - USD ($)</t>
        </is>
      </c>
      <c r="B1" s="2" t="inlineStr">
        <is>
          <t>1 Months Ended</t>
        </is>
      </c>
      <c r="D1" s="2" t="inlineStr">
        <is>
          <t>3 Months Ended</t>
        </is>
      </c>
      <c r="F1" s="2" t="inlineStr">
        <is>
          <t>12 Months Ended</t>
        </is>
      </c>
    </row>
    <row r="2">
      <c r="B2" s="2" t="inlineStr">
        <is>
          <t>Oct. 31, 2024</t>
        </is>
      </c>
      <c r="C2" s="2" t="inlineStr">
        <is>
          <t>Sep. 30, 2023</t>
        </is>
      </c>
      <c r="D2" s="2" t="inlineStr">
        <is>
          <t>Mar. 31, 2025</t>
        </is>
      </c>
      <c r="E2" s="2" t="inlineStr">
        <is>
          <t>Mar. 31, 2024</t>
        </is>
      </c>
      <c r="F2" s="2" t="inlineStr">
        <is>
          <t>Dec. 31, 2024</t>
        </is>
      </c>
      <c r="G2" s="2" t="inlineStr">
        <is>
          <t>Feb. 29,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 discount rate</t>
        </is>
      </c>
      <c r="B4" s="4" t="inlineStr">
        <is>
          <t xml:space="preserve"> </t>
        </is>
      </c>
      <c r="C4" s="4" t="inlineStr">
        <is>
          <t xml:space="preserve"> </t>
        </is>
      </c>
      <c r="D4" s="11" t="n">
        <v>129.07</v>
      </c>
      <c r="E4" s="4" t="inlineStr">
        <is>
          <t xml:space="preserve"> </t>
        </is>
      </c>
      <c r="F4" s="11" t="n">
        <v>128.82</v>
      </c>
      <c r="G4" s="4" t="inlineStr">
        <is>
          <t xml:space="preserve"> </t>
        </is>
      </c>
    </row>
    <row r="5">
      <c r="A5" s="4" t="inlineStr">
        <is>
          <t>Purchased revenue liability</t>
        </is>
      </c>
      <c r="B5" s="4" t="inlineStr">
        <is>
          <t xml:space="preserve"> </t>
        </is>
      </c>
      <c r="C5" s="4" t="inlineStr">
        <is>
          <t xml:space="preserve"> </t>
        </is>
      </c>
      <c r="D5" s="6" t="n">
        <v>7300000</v>
      </c>
      <c r="E5" s="4" t="inlineStr">
        <is>
          <t xml:space="preserve"> </t>
        </is>
      </c>
      <c r="F5" s="6" t="n">
        <v>6800000</v>
      </c>
      <c r="G5" s="4" t="inlineStr">
        <is>
          <t xml:space="preserve"> </t>
        </is>
      </c>
    </row>
    <row r="6">
      <c r="A6" s="4" t="inlineStr">
        <is>
          <t>Warrants outstanding</t>
        </is>
      </c>
      <c r="B6" s="4" t="inlineStr">
        <is>
          <t xml:space="preserve"> </t>
        </is>
      </c>
      <c r="C6" s="4" t="inlineStr">
        <is>
          <t xml:space="preserve"> </t>
        </is>
      </c>
      <c r="D6" s="5" t="n">
        <v>5467692</v>
      </c>
      <c r="E6" s="4" t="inlineStr">
        <is>
          <t xml:space="preserve"> </t>
        </is>
      </c>
      <c r="F6" s="5" t="n">
        <v>156220</v>
      </c>
      <c r="G6" s="4" t="inlineStr">
        <is>
          <t xml:space="preserve"> </t>
        </is>
      </c>
    </row>
    <row r="7">
      <c r="A7" s="4" t="inlineStr">
        <is>
          <t>(Gain) loss on derivative liability</t>
        </is>
      </c>
      <c r="B7" s="4" t="inlineStr">
        <is>
          <t xml:space="preserve"> </t>
        </is>
      </c>
      <c r="C7" s="4" t="inlineStr">
        <is>
          <t xml:space="preserve"> </t>
        </is>
      </c>
      <c r="D7" s="6" t="n">
        <v>10409000</v>
      </c>
      <c r="E7" s="6" t="n">
        <v>-457000</v>
      </c>
      <c r="F7" s="4" t="inlineStr">
        <is>
          <t xml:space="preserve"> </t>
        </is>
      </c>
      <c r="G7" s="4" t="inlineStr">
        <is>
          <t xml:space="preserve"> </t>
        </is>
      </c>
    </row>
    <row r="8">
      <c r="A8" s="4" t="inlineStr">
        <is>
          <t>Common stock upon conversation of cash</t>
        </is>
      </c>
      <c r="B8" s="4" t="inlineStr">
        <is>
          <t xml:space="preserve"> </t>
        </is>
      </c>
      <c r="C8" s="4" t="inlineStr">
        <is>
          <t xml:space="preserve"> </t>
        </is>
      </c>
      <c r="D8" s="6" t="n">
        <v>3000000</v>
      </c>
      <c r="E8" s="4" t="inlineStr">
        <is>
          <t xml:space="preserve"> </t>
        </is>
      </c>
      <c r="F8" s="4" t="inlineStr">
        <is>
          <t xml:space="preserve"> </t>
        </is>
      </c>
      <c r="G8" s="4" t="inlineStr">
        <is>
          <t xml:space="preserve"> </t>
        </is>
      </c>
    </row>
    <row r="9">
      <c r="A9" s="4" t="inlineStr">
        <is>
          <t>Discount rate of FDA</t>
        </is>
      </c>
      <c r="B9" s="4" t="inlineStr">
        <is>
          <t xml:space="preserve"> </t>
        </is>
      </c>
      <c r="C9" s="4" t="inlineStr">
        <is>
          <t xml:space="preserve"> </t>
        </is>
      </c>
      <c r="D9" s="10" t="n">
        <v>0.096</v>
      </c>
      <c r="E9" s="4" t="inlineStr">
        <is>
          <t xml:space="preserve"> </t>
        </is>
      </c>
      <c r="F9" s="4" t="inlineStr">
        <is>
          <t xml:space="preserve"> </t>
        </is>
      </c>
      <c r="G9" s="4" t="inlineStr">
        <is>
          <t xml:space="preserve"> </t>
        </is>
      </c>
    </row>
    <row r="10">
      <c r="A10" s="4" t="inlineStr">
        <is>
          <t>Development Milestone Payment</t>
        </is>
      </c>
      <c r="B10" s="4" t="inlineStr">
        <is>
          <t xml:space="preserve"> </t>
        </is>
      </c>
      <c r="C10" s="4" t="inlineStr">
        <is>
          <t xml:space="preserve"> </t>
        </is>
      </c>
      <c r="D10" s="6" t="n">
        <v>200000</v>
      </c>
      <c r="E10" s="4" t="inlineStr">
        <is>
          <t xml:space="preserve"> </t>
        </is>
      </c>
      <c r="F10" s="6" t="n">
        <v>200000</v>
      </c>
      <c r="G10" s="4" t="inlineStr">
        <is>
          <t xml:space="preserve"> </t>
        </is>
      </c>
    </row>
    <row r="11">
      <c r="A11" s="4" t="inlineStr">
        <is>
          <t>Derivative warrant liabilities</t>
        </is>
      </c>
      <c r="B11" s="4" t="inlineStr">
        <is>
          <t xml:space="preserve"> </t>
        </is>
      </c>
      <c r="C11" s="4" t="inlineStr">
        <is>
          <t xml:space="preserve"> </t>
        </is>
      </c>
      <c r="D11" s="5" t="n">
        <v>7900000</v>
      </c>
      <c r="E11" s="4" t="inlineStr">
        <is>
          <t xml:space="preserve"> </t>
        </is>
      </c>
      <c r="F11" s="4" t="inlineStr">
        <is>
          <t xml:space="preserve"> </t>
        </is>
      </c>
      <c r="G11" s="4" t="inlineStr">
        <is>
          <t xml:space="preserve"> </t>
        </is>
      </c>
    </row>
    <row r="12">
      <c r="A12" s="4" t="inlineStr">
        <is>
          <t>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 loss on derivative liability</t>
        </is>
      </c>
      <c r="B14" s="4" t="inlineStr">
        <is>
          <t xml:space="preserve"> </t>
        </is>
      </c>
      <c r="C14" s="4" t="inlineStr">
        <is>
          <t xml:space="preserve"> </t>
        </is>
      </c>
      <c r="D14" s="5" t="n">
        <v>10400</v>
      </c>
      <c r="E14" s="5" t="n">
        <v>500000</v>
      </c>
      <c r="F14" s="4" t="inlineStr">
        <is>
          <t xml:space="preserve"> </t>
        </is>
      </c>
      <c r="G14" s="4" t="inlineStr">
        <is>
          <t xml:space="preserve"> </t>
        </is>
      </c>
    </row>
    <row r="15">
      <c r="A15" s="4" t="inlineStr">
        <is>
          <t>Warrants exercised price</t>
        </is>
      </c>
      <c r="B15" s="4" t="inlineStr">
        <is>
          <t xml:space="preserve"> </t>
        </is>
      </c>
      <c r="C15" s="4" t="inlineStr">
        <is>
          <t xml:space="preserve"> </t>
        </is>
      </c>
      <c r="D15" s="4" t="inlineStr">
        <is>
          <t xml:space="preserve"> </t>
        </is>
      </c>
      <c r="E15" s="4" t="inlineStr">
        <is>
          <t xml:space="preserve"> </t>
        </is>
      </c>
      <c r="F15" s="4" t="inlineStr">
        <is>
          <t xml:space="preserve"> </t>
        </is>
      </c>
      <c r="G15" s="8" t="n">
        <v>74.38</v>
      </c>
    </row>
    <row r="16">
      <c r="A16" s="4" t="inlineStr">
        <is>
          <t>Oramed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stimated fair value</t>
        </is>
      </c>
      <c r="B18" s="4" t="inlineStr">
        <is>
          <t xml:space="preserve"> </t>
        </is>
      </c>
      <c r="C18" s="4" t="inlineStr">
        <is>
          <t xml:space="preserve"> </t>
        </is>
      </c>
      <c r="D18" s="5" t="n">
        <v>15000000</v>
      </c>
      <c r="E18" s="4" t="inlineStr">
        <is>
          <t xml:space="preserve"> </t>
        </is>
      </c>
      <c r="F18" s="5" t="n">
        <v>12200000</v>
      </c>
      <c r="G18" s="4" t="inlineStr">
        <is>
          <t xml:space="preserve"> </t>
        </is>
      </c>
    </row>
    <row r="19">
      <c r="A19" s="4" t="inlineStr">
        <is>
          <t>Principle amount of issued debt</t>
        </is>
      </c>
      <c r="B19" s="4" t="inlineStr">
        <is>
          <t xml:space="preserve"> </t>
        </is>
      </c>
      <c r="C19" s="6" t="n">
        <v>101900000</v>
      </c>
      <c r="D19" s="4" t="inlineStr">
        <is>
          <t xml:space="preserve"> </t>
        </is>
      </c>
      <c r="E19" s="4" t="inlineStr">
        <is>
          <t xml:space="preserve"> </t>
        </is>
      </c>
      <c r="F19" s="4" t="inlineStr">
        <is>
          <t xml:space="preserve"> </t>
        </is>
      </c>
      <c r="G19" s="4" t="inlineStr">
        <is>
          <t xml:space="preserve"> </t>
        </is>
      </c>
    </row>
    <row r="20">
      <c r="A20" s="4" t="inlineStr">
        <is>
          <t>Change in fair value of debt and liability instruments</t>
        </is>
      </c>
      <c r="B20" s="4" t="inlineStr">
        <is>
          <t xml:space="preserve"> </t>
        </is>
      </c>
      <c r="C20" s="4" t="inlineStr">
        <is>
          <t xml:space="preserve"> </t>
        </is>
      </c>
      <c r="D20" s="5" t="n">
        <v>2800000</v>
      </c>
      <c r="E20" s="6" t="n">
        <v>3800000</v>
      </c>
      <c r="F20" s="4" t="inlineStr">
        <is>
          <t xml:space="preserve"> </t>
        </is>
      </c>
      <c r="G20" s="4" t="inlineStr">
        <is>
          <t xml:space="preserve"> </t>
        </is>
      </c>
    </row>
    <row r="21">
      <c r="A21" s="4" t="inlineStr">
        <is>
          <t>Tranche B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stimated fair value</t>
        </is>
      </c>
      <c r="B23" s="4" t="inlineStr">
        <is>
          <t xml:space="preserve"> </t>
        </is>
      </c>
      <c r="C23" s="4" t="inlineStr">
        <is>
          <t xml:space="preserve"> </t>
        </is>
      </c>
      <c r="D23" s="5" t="n">
        <v>24500000</v>
      </c>
      <c r="E23" s="4" t="inlineStr">
        <is>
          <t xml:space="preserve"> </t>
        </is>
      </c>
      <c r="F23" s="5" t="n">
        <v>23600000</v>
      </c>
      <c r="G23" s="4" t="inlineStr">
        <is>
          <t xml:space="preserve"> </t>
        </is>
      </c>
    </row>
    <row r="24">
      <c r="A24" s="4" t="inlineStr">
        <is>
          <t>Principle amount of issued debt</t>
        </is>
      </c>
      <c r="B24" s="6" t="n">
        <v>50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hange in fair value of debt and liability instruments</t>
        </is>
      </c>
      <c r="B25" s="4" t="inlineStr">
        <is>
          <t xml:space="preserve"> </t>
        </is>
      </c>
      <c r="C25" s="4" t="inlineStr">
        <is>
          <t xml:space="preserve"> </t>
        </is>
      </c>
      <c r="D25" s="5" t="n">
        <v>2500000</v>
      </c>
      <c r="E25" s="4" t="inlineStr">
        <is>
          <t xml:space="preserve"> </t>
        </is>
      </c>
      <c r="F25" s="4" t="inlineStr">
        <is>
          <t xml:space="preserve"> </t>
        </is>
      </c>
      <c r="G25" s="4" t="inlineStr">
        <is>
          <t xml:space="preserve"> </t>
        </is>
      </c>
    </row>
    <row r="26">
      <c r="A26" s="4" t="inlineStr">
        <is>
          <t>Gloperba Elyxyb Royalty Purcha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urchased revenue liability</t>
        </is>
      </c>
      <c r="B28" s="4" t="inlineStr">
        <is>
          <t xml:space="preserve"> </t>
        </is>
      </c>
      <c r="C28" s="4" t="inlineStr">
        <is>
          <t xml:space="preserve"> </t>
        </is>
      </c>
      <c r="D28" s="5" t="n">
        <v>7300000</v>
      </c>
      <c r="E28" s="4" t="inlineStr">
        <is>
          <t xml:space="preserve"> </t>
        </is>
      </c>
      <c r="F28" s="6" t="n">
        <v>6800000</v>
      </c>
      <c r="G28" s="4" t="inlineStr">
        <is>
          <t xml:space="preserve"> </t>
        </is>
      </c>
    </row>
    <row r="29">
      <c r="A29" s="4" t="inlineStr">
        <is>
          <t>Purchased Revenue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hange in fair value of debt and liability instruments</t>
        </is>
      </c>
      <c r="B31" s="4" t="inlineStr">
        <is>
          <t xml:space="preserve"> </t>
        </is>
      </c>
      <c r="C31" s="4" t="inlineStr">
        <is>
          <t xml:space="preserve"> </t>
        </is>
      </c>
      <c r="D31" s="6" t="n">
        <v>800000</v>
      </c>
      <c r="E31" s="4" t="inlineStr">
        <is>
          <t xml:space="preserve"> </t>
        </is>
      </c>
      <c r="F31" s="4" t="inlineStr">
        <is>
          <t xml:space="preserve"> </t>
        </is>
      </c>
      <c r="G31" s="4" t="inlineStr">
        <is>
          <t xml:space="preserve"> </t>
        </is>
      </c>
    </row>
    <row r="32">
      <c r="A32" s="4" t="inlineStr">
        <is>
          <t>Private Plac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s outstanding</t>
        </is>
      </c>
      <c r="B34" s="4" t="inlineStr">
        <is>
          <t xml:space="preserve"> </t>
        </is>
      </c>
      <c r="C34" s="4" t="inlineStr">
        <is>
          <t xml:space="preserve"> </t>
        </is>
      </c>
      <c r="D34" s="5" t="n">
        <v>1000000</v>
      </c>
      <c r="E34" s="4" t="inlineStr">
        <is>
          <t xml:space="preserve"> </t>
        </is>
      </c>
      <c r="F34" s="4" t="inlineStr">
        <is>
          <t xml:space="preserve"> </t>
        </is>
      </c>
      <c r="G34" s="4" t="inlineStr">
        <is>
          <t xml:space="preserve"> </t>
        </is>
      </c>
    </row>
    <row r="35">
      <c r="A35" s="4" t="inlineStr">
        <is>
          <t>February 2024 BDO Firm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rrants outstanding</t>
        </is>
      </c>
      <c r="B37" s="4" t="inlineStr">
        <is>
          <t xml:space="preserve"> </t>
        </is>
      </c>
      <c r="C37" s="4" t="inlineStr">
        <is>
          <t xml:space="preserve"> </t>
        </is>
      </c>
      <c r="D37" s="5" t="n">
        <v>3803447</v>
      </c>
      <c r="E37" s="4" t="inlineStr">
        <is>
          <t xml:space="preserve"> </t>
        </is>
      </c>
      <c r="F37" s="4" t="inlineStr">
        <is>
          <t xml:space="preserve"> </t>
        </is>
      </c>
      <c r="G37" s="4" t="inlineStr">
        <is>
          <t xml:space="preserve"> </t>
        </is>
      </c>
    </row>
    <row r="38">
      <c r="A38" s="4" t="inlineStr">
        <is>
          <t>April 2024 RDO Common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arrants outstanding</t>
        </is>
      </c>
      <c r="B40" s="4" t="inlineStr">
        <is>
          <t xml:space="preserve"> </t>
        </is>
      </c>
      <c r="C40" s="4" t="inlineStr">
        <is>
          <t xml:space="preserve"> </t>
        </is>
      </c>
      <c r="D40" s="5" t="n">
        <v>15000000</v>
      </c>
      <c r="E40" s="4" t="inlineStr">
        <is>
          <t xml:space="preserve"> </t>
        </is>
      </c>
      <c r="F40" s="4" t="inlineStr">
        <is>
          <t xml:space="preserve"> </t>
        </is>
      </c>
      <c r="G40" s="4" t="inlineStr">
        <is>
          <t xml:space="preserve"> </t>
        </is>
      </c>
    </row>
    <row r="41">
      <c r="A41" s="4" t="inlineStr">
        <is>
          <t>October 2024 Note holder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arrants outstanding</t>
        </is>
      </c>
      <c r="B43" s="4" t="inlineStr">
        <is>
          <t xml:space="preserve"> </t>
        </is>
      </c>
      <c r="C43" s="4" t="inlineStr">
        <is>
          <t xml:space="preserve"> </t>
        </is>
      </c>
      <c r="D43" s="5" t="n">
        <v>7500000</v>
      </c>
      <c r="E43" s="4" t="inlineStr">
        <is>
          <t xml:space="preserve"> </t>
        </is>
      </c>
      <c r="F43" s="4" t="inlineStr">
        <is>
          <t xml:space="preserve"> </t>
        </is>
      </c>
      <c r="G43" s="4" t="inlineStr">
        <is>
          <t xml:space="preserve"> </t>
        </is>
      </c>
    </row>
    <row r="44">
      <c r="A44" s="4" t="inlineStr">
        <is>
          <t>December 2024 RDO Common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arrants outstanding</t>
        </is>
      </c>
      <c r="B46" s="4" t="inlineStr">
        <is>
          <t xml:space="preserve"> </t>
        </is>
      </c>
      <c r="C46" s="4" t="inlineStr">
        <is>
          <t xml:space="preserve"> </t>
        </is>
      </c>
      <c r="D46" s="5" t="n">
        <v>57512958</v>
      </c>
      <c r="E46" s="4" t="inlineStr">
        <is>
          <t xml:space="preserve"> </t>
        </is>
      </c>
      <c r="F46" s="4" t="inlineStr">
        <is>
          <t xml:space="preserve"> </t>
        </is>
      </c>
      <c r="G46" s="4" t="inlineStr">
        <is>
          <t xml:space="preserve"> </t>
        </is>
      </c>
    </row>
    <row r="47">
      <c r="A47" s="4" t="inlineStr">
        <is>
          <t>Deposit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arrants outstanding</t>
        </is>
      </c>
      <c r="B49" s="4" t="inlineStr">
        <is>
          <t xml:space="preserve"> </t>
        </is>
      </c>
      <c r="C49" s="4" t="inlineStr">
        <is>
          <t xml:space="preserve"> </t>
        </is>
      </c>
      <c r="D49" s="5" t="n">
        <v>3250000</v>
      </c>
      <c r="E49" s="4" t="inlineStr">
        <is>
          <t xml:space="preserve"> </t>
        </is>
      </c>
      <c r="F49" s="4" t="inlineStr">
        <is>
          <t xml:space="preserve"> </t>
        </is>
      </c>
      <c r="G49" s="4" t="inlineStr">
        <is>
          <t xml:space="preserve"> </t>
        </is>
      </c>
    </row>
    <row r="50">
      <c r="A50" s="4" t="inlineStr">
        <is>
          <t>Representative Warrants Outstanding[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Warrants outstanding</t>
        </is>
      </c>
      <c r="B52" s="4" t="inlineStr">
        <is>
          <t xml:space="preserve"> </t>
        </is>
      </c>
      <c r="C52" s="4" t="inlineStr">
        <is>
          <t xml:space="preserve"> </t>
        </is>
      </c>
      <c r="D52" s="4" t="inlineStr">
        <is>
          <t xml:space="preserve"> </t>
        </is>
      </c>
      <c r="E52" s="4" t="inlineStr">
        <is>
          <t xml:space="preserve"> </t>
        </is>
      </c>
      <c r="F52" s="5" t="n">
        <v>470588</v>
      </c>
      <c r="G52" s="4" t="inlineStr">
        <is>
          <t xml:space="preserve"> </t>
        </is>
      </c>
    </row>
    <row r="53">
      <c r="A53" s="4" t="inlineStr">
        <is>
          <t>Common Stock | Private Plac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Warrants outstanding</t>
        </is>
      </c>
      <c r="B55" s="4" t="inlineStr">
        <is>
          <t xml:space="preserve"> </t>
        </is>
      </c>
      <c r="C55" s="4" t="inlineStr">
        <is>
          <t xml:space="preserve"> </t>
        </is>
      </c>
      <c r="D55" s="5" t="n">
        <v>28572</v>
      </c>
      <c r="E55" s="4" t="inlineStr">
        <is>
          <t xml:space="preserve"> </t>
        </is>
      </c>
      <c r="F55" s="4" t="inlineStr">
        <is>
          <t xml:space="preserve"> </t>
        </is>
      </c>
      <c r="G55" s="4" t="inlineStr">
        <is>
          <t xml:space="preserve"> </t>
        </is>
      </c>
    </row>
    <row r="56">
      <c r="A56" s="4" t="inlineStr">
        <is>
          <t>Common Stock | February 2024 BDO Firm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Warrants outstanding</t>
        </is>
      </c>
      <c r="B58" s="4" t="inlineStr">
        <is>
          <t xml:space="preserve"> </t>
        </is>
      </c>
      <c r="C58" s="4" t="inlineStr">
        <is>
          <t xml:space="preserve"> </t>
        </is>
      </c>
      <c r="D58" s="5" t="n">
        <v>108686</v>
      </c>
      <c r="E58" s="4" t="inlineStr">
        <is>
          <t xml:space="preserve"> </t>
        </is>
      </c>
      <c r="F58" s="4" t="inlineStr">
        <is>
          <t xml:space="preserve"> </t>
        </is>
      </c>
      <c r="G58" s="4" t="inlineStr">
        <is>
          <t xml:space="preserve"> </t>
        </is>
      </c>
    </row>
    <row r="59">
      <c r="A59" s="4" t="inlineStr">
        <is>
          <t>Common Stock | April 2024 RDO Common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Warrants outstanding</t>
        </is>
      </c>
      <c r="B61" s="4" t="inlineStr">
        <is>
          <t xml:space="preserve"> </t>
        </is>
      </c>
      <c r="C61" s="4" t="inlineStr">
        <is>
          <t xml:space="preserve"> </t>
        </is>
      </c>
      <c r="D61" s="5" t="n">
        <v>428572</v>
      </c>
      <c r="E61" s="4" t="inlineStr">
        <is>
          <t xml:space="preserve"> </t>
        </is>
      </c>
      <c r="F61" s="4" t="inlineStr">
        <is>
          <t xml:space="preserve"> </t>
        </is>
      </c>
      <c r="G61" s="4" t="inlineStr">
        <is>
          <t xml:space="preserve"> </t>
        </is>
      </c>
    </row>
    <row r="62">
      <c r="A62" s="4" t="inlineStr">
        <is>
          <t>Common Stock | October 2024 Note holder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ubsidiary, Sale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Warrants outstanding</t>
        </is>
      </c>
      <c r="B64" s="4" t="inlineStr">
        <is>
          <t xml:space="preserve"> </t>
        </is>
      </c>
      <c r="C64" s="4" t="inlineStr">
        <is>
          <t xml:space="preserve"> </t>
        </is>
      </c>
      <c r="D64" s="5" t="n">
        <v>214284</v>
      </c>
      <c r="E64" s="4" t="inlineStr">
        <is>
          <t xml:space="preserve"> </t>
        </is>
      </c>
      <c r="F64" s="4" t="inlineStr">
        <is>
          <t xml:space="preserve"> </t>
        </is>
      </c>
      <c r="G64" s="4" t="inlineStr">
        <is>
          <t xml:space="preserve"> </t>
        </is>
      </c>
    </row>
    <row r="65">
      <c r="A65" s="4" t="inlineStr">
        <is>
          <t>Common Stock | December 2024 RDO Common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Warrants outstanding</t>
        </is>
      </c>
      <c r="B67" s="4" t="inlineStr">
        <is>
          <t xml:space="preserve"> </t>
        </is>
      </c>
      <c r="C67" s="4" t="inlineStr">
        <is>
          <t xml:space="preserve"> </t>
        </is>
      </c>
      <c r="D67" s="5" t="n">
        <v>1642871</v>
      </c>
      <c r="E67" s="4" t="inlineStr">
        <is>
          <t xml:space="preserve"> </t>
        </is>
      </c>
      <c r="F67" s="4" t="inlineStr">
        <is>
          <t xml:space="preserve"> </t>
        </is>
      </c>
      <c r="G67" s="4" t="inlineStr">
        <is>
          <t xml:space="preserve"> </t>
        </is>
      </c>
    </row>
    <row r="68">
      <c r="A68" s="4" t="inlineStr">
        <is>
          <t>Common Stock | Deposit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Warrants outstanding</t>
        </is>
      </c>
      <c r="B70" s="4" t="inlineStr">
        <is>
          <t xml:space="preserve"> </t>
        </is>
      </c>
      <c r="C70" s="4" t="inlineStr">
        <is>
          <t xml:space="preserve"> </t>
        </is>
      </c>
      <c r="D70" s="5" t="n">
        <v>3250000</v>
      </c>
      <c r="E70" s="4" t="inlineStr">
        <is>
          <t xml:space="preserve"> </t>
        </is>
      </c>
      <c r="F70" s="4" t="inlineStr">
        <is>
          <t xml:space="preserve"> </t>
        </is>
      </c>
      <c r="G70" s="4" t="inlineStr">
        <is>
          <t xml:space="preserve"> </t>
        </is>
      </c>
    </row>
    <row r="71">
      <c r="A71" s="4" t="inlineStr">
        <is>
          <t>Warrant Transfer Agreement [Member] |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ubsidiary, 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Warrants outstanding</t>
        </is>
      </c>
      <c r="B73" s="4" t="inlineStr">
        <is>
          <t xml:space="preserve"> </t>
        </is>
      </c>
      <c r="C73" s="4" t="inlineStr">
        <is>
          <t xml:space="preserve"> </t>
        </is>
      </c>
      <c r="D73" s="5" t="n">
        <v>1000000</v>
      </c>
      <c r="E73" s="4" t="inlineStr">
        <is>
          <t xml:space="preserve"> </t>
        </is>
      </c>
      <c r="F73" s="5" t="n">
        <v>28572</v>
      </c>
      <c r="G73" s="4" t="inlineStr">
        <is>
          <t xml:space="preserve"> </t>
        </is>
      </c>
    </row>
    <row r="74">
      <c r="A74" s="4" t="inlineStr">
        <is>
          <t>Warrants exercised price</t>
        </is>
      </c>
      <c r="B74" s="4" t="inlineStr">
        <is>
          <t xml:space="preserve"> </t>
        </is>
      </c>
      <c r="C74" s="4" t="inlineStr">
        <is>
          <t xml:space="preserve"> </t>
        </is>
      </c>
      <c r="D74" s="8" t="n">
        <v>0.01</v>
      </c>
      <c r="E74" s="4" t="inlineStr">
        <is>
          <t xml:space="preserve"> </t>
        </is>
      </c>
      <c r="F74" s="4" t="inlineStr">
        <is>
          <t xml:space="preserve"> </t>
        </is>
      </c>
      <c r="G74" s="4" t="inlineStr">
        <is>
          <t xml:space="preserve"> </t>
        </is>
      </c>
    </row>
  </sheetData>
  <mergeCells count="3">
    <mergeCell ref="B1:C1"/>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Measurements  (Details) - Schedule of fair value assets measured on a recurring basi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5800</v>
      </c>
      <c r="C3" s="6" t="n">
        <v>3272</v>
      </c>
    </row>
    <row r="4">
      <c r="A4" s="3" t="inlineStr">
        <is>
          <t>Liabilities:</t>
        </is>
      </c>
      <c r="B4" s="4" t="inlineStr">
        <is>
          <t xml:space="preserve"> </t>
        </is>
      </c>
      <c r="C4" s="4" t="inlineStr">
        <is>
          <t xml:space="preserve"> </t>
        </is>
      </c>
    </row>
    <row r="5">
      <c r="A5" s="4" t="inlineStr">
        <is>
          <t>Oramed Note</t>
        </is>
      </c>
      <c r="B5" s="5" t="n">
        <v>14962</v>
      </c>
      <c r="C5" s="5" t="n">
        <v>12161</v>
      </c>
    </row>
    <row r="6">
      <c r="A6" s="4" t="inlineStr">
        <is>
          <t>Tranche B Notes</t>
        </is>
      </c>
      <c r="B6" s="5" t="n">
        <v>24480</v>
      </c>
      <c r="C6" s="5" t="n">
        <v>23560</v>
      </c>
    </row>
    <row r="7">
      <c r="A7" s="4" t="inlineStr">
        <is>
          <t>Purchased revenue liability</t>
        </is>
      </c>
      <c r="B7" s="6" t="n">
        <v>7300</v>
      </c>
      <c r="C7" s="6" t="n">
        <v>6800</v>
      </c>
    </row>
    <row r="8">
      <c r="A8" s="4" t="inlineStr">
        <is>
          <t>Derivative Liability, Statement of Financial Position [Extensible Enumeration]</t>
        </is>
      </c>
      <c r="B8" s="4" t="inlineStr">
        <is>
          <t>Derivative Liability, Noncurrent</t>
        </is>
      </c>
      <c r="C8" s="4" t="inlineStr">
        <is>
          <t>Derivative Liability, Noncurrent</t>
        </is>
      </c>
    </row>
    <row r="9">
      <c r="A9" s="4" t="inlineStr">
        <is>
          <t>Derivative liabilities</t>
        </is>
      </c>
      <c r="B9" s="6" t="n">
        <v>7894</v>
      </c>
      <c r="C9" s="6" t="n">
        <v>18303</v>
      </c>
    </row>
    <row r="10">
      <c r="A10" s="4" t="inlineStr">
        <is>
          <t>Other long-term liabilities</t>
        </is>
      </c>
      <c r="B10" s="5" t="n">
        <v>155</v>
      </c>
      <c r="C10" s="5" t="n">
        <v>155</v>
      </c>
    </row>
    <row r="11">
      <c r="A11" s="4" t="inlineStr">
        <is>
          <t>Total liabilities measured at fair value</t>
        </is>
      </c>
      <c r="B11" s="5" t="n">
        <v>54791</v>
      </c>
      <c r="C11" s="5" t="n">
        <v>60979</v>
      </c>
    </row>
    <row r="12">
      <c r="A12" s="4" t="inlineStr">
        <is>
          <t>Level 1 [Member]</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Oramed Note</t>
        </is>
      </c>
      <c r="B14" s="5" t="n">
        <v>0</v>
      </c>
      <c r="C14" s="5" t="n">
        <v>0</v>
      </c>
    </row>
    <row r="15">
      <c r="A15" s="4" t="inlineStr">
        <is>
          <t>Tranche B Notes</t>
        </is>
      </c>
      <c r="B15" s="5" t="n">
        <v>0</v>
      </c>
      <c r="C15" s="5" t="n">
        <v>0</v>
      </c>
    </row>
    <row r="16">
      <c r="A16" s="4" t="inlineStr">
        <is>
          <t>Purchased revenue liability</t>
        </is>
      </c>
      <c r="B16" s="5" t="n">
        <v>0</v>
      </c>
      <c r="C16" s="4" t="inlineStr">
        <is>
          <t xml:space="preserve"> </t>
        </is>
      </c>
    </row>
    <row r="17">
      <c r="A17" s="4" t="inlineStr">
        <is>
          <t>Derivative liabilities</t>
        </is>
      </c>
      <c r="B17" s="5" t="n">
        <v>0</v>
      </c>
      <c r="C17" s="5" t="n">
        <v>0</v>
      </c>
    </row>
    <row r="18">
      <c r="A18" s="4" t="inlineStr">
        <is>
          <t>Other long-term liabilities</t>
        </is>
      </c>
      <c r="B18" s="5" t="n">
        <v>0</v>
      </c>
      <c r="C18" s="5" t="n">
        <v>0</v>
      </c>
    </row>
    <row r="19">
      <c r="A19" s="4" t="inlineStr">
        <is>
          <t>Total liabilities measured at fair value</t>
        </is>
      </c>
      <c r="B19" s="5" t="n">
        <v>0</v>
      </c>
      <c r="C19" s="5" t="n">
        <v>0</v>
      </c>
    </row>
    <row r="20">
      <c r="A20" s="4" t="inlineStr">
        <is>
          <t>Level 2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Oramed Note</t>
        </is>
      </c>
      <c r="B22" s="5" t="n">
        <v>0</v>
      </c>
      <c r="C22" s="5" t="n">
        <v>0</v>
      </c>
    </row>
    <row r="23">
      <c r="A23" s="4" t="inlineStr">
        <is>
          <t>Tranche B Notes</t>
        </is>
      </c>
      <c r="B23" s="5" t="n">
        <v>0</v>
      </c>
      <c r="C23" s="5" t="n">
        <v>0</v>
      </c>
    </row>
    <row r="24">
      <c r="A24" s="4" t="inlineStr">
        <is>
          <t>Purchased revenue liability</t>
        </is>
      </c>
      <c r="B24" s="5" t="n">
        <v>0</v>
      </c>
      <c r="C24" s="4" t="inlineStr">
        <is>
          <t xml:space="preserve"> </t>
        </is>
      </c>
    </row>
    <row r="25">
      <c r="A25" s="4" t="inlineStr">
        <is>
          <t>Derivative liabilities</t>
        </is>
      </c>
      <c r="B25" s="5" t="n">
        <v>0</v>
      </c>
      <c r="C25" s="5" t="n">
        <v>0</v>
      </c>
    </row>
    <row r="26">
      <c r="A26" s="4" t="inlineStr">
        <is>
          <t>Other long-term liabilities</t>
        </is>
      </c>
      <c r="B26" s="5" t="n">
        <v>0</v>
      </c>
      <c r="C26" s="5" t="n">
        <v>0</v>
      </c>
    </row>
    <row r="27">
      <c r="A27" s="4" t="inlineStr">
        <is>
          <t>Total liabilities measured at fair value</t>
        </is>
      </c>
      <c r="B27" s="5" t="n">
        <v>0</v>
      </c>
      <c r="C27" s="5" t="n">
        <v>0</v>
      </c>
    </row>
    <row r="28">
      <c r="A28" s="4" t="inlineStr">
        <is>
          <t>Level 3 [Member]</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Oramed Note</t>
        </is>
      </c>
      <c r="B30" s="5" t="n">
        <v>14962</v>
      </c>
      <c r="C30" s="5" t="n">
        <v>12161</v>
      </c>
    </row>
    <row r="31">
      <c r="A31" s="4" t="inlineStr">
        <is>
          <t>Tranche B Notes</t>
        </is>
      </c>
      <c r="B31" s="5" t="n">
        <v>24480</v>
      </c>
      <c r="C31" s="5" t="n">
        <v>23560</v>
      </c>
    </row>
    <row r="32">
      <c r="A32" s="4" t="inlineStr">
        <is>
          <t>Purchased revenue liability</t>
        </is>
      </c>
      <c r="B32" s="5" t="n">
        <v>7300</v>
      </c>
      <c r="C32" s="5" t="n">
        <v>6800</v>
      </c>
    </row>
    <row r="33">
      <c r="A33" s="4" t="inlineStr">
        <is>
          <t>Derivative liabilities</t>
        </is>
      </c>
      <c r="B33" s="5" t="n">
        <v>7894</v>
      </c>
      <c r="C33" s="5" t="n">
        <v>18303</v>
      </c>
    </row>
    <row r="34">
      <c r="A34" s="4" t="inlineStr">
        <is>
          <t>Other long-term liabilities</t>
        </is>
      </c>
      <c r="B34" s="5" t="n">
        <v>155</v>
      </c>
      <c r="C34" s="5" t="n">
        <v>155</v>
      </c>
    </row>
    <row r="35">
      <c r="A35" s="4" t="inlineStr">
        <is>
          <t>Total liabilities measured at fair value</t>
        </is>
      </c>
      <c r="B35" s="6" t="n">
        <v>54791</v>
      </c>
      <c r="C35" s="6" t="n">
        <v>609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The Derivative Liabilities Measured at Fair Value $ in Thousands</t>
        </is>
      </c>
      <c r="B1" s="2" t="inlineStr">
        <is>
          <t>3 Months Ended</t>
        </is>
      </c>
    </row>
    <row r="2">
      <c r="B2" s="2" t="inlineStr">
        <is>
          <t>Mar. 31, 2025 USD ($)</t>
        </is>
      </c>
    </row>
    <row r="3">
      <c r="A3" s="3" t="inlineStr">
        <is>
          <t>Fair Value Disclosures [Abstract]</t>
        </is>
      </c>
      <c r="B3" s="4" t="inlineStr">
        <is>
          <t xml:space="preserve"> </t>
        </is>
      </c>
    </row>
    <row r="4">
      <c r="A4" s="4" t="inlineStr">
        <is>
          <t>Fair value, beginning</t>
        </is>
      </c>
      <c r="B4" s="6" t="n">
        <v>18303</v>
      </c>
    </row>
    <row r="5">
      <c r="A5" s="4" t="inlineStr">
        <is>
          <t>Change in fair value measurement</t>
        </is>
      </c>
      <c r="B5" s="5" t="n">
        <v>-10409</v>
      </c>
    </row>
    <row r="6">
      <c r="A6" s="4" t="inlineStr">
        <is>
          <t>Fair value, ending</t>
        </is>
      </c>
      <c r="B6" s="5" t="n">
        <v>7894</v>
      </c>
    </row>
    <row r="7">
      <c r="A7" s="4" t="inlineStr">
        <is>
          <t>Level 3 [Member]</t>
        </is>
      </c>
      <c r="B7" s="4" t="inlineStr">
        <is>
          <t xml:space="preserve"> </t>
        </is>
      </c>
    </row>
    <row r="8">
      <c r="A8" s="3" t="inlineStr">
        <is>
          <t>Fair Value Disclosures [Abstract]</t>
        </is>
      </c>
      <c r="B8" s="4" t="inlineStr">
        <is>
          <t xml:space="preserve"> </t>
        </is>
      </c>
    </row>
    <row r="9">
      <c r="A9" s="4" t="inlineStr">
        <is>
          <t>Fair value, beginning</t>
        </is>
      </c>
      <c r="B9" s="5" t="n">
        <v>18303</v>
      </c>
    </row>
    <row r="10">
      <c r="A10" s="4" t="inlineStr">
        <is>
          <t>Fair value, ending</t>
        </is>
      </c>
      <c r="B10" s="6" t="n">
        <v>789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t>
        </is>
      </c>
      <c r="B4" s="6" t="n">
        <v>5004</v>
      </c>
      <c r="C4" s="6" t="n">
        <v>10884</v>
      </c>
    </row>
    <row r="5">
      <c r="A5" s="3" t="inlineStr">
        <is>
          <t>Net operating costs and expenses:</t>
        </is>
      </c>
      <c r="B5" s="4" t="inlineStr">
        <is>
          <t xml:space="preserve"> </t>
        </is>
      </c>
      <c r="C5" s="4" t="inlineStr">
        <is>
          <t xml:space="preserve"> </t>
        </is>
      </c>
    </row>
    <row r="6">
      <c r="A6" s="4" t="inlineStr">
        <is>
          <t>Cost of revenue</t>
        </is>
      </c>
      <c r="B6" s="5" t="n">
        <v>1384</v>
      </c>
      <c r="C6" s="5" t="n">
        <v>3840</v>
      </c>
    </row>
    <row r="7">
      <c r="A7" s="4" t="inlineStr">
        <is>
          <t>Research and development</t>
        </is>
      </c>
      <c r="B7" s="5" t="n">
        <v>2456</v>
      </c>
      <c r="C7" s="5" t="n">
        <v>3108</v>
      </c>
    </row>
    <row r="8">
      <c r="A8" s="4" t="inlineStr">
        <is>
          <t>Selling, general and administrative</t>
        </is>
      </c>
      <c r="B8" s="5" t="n">
        <v>28060</v>
      </c>
      <c r="C8" s="5" t="n">
        <v>29278</v>
      </c>
    </row>
    <row r="9">
      <c r="A9" s="4" t="inlineStr">
        <is>
          <t>Intangible amortization</t>
        </is>
      </c>
      <c r="B9" s="5" t="n">
        <v>1002</v>
      </c>
      <c r="C9" s="5" t="n">
        <v>1027</v>
      </c>
    </row>
    <row r="10">
      <c r="A10" s="4" t="inlineStr">
        <is>
          <t>Legal settlements</t>
        </is>
      </c>
      <c r="B10" s="5" t="n">
        <v>0</v>
      </c>
      <c r="C10" s="5" t="n">
        <v>-6891</v>
      </c>
    </row>
    <row r="11">
      <c r="A11" s="4" t="inlineStr">
        <is>
          <t>Total net operating costs and expenses</t>
        </is>
      </c>
      <c r="B11" s="5" t="n">
        <v>32902</v>
      </c>
      <c r="C11" s="5" t="n">
        <v>30362</v>
      </c>
    </row>
    <row r="12">
      <c r="A12" s="4" t="inlineStr">
        <is>
          <t>Loss from operations</t>
        </is>
      </c>
      <c r="B12" s="5" t="n">
        <v>-27898</v>
      </c>
      <c r="C12" s="5" t="n">
        <v>-19478</v>
      </c>
    </row>
    <row r="13">
      <c r="A13" s="3" t="inlineStr">
        <is>
          <t>Other (income) expense, net:</t>
        </is>
      </c>
      <c r="B13" s="4" t="inlineStr">
        <is>
          <t xml:space="preserve"> </t>
        </is>
      </c>
      <c r="C13" s="4" t="inlineStr">
        <is>
          <t xml:space="preserve"> </t>
        </is>
      </c>
    </row>
    <row r="14">
      <c r="A14" s="4" t="inlineStr">
        <is>
          <t>(Gain) loss on derivative liability</t>
        </is>
      </c>
      <c r="B14" s="5" t="n">
        <v>-10409</v>
      </c>
      <c r="C14" s="5" t="n">
        <v>457</v>
      </c>
    </row>
    <row r="15">
      <c r="A15" s="4" t="inlineStr">
        <is>
          <t>Change in fair value of debt and liability instruments</t>
        </is>
      </c>
      <c r="B15" s="5" t="n">
        <v>6114</v>
      </c>
      <c r="C15" s="5" t="n">
        <v>3905</v>
      </c>
    </row>
    <row r="16">
      <c r="A16" s="4" t="inlineStr">
        <is>
          <t>Interest expense, net</t>
        </is>
      </c>
      <c r="B16" s="5" t="n">
        <v>2481</v>
      </c>
      <c r="C16" s="5" t="n">
        <v>531</v>
      </c>
    </row>
    <row r="17">
      <c r="A17" s="4" t="inlineStr">
        <is>
          <t>(Gain) loss on foreign currency exchange</t>
        </is>
      </c>
      <c r="B17" s="5" t="n">
        <v>-4</v>
      </c>
      <c r="C17" s="5" t="n">
        <v>6</v>
      </c>
    </row>
    <row r="18">
      <c r="A18" s="4" t="inlineStr">
        <is>
          <t>Total other (income) expense, net</t>
        </is>
      </c>
      <c r="B18" s="5" t="n">
        <v>-1818</v>
      </c>
      <c r="C18" s="5" t="n">
        <v>4899</v>
      </c>
    </row>
    <row r="19">
      <c r="A19" s="4" t="inlineStr">
        <is>
          <t>Net loss</t>
        </is>
      </c>
      <c r="B19" s="6" t="n">
        <v>-26080</v>
      </c>
      <c r="C19" s="6" t="n">
        <v>-24377</v>
      </c>
    </row>
    <row r="20">
      <c r="A20" s="3" t="inlineStr">
        <is>
          <t>Net loss per share attributable to common stockholders - basic and diluted</t>
        </is>
      </c>
      <c r="B20" s="4" t="inlineStr">
        <is>
          <t xml:space="preserve"> </t>
        </is>
      </c>
      <c r="C20" s="4" t="inlineStr">
        <is>
          <t xml:space="preserve"> </t>
        </is>
      </c>
    </row>
    <row r="21">
      <c r="A21" s="4" t="inlineStr">
        <is>
          <t>Net loss per share attributable to common stockholders - basic</t>
        </is>
      </c>
      <c r="B21" s="8" t="n">
        <v>-2.26</v>
      </c>
      <c r="C21" s="8" t="n">
        <v>-8.33</v>
      </c>
    </row>
    <row r="22">
      <c r="A22" s="4" t="inlineStr">
        <is>
          <t>Net loss per share attributable to common stockholders - diluted</t>
        </is>
      </c>
      <c r="B22" s="8" t="n">
        <v>-2.26</v>
      </c>
      <c r="C22" s="8" t="n">
        <v>-8.33</v>
      </c>
    </row>
    <row r="23">
      <c r="A23" s="3" t="inlineStr">
        <is>
          <t>Weighted average number of shares during the period - basic and diluted</t>
        </is>
      </c>
      <c r="B23" s="4" t="inlineStr">
        <is>
          <t xml:space="preserve"> </t>
        </is>
      </c>
      <c r="C23" s="4" t="inlineStr">
        <is>
          <t xml:space="preserve"> </t>
        </is>
      </c>
    </row>
    <row r="24">
      <c r="A24" s="4" t="inlineStr">
        <is>
          <t>Weighted average number of shares during the period-basic</t>
        </is>
      </c>
      <c r="B24" s="5" t="n">
        <v>11565</v>
      </c>
      <c r="C24" s="5" t="n">
        <v>2926</v>
      </c>
    </row>
    <row r="25">
      <c r="A25" s="4" t="inlineStr">
        <is>
          <t>Weighted average number of shares during the period -diluted</t>
        </is>
      </c>
      <c r="B25" s="5" t="n">
        <v>11565</v>
      </c>
      <c r="C25" s="5" t="n">
        <v>292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air Value Measurements (Details) - Schedule of The Inputs Used In Valuing The Derivative Warrant Liabilities - $ / share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Exercise price</t>
        </is>
      </c>
      <c r="B4" s="9" t="n">
        <v>402.5</v>
      </c>
      <c r="C4" s="9" t="n">
        <v>402.5</v>
      </c>
    </row>
    <row r="5">
      <c r="A5" s="4" t="inlineStr">
        <is>
          <t>Term, in years</t>
        </is>
      </c>
      <c r="B5" s="4" t="inlineStr">
        <is>
          <t>2 years 7 months 9 days</t>
        </is>
      </c>
      <c r="C5" s="4" t="inlineStr">
        <is>
          <t>2 years 10 months 9 days</t>
        </is>
      </c>
    </row>
    <row r="6">
      <c r="A6" s="4" t="inlineStr">
        <is>
          <t>Volatility</t>
        </is>
      </c>
      <c r="B6" s="11" t="n">
        <v>1.09</v>
      </c>
      <c r="C6" s="11" t="n">
        <v>1.09</v>
      </c>
    </row>
    <row r="7">
      <c r="A7" s="4" t="inlineStr">
        <is>
          <t>Risk-free rate</t>
        </is>
      </c>
      <c r="B7" s="10" t="n">
        <v>0.0385</v>
      </c>
      <c r="C7" s="10" t="n">
        <v>0.0422</v>
      </c>
    </row>
    <row r="8">
      <c r="A8" s="4" t="inlineStr">
        <is>
          <t>Dividend yield</t>
        </is>
      </c>
      <c r="B8" s="11" t="n">
        <v>0</v>
      </c>
      <c r="C8" s="11" t="n">
        <v>0</v>
      </c>
    </row>
    <row r="9">
      <c r="A9" s="4" t="inlineStr">
        <is>
          <t>February 2024 BDO Firm Warrant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ercise price</t>
        </is>
      </c>
      <c r="B11" s="9" t="n">
        <v>59.5</v>
      </c>
      <c r="C11" s="9" t="n">
        <v>59.5</v>
      </c>
    </row>
    <row r="12">
      <c r="A12" s="4" t="inlineStr">
        <is>
          <t>Term, in years</t>
        </is>
      </c>
      <c r="B12" s="4" t="inlineStr">
        <is>
          <t>3 years 11 months 4 days</t>
        </is>
      </c>
      <c r="C12" s="4" t="inlineStr">
        <is>
          <t>4 years 2 months 4 days</t>
        </is>
      </c>
    </row>
    <row r="13">
      <c r="A13" s="4" t="inlineStr">
        <is>
          <t>Volatility</t>
        </is>
      </c>
      <c r="B13" s="11" t="n">
        <v>0.85</v>
      </c>
      <c r="C13" s="11" t="n">
        <v>0.8100000000000001</v>
      </c>
    </row>
    <row r="14">
      <c r="A14" s="4" t="inlineStr">
        <is>
          <t>Risk-free rate</t>
        </is>
      </c>
      <c r="B14" s="10" t="n">
        <v>0.0388</v>
      </c>
      <c r="C14" s="10" t="n">
        <v>0.0429</v>
      </c>
    </row>
    <row r="15">
      <c r="A15" s="4" t="inlineStr">
        <is>
          <t>Dividend yield</t>
        </is>
      </c>
      <c r="B15" s="11" t="n">
        <v>0</v>
      </c>
      <c r="C15" s="11" t="n">
        <v>0</v>
      </c>
    </row>
    <row r="16">
      <c r="A16" s="4" t="inlineStr">
        <is>
          <t>April 2024 RDO Common Warrants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xercise price</t>
        </is>
      </c>
      <c r="B18" s="9" t="n">
        <v>38.5</v>
      </c>
      <c r="C18" s="9" t="n">
        <v>38.5</v>
      </c>
    </row>
    <row r="19">
      <c r="A19" s="4" t="inlineStr">
        <is>
          <t>Term, in years</t>
        </is>
      </c>
      <c r="B19" s="4" t="inlineStr">
        <is>
          <t>4 years 25 days</t>
        </is>
      </c>
      <c r="C19" s="4" t="inlineStr">
        <is>
          <t>4 years 3 months 25 days</t>
        </is>
      </c>
    </row>
    <row r="20">
      <c r="A20" s="4" t="inlineStr">
        <is>
          <t>Volatility</t>
        </is>
      </c>
      <c r="B20" s="11" t="n">
        <v>0.83</v>
      </c>
      <c r="C20" s="11" t="n">
        <v>0.8</v>
      </c>
    </row>
    <row r="21">
      <c r="A21" s="4" t="inlineStr">
        <is>
          <t>Risk-free rate</t>
        </is>
      </c>
      <c r="B21" s="10" t="n">
        <v>0.0389</v>
      </c>
      <c r="C21" s="10" t="n">
        <v>0.043</v>
      </c>
    </row>
    <row r="22">
      <c r="A22" s="4" t="inlineStr">
        <is>
          <t>Dividend yield</t>
        </is>
      </c>
      <c r="B22" s="11" t="n">
        <v>0</v>
      </c>
      <c r="C22" s="11" t="n">
        <v>0</v>
      </c>
    </row>
    <row r="23">
      <c r="A23" s="4" t="inlineStr">
        <is>
          <t>October 2024 Note holder Warrants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Exercise price</t>
        </is>
      </c>
      <c r="B25" s="9" t="n">
        <v>36.4</v>
      </c>
      <c r="C25" s="9" t="n">
        <v>36.4</v>
      </c>
    </row>
    <row r="26">
      <c r="A26" s="4" t="inlineStr">
        <is>
          <t>Term, in years</t>
        </is>
      </c>
      <c r="B26" s="4" t="inlineStr">
        <is>
          <t>4 years 6 months 7 days</t>
        </is>
      </c>
      <c r="C26" s="4" t="inlineStr">
        <is>
          <t>4 years 9 months 7 days</t>
        </is>
      </c>
    </row>
    <row r="27">
      <c r="A27" s="4" t="inlineStr">
        <is>
          <t>Volatility</t>
        </is>
      </c>
      <c r="B27" s="11" t="n">
        <v>0.8</v>
      </c>
      <c r="C27" s="11" t="n">
        <v>0.77</v>
      </c>
    </row>
    <row r="28">
      <c r="A28" s="4" t="inlineStr">
        <is>
          <t>Risk-free rate</t>
        </is>
      </c>
      <c r="B28" s="10" t="n">
        <v>0.039</v>
      </c>
      <c r="C28" s="10" t="n">
        <v>0.0432</v>
      </c>
    </row>
    <row r="29">
      <c r="A29" s="4" t="inlineStr">
        <is>
          <t>Dividend yield</t>
        </is>
      </c>
      <c r="B29" s="11" t="n">
        <v>0</v>
      </c>
      <c r="C29" s="11" t="n">
        <v>0</v>
      </c>
    </row>
    <row r="30">
      <c r="A30" s="4" t="inlineStr">
        <is>
          <t>December RDO Common Warrants | December Common Warrants Five Year [Member]</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Exercise price</t>
        </is>
      </c>
      <c r="B32" s="8" t="n">
        <v>22.72</v>
      </c>
      <c r="C32" s="8" t="n">
        <v>22.72</v>
      </c>
    </row>
    <row r="33">
      <c r="A33" s="4" t="inlineStr">
        <is>
          <t>Term, in years</t>
        </is>
      </c>
      <c r="B33" s="4" t="inlineStr">
        <is>
          <t>4 years 8 months 12 days</t>
        </is>
      </c>
      <c r="C33" s="4" t="inlineStr">
        <is>
          <t>4 years 11 months 12 days</t>
        </is>
      </c>
    </row>
    <row r="34">
      <c r="A34" s="4" t="inlineStr">
        <is>
          <t>Volatility</t>
        </is>
      </c>
      <c r="B34" s="11" t="n">
        <v>0.79</v>
      </c>
      <c r="C34" s="11" t="n">
        <v>0.76</v>
      </c>
    </row>
    <row r="35">
      <c r="A35" s="4" t="inlineStr">
        <is>
          <t>Risk-free rate</t>
        </is>
      </c>
      <c r="B35" s="10" t="n">
        <v>0.0391</v>
      </c>
      <c r="C35" s="10" t="n">
        <v>0.0433</v>
      </c>
    </row>
    <row r="36">
      <c r="A36" s="4" t="inlineStr">
        <is>
          <t>Dividend yield</t>
        </is>
      </c>
      <c r="B36" s="11" t="n">
        <v>0</v>
      </c>
      <c r="C36" s="11" t="n">
        <v>0</v>
      </c>
    </row>
    <row r="37">
      <c r="A37" s="4" t="inlineStr">
        <is>
          <t>December RDO Common Warrants | December Common Warrants Two Point Five Year [Member]</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Exercise price</t>
        </is>
      </c>
      <c r="B39" s="8" t="n">
        <v>22.72</v>
      </c>
      <c r="C39" s="8" t="n">
        <v>22.72</v>
      </c>
    </row>
    <row r="40">
      <c r="A40" s="4" t="inlineStr">
        <is>
          <t>Term, in years</t>
        </is>
      </c>
      <c r="B40" s="4" t="inlineStr">
        <is>
          <t>2 years 2 months 12 days</t>
        </is>
      </c>
      <c r="C40" s="4" t="inlineStr">
        <is>
          <t>2 years 5 months 12 days</t>
        </is>
      </c>
    </row>
    <row r="41">
      <c r="A41" s="4" t="inlineStr">
        <is>
          <t>Volatility</t>
        </is>
      </c>
      <c r="B41" s="11" t="n">
        <v>0.98</v>
      </c>
      <c r="C41" s="11" t="n">
        <v>0.95</v>
      </c>
    </row>
    <row r="42">
      <c r="A42" s="4" t="inlineStr">
        <is>
          <t>Risk-free rate</t>
        </is>
      </c>
      <c r="B42" s="10" t="n">
        <v>0.0385</v>
      </c>
      <c r="C42" s="10" t="n">
        <v>0.0421</v>
      </c>
    </row>
    <row r="43">
      <c r="A43" s="4" t="inlineStr">
        <is>
          <t>Dividend yield</t>
        </is>
      </c>
      <c r="B43" s="11" t="n">
        <v>0</v>
      </c>
      <c r="C43" s="11" t="n">
        <v>0</v>
      </c>
    </row>
    <row r="44">
      <c r="A44" s="4" t="inlineStr">
        <is>
          <t>Deposit Warrants</t>
        </is>
      </c>
      <c r="B44" s="4" t="inlineStr">
        <is>
          <t xml:space="preserve"> </t>
        </is>
      </c>
      <c r="C44" s="4" t="inlineStr">
        <is>
          <t xml:space="preserve"> </t>
        </is>
      </c>
    </row>
    <row r="45">
      <c r="A45" s="3" t="inlineStr">
        <is>
          <t>Share-Based Compensation Arrangement by Share-Based Payment Award [Line Items]</t>
        </is>
      </c>
      <c r="B45" s="4" t="inlineStr">
        <is>
          <t xml:space="preserve"> </t>
        </is>
      </c>
      <c r="C45" s="4" t="inlineStr">
        <is>
          <t xml:space="preserve"> </t>
        </is>
      </c>
    </row>
    <row r="46">
      <c r="A46" s="4" t="inlineStr">
        <is>
          <t>Exercise price</t>
        </is>
      </c>
      <c r="B46" s="9" t="n">
        <v>1.2</v>
      </c>
      <c r="C46" s="9" t="n">
        <v>1.2</v>
      </c>
    </row>
    <row r="47">
      <c r="A47" s="4" t="inlineStr">
        <is>
          <t>Term, in years</t>
        </is>
      </c>
      <c r="B47" s="4" t="inlineStr">
        <is>
          <t>4 years 2 months 19 days</t>
        </is>
      </c>
      <c r="C47" s="4" t="inlineStr">
        <is>
          <t>4 years 5 months 19 days</t>
        </is>
      </c>
    </row>
    <row r="48">
      <c r="A48" s="4" t="inlineStr">
        <is>
          <t>Volatility</t>
        </is>
      </c>
      <c r="B48" s="11" t="n">
        <v>0.76</v>
      </c>
      <c r="C48" s="11" t="n">
        <v>0.73</v>
      </c>
    </row>
    <row r="49">
      <c r="A49" s="4" t="inlineStr">
        <is>
          <t>Risk-free rate</t>
        </is>
      </c>
      <c r="B49" s="10" t="n">
        <v>0.0389</v>
      </c>
      <c r="C49" s="10" t="n">
        <v>0.043</v>
      </c>
    </row>
    <row r="50">
      <c r="A50" s="4" t="inlineStr">
        <is>
          <t>Dividend yield</t>
        </is>
      </c>
      <c r="B50" s="11" t="n">
        <v>0</v>
      </c>
      <c r="C50" s="11"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772</v>
      </c>
      <c r="C3" s="6" t="n">
        <v>772</v>
      </c>
    </row>
    <row r="4">
      <c r="A4" s="4" t="inlineStr">
        <is>
          <t>Less: Accumulated depreciation</t>
        </is>
      </c>
      <c r="B4" s="5" t="n">
        <v>-65</v>
      </c>
      <c r="C4" s="5" t="n">
        <v>-64</v>
      </c>
    </row>
    <row r="5">
      <c r="A5" s="4" t="inlineStr">
        <is>
          <t>Property and equipment, net</t>
        </is>
      </c>
      <c r="B5" s="5" t="n">
        <v>707</v>
      </c>
      <c r="C5" s="5" t="n">
        <v>708</v>
      </c>
    </row>
    <row r="6">
      <c r="A6" s="4" t="inlineStr">
        <is>
          <t>Construction in progres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89</v>
      </c>
      <c r="C8" s="5" t="n">
        <v>689</v>
      </c>
    </row>
    <row r="9">
      <c r="A9" s="4" t="inlineStr">
        <is>
          <t>Furnitu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7</v>
      </c>
      <c r="C11" s="5" t="n">
        <v>17</v>
      </c>
    </row>
    <row r="12">
      <c r="A12" s="4" t="inlineStr">
        <is>
          <t>Computers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6</v>
      </c>
      <c r="C14" s="5" t="n">
        <v>16</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50</v>
      </c>
      <c r="C17" s="6" t="n">
        <v>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rcued expenses - Details (Details) - USD ($) $ in Thousands</t>
        </is>
      </c>
      <c r="B1" s="2" t="inlineStr">
        <is>
          <t>Mar. 31, 2025</t>
        </is>
      </c>
      <c r="C1" s="2" t="inlineStr">
        <is>
          <t>Dec. 31, 2024</t>
        </is>
      </c>
    </row>
    <row r="2">
      <c r="A2" s="3" t="inlineStr">
        <is>
          <t>Property, Plant and Equipment [Abstract]</t>
        </is>
      </c>
      <c r="B2" s="4" t="inlineStr">
        <is>
          <t xml:space="preserve"> </t>
        </is>
      </c>
      <c r="C2" s="4" t="inlineStr">
        <is>
          <t xml:space="preserve"> </t>
        </is>
      </c>
    </row>
    <row r="3">
      <c r="A3" s="4" t="inlineStr">
        <is>
          <t>Accrued professional service fees</t>
        </is>
      </c>
      <c r="B3" s="6" t="n">
        <v>2153</v>
      </c>
      <c r="C3" s="6" t="n">
        <v>667</v>
      </c>
    </row>
    <row r="4">
      <c r="A4" s="4" t="inlineStr">
        <is>
          <t>Accrued sales and marketing costs</t>
        </is>
      </c>
      <c r="B4" s="5" t="n">
        <v>337</v>
      </c>
      <c r="C4" s="5" t="n">
        <v>876</v>
      </c>
    </row>
    <row r="5">
      <c r="A5" s="4" t="inlineStr">
        <is>
          <t>Accrued tax payable</t>
        </is>
      </c>
      <c r="B5" s="5" t="n">
        <v>663</v>
      </c>
      <c r="C5" s="5" t="n">
        <v>876</v>
      </c>
    </row>
    <row r="6">
      <c r="A6" s="4" t="inlineStr">
        <is>
          <t>Accrued others</t>
        </is>
      </c>
      <c r="B6" s="5" t="n">
        <v>147</v>
      </c>
      <c r="C6" s="5" t="n">
        <v>107</v>
      </c>
    </row>
    <row r="7">
      <c r="A7" s="4" t="inlineStr">
        <is>
          <t>Accrued research and development costs</t>
        </is>
      </c>
      <c r="B7" s="5" t="n">
        <v>182</v>
      </c>
      <c r="C7" s="5" t="n">
        <v>315</v>
      </c>
    </row>
    <row r="8">
      <c r="A8" s="4" t="inlineStr">
        <is>
          <t>Accrued expenses</t>
        </is>
      </c>
      <c r="B8" s="6" t="n">
        <v>3482</v>
      </c>
      <c r="C8" s="6" t="n">
        <v>28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Balance Sheet Components (Additional Information) (Details) - USD ($)</t>
        </is>
      </c>
      <c r="C1" s="2" t="inlineStr">
        <is>
          <t>3 Months Ended</t>
        </is>
      </c>
    </row>
    <row r="2">
      <c r="B2" s="2" t="inlineStr">
        <is>
          <t>Aug. 30, 2024</t>
        </is>
      </c>
      <c r="C2" s="2" t="inlineStr">
        <is>
          <t>Mar. 31, 2025</t>
        </is>
      </c>
      <c r="D2" s="2" t="inlineStr">
        <is>
          <t>Mar. 31, 2024</t>
        </is>
      </c>
      <c r="E2" s="2" t="inlineStr">
        <is>
          <t>Dec. 31, 2024</t>
        </is>
      </c>
      <c r="F2" s="2" t="inlineStr">
        <is>
          <t>Aug. 09, 2024</t>
        </is>
      </c>
      <c r="G2" s="2" t="inlineStr">
        <is>
          <t>Jun. 18,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4" t="inlineStr">
        <is>
          <t xml:space="preserve"> </t>
        </is>
      </c>
      <c r="C4" s="6" t="n">
        <v>1000</v>
      </c>
      <c r="D4" s="6" t="n">
        <v>4000</v>
      </c>
      <c r="E4" s="4" t="inlineStr">
        <is>
          <t xml:space="preserve"> </t>
        </is>
      </c>
      <c r="F4" s="4" t="inlineStr">
        <is>
          <t xml:space="preserve"> </t>
        </is>
      </c>
      <c r="G4" s="4" t="inlineStr">
        <is>
          <t xml:space="preserve"> </t>
        </is>
      </c>
    </row>
    <row r="5">
      <c r="A5" s="4" t="inlineStr">
        <is>
          <t>Common stock, par value</t>
        </is>
      </c>
      <c r="B5" s="4" t="inlineStr">
        <is>
          <t xml:space="preserve"> </t>
        </is>
      </c>
      <c r="C5" s="7" t="n">
        <v>0.0001</v>
      </c>
      <c r="D5" s="4" t="inlineStr">
        <is>
          <t xml:space="preserve"> </t>
        </is>
      </c>
      <c r="E5" s="7" t="n">
        <v>0.0001</v>
      </c>
      <c r="F5" s="4" t="inlineStr">
        <is>
          <t xml:space="preserve"> </t>
        </is>
      </c>
      <c r="G5" s="4" t="inlineStr">
        <is>
          <t xml:space="preserve"> </t>
        </is>
      </c>
    </row>
    <row r="6">
      <c r="A6" s="4" t="inlineStr">
        <is>
          <t>Transaction costs paid in connection with share repurchase</t>
        </is>
      </c>
      <c r="B6" s="4" t="inlineStr">
        <is>
          <t xml:space="preserve"> </t>
        </is>
      </c>
      <c r="C6" s="6" t="n">
        <v>-396000</v>
      </c>
      <c r="D6" s="6" t="n">
        <v>0</v>
      </c>
      <c r="E6" s="4" t="inlineStr">
        <is>
          <t xml:space="preserve"> </t>
        </is>
      </c>
      <c r="F6" s="4" t="inlineStr">
        <is>
          <t xml:space="preserve"> </t>
        </is>
      </c>
      <c r="G6" s="4" t="inlineStr">
        <is>
          <t xml:space="preserve"> </t>
        </is>
      </c>
    </row>
    <row r="7">
      <c r="A7" s="4" t="inlineStr">
        <is>
          <t>Common stock, shares issued</t>
        </is>
      </c>
      <c r="B7" s="4" t="inlineStr">
        <is>
          <t xml:space="preserve"> </t>
        </is>
      </c>
      <c r="C7" s="5" t="n">
        <v>6951622</v>
      </c>
      <c r="D7" s="4" t="inlineStr">
        <is>
          <t xml:space="preserve"> </t>
        </is>
      </c>
      <c r="E7" s="5" t="n">
        <v>6951622</v>
      </c>
      <c r="F7" s="4" t="inlineStr">
        <is>
          <t xml:space="preserve"> </t>
        </is>
      </c>
      <c r="G7" s="5" t="n">
        <v>3250000</v>
      </c>
    </row>
    <row r="8">
      <c r="A8" s="4" t="inlineStr">
        <is>
          <t>Impairment Loss</t>
        </is>
      </c>
      <c r="B8" s="4" t="inlineStr">
        <is>
          <t xml:space="preserve"> </t>
        </is>
      </c>
      <c r="C8" s="6" t="n">
        <v>0</v>
      </c>
      <c r="D8" s="4" t="inlineStr">
        <is>
          <t xml:space="preserve"> </t>
        </is>
      </c>
      <c r="E8" s="4" t="inlineStr">
        <is>
          <t xml:space="preserve"> </t>
        </is>
      </c>
      <c r="F8" s="4" t="inlineStr">
        <is>
          <t xml:space="preserve"> </t>
        </is>
      </c>
      <c r="G8" s="4" t="inlineStr">
        <is>
          <t xml:space="preserve"> </t>
        </is>
      </c>
    </row>
    <row r="9">
      <c r="A9" s="4" t="inlineStr">
        <is>
          <t>Semnur Merger Agreement And Sponsor Interest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erred offering costs</t>
        </is>
      </c>
      <c r="B11" s="4" t="inlineStr">
        <is>
          <t xml:space="preserve"> </t>
        </is>
      </c>
      <c r="C11" s="5" t="n">
        <v>6800000</v>
      </c>
      <c r="D11" s="4" t="inlineStr">
        <is>
          <t xml:space="preserve"> </t>
        </is>
      </c>
      <c r="E11" s="6" t="n">
        <v>6000000</v>
      </c>
      <c r="F11" s="4" t="inlineStr">
        <is>
          <t xml:space="preserve"> </t>
        </is>
      </c>
      <c r="G11" s="4" t="inlineStr">
        <is>
          <t xml:space="preserve"> </t>
        </is>
      </c>
    </row>
    <row r="12">
      <c r="A12" s="4" t="inlineStr">
        <is>
          <t>Shares Purchased Under Stock Purchase Agreement</t>
        </is>
      </c>
      <c r="B12" s="5" t="n">
        <v>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par value</t>
        </is>
      </c>
      <c r="B13" s="7" t="n">
        <v>0.00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Consideration</t>
        </is>
      </c>
      <c r="B14" s="6" t="n">
        <v>2000000</v>
      </c>
      <c r="C14" s="6" t="n">
        <v>2300000</v>
      </c>
      <c r="D14" s="4" t="inlineStr">
        <is>
          <t xml:space="preserve"> </t>
        </is>
      </c>
      <c r="E14" s="4" t="inlineStr">
        <is>
          <t xml:space="preserve"> </t>
        </is>
      </c>
      <c r="F14" s="4" t="inlineStr">
        <is>
          <t xml:space="preserve"> </t>
        </is>
      </c>
      <c r="G14" s="4" t="inlineStr">
        <is>
          <t xml:space="preserve"> </t>
        </is>
      </c>
    </row>
    <row r="15">
      <c r="A15" s="4" t="inlineStr">
        <is>
          <t>Common stock, shares issued</t>
        </is>
      </c>
      <c r="B15" s="5" t="n">
        <v>857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Amount of shares</t>
        </is>
      </c>
      <c r="B16" s="6" t="n">
        <v>23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mnur Merger Agreement And Sponsor Interest Purchase Agreement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issued</t>
        </is>
      </c>
      <c r="B19" s="5" t="n">
        <v>857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ce per share (in Dollars per share)</t>
        </is>
      </c>
      <c r="B20" s="6" t="n">
        <v>4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mnur Merger Agreement And Sponsor Interest Purchase Agreement [Member] | Semnur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par value</t>
        </is>
      </c>
      <c r="B23" s="4" t="inlineStr">
        <is>
          <t xml:space="preserve"> </t>
        </is>
      </c>
      <c r="C23" s="12" t="n">
        <v>1e-05</v>
      </c>
      <c r="D23" s="4" t="inlineStr">
        <is>
          <t xml:space="preserve"> </t>
        </is>
      </c>
      <c r="E23" s="4" t="inlineStr">
        <is>
          <t xml:space="preserve"> </t>
        </is>
      </c>
      <c r="F23" s="4" t="inlineStr">
        <is>
          <t xml:space="preserve"> </t>
        </is>
      </c>
      <c r="G23" s="4" t="inlineStr">
        <is>
          <t xml:space="preserve"> </t>
        </is>
      </c>
    </row>
    <row r="24">
      <c r="A24" s="4" t="inlineStr">
        <is>
          <t>Semnur Merger Agreement And Sponsor Interest Purchase Agreement [Member] | Cash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Consideration</t>
        </is>
      </c>
      <c r="B26" s="6" t="n">
        <v>2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vertible 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at a conversion price</t>
        </is>
      </c>
      <c r="B29" s="4" t="inlineStr">
        <is>
          <t xml:space="preserve"> </t>
        </is>
      </c>
      <c r="C29" s="4" t="inlineStr">
        <is>
          <t xml:space="preserve"> </t>
        </is>
      </c>
      <c r="D29" s="4" t="inlineStr">
        <is>
          <t xml:space="preserve"> </t>
        </is>
      </c>
      <c r="E29" s="4" t="inlineStr">
        <is>
          <t xml:space="preserve"> </t>
        </is>
      </c>
      <c r="F29" s="6" t="n">
        <v>10</v>
      </c>
      <c r="G29" s="4" t="inlineStr">
        <is>
          <t xml:space="preserve"> </t>
        </is>
      </c>
    </row>
    <row r="30">
      <c r="A30" s="4" t="inlineStr">
        <is>
          <t>Debt accrued interest</t>
        </is>
      </c>
      <c r="B30" s="4" t="inlineStr">
        <is>
          <t xml:space="preserve"> </t>
        </is>
      </c>
      <c r="C30" s="4" t="inlineStr">
        <is>
          <t xml:space="preserve"> </t>
        </is>
      </c>
      <c r="D30" s="4" t="inlineStr">
        <is>
          <t xml:space="preserve"> </t>
        </is>
      </c>
      <c r="E30" s="4" t="inlineStr">
        <is>
          <t xml:space="preserve"> </t>
        </is>
      </c>
      <c r="F30" s="6" t="n">
        <v>0</v>
      </c>
      <c r="G30" s="4" t="inlineStr">
        <is>
          <t xml:space="preserve"> </t>
        </is>
      </c>
    </row>
    <row r="31">
      <c r="A31" s="4" t="inlineStr">
        <is>
          <t>Convertible Notes Payable</t>
        </is>
      </c>
      <c r="B31" s="4" t="inlineStr">
        <is>
          <t xml:space="preserve"> </t>
        </is>
      </c>
      <c r="C31" s="6" t="n">
        <v>120500</v>
      </c>
      <c r="D31" s="4" t="inlineStr">
        <is>
          <t xml:space="preserve"> </t>
        </is>
      </c>
      <c r="E31" s="6" t="n">
        <v>75300</v>
      </c>
      <c r="F31" s="4" t="inlineStr">
        <is>
          <t xml:space="preserve"> </t>
        </is>
      </c>
      <c r="G31" s="4" t="inlineStr">
        <is>
          <t xml:space="preserve"> </t>
        </is>
      </c>
    </row>
    <row r="32">
      <c r="A32" s="4" t="inlineStr">
        <is>
          <t>Convertible Promissory Note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itial principal amount</t>
        </is>
      </c>
      <c r="B34" s="4" t="inlineStr">
        <is>
          <t xml:space="preserve"> </t>
        </is>
      </c>
      <c r="C34" s="4" t="inlineStr">
        <is>
          <t xml:space="preserve"> </t>
        </is>
      </c>
      <c r="D34" s="4" t="inlineStr">
        <is>
          <t xml:space="preserve"> </t>
        </is>
      </c>
      <c r="E34" s="4" t="inlineStr">
        <is>
          <t xml:space="preserve"> </t>
        </is>
      </c>
      <c r="F34" s="5" t="n">
        <v>180000</v>
      </c>
      <c r="G34" s="4" t="inlineStr">
        <is>
          <t xml:space="preserve"> </t>
        </is>
      </c>
    </row>
    <row r="35">
      <c r="A35" s="4" t="inlineStr">
        <is>
          <t>Convertible Promissory Note [Member] | Principal Balanc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itial principal amount</t>
        </is>
      </c>
      <c r="B37" s="4" t="inlineStr">
        <is>
          <t xml:space="preserve"> </t>
        </is>
      </c>
      <c r="C37" s="4" t="inlineStr">
        <is>
          <t xml:space="preserve"> </t>
        </is>
      </c>
      <c r="D37" s="4" t="inlineStr">
        <is>
          <t xml:space="preserve"> </t>
        </is>
      </c>
      <c r="E37" s="4" t="inlineStr">
        <is>
          <t xml:space="preserve"> </t>
        </is>
      </c>
      <c r="F37" s="13" t="n">
        <v>15063.74</v>
      </c>
      <c r="G37" s="4" t="inlineStr">
        <is>
          <t xml:space="preserve"> </t>
        </is>
      </c>
    </row>
    <row r="38">
      <c r="A38" s="4" t="inlineStr">
        <is>
          <t>Convertible Promissory Note [Member] | Remaining Drawable Balanc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itial principal amount</t>
        </is>
      </c>
      <c r="B40" s="4" t="inlineStr">
        <is>
          <t xml:space="preserve"> </t>
        </is>
      </c>
      <c r="C40" s="4" t="inlineStr">
        <is>
          <t xml:space="preserve"> </t>
        </is>
      </c>
      <c r="D40" s="4" t="inlineStr">
        <is>
          <t xml:space="preserve"> </t>
        </is>
      </c>
      <c r="E40" s="4" t="inlineStr">
        <is>
          <t xml:space="preserve"> </t>
        </is>
      </c>
      <c r="F40" s="8" t="n">
        <v>164936.26</v>
      </c>
      <c r="G40"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Intangible Assets (Additional Information) (Details) - USD ($) $ in Thousands</t>
        </is>
      </c>
      <c r="B1" s="2" t="inlineStr">
        <is>
          <t>3 Months Ended</t>
        </is>
      </c>
    </row>
    <row r="2">
      <c r="B2" s="2" t="inlineStr">
        <is>
          <t>Mar. 31, 2025</t>
        </is>
      </c>
      <c r="C2" s="2" t="inlineStr">
        <is>
          <t>Mar. 31, 2024</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6" t="n">
        <v>13481</v>
      </c>
      <c r="C4" s="4" t="inlineStr">
        <is>
          <t xml:space="preserve"> </t>
        </is>
      </c>
      <c r="D4" s="6" t="n">
        <v>13481</v>
      </c>
    </row>
    <row r="5">
      <c r="A5" s="4" t="inlineStr">
        <is>
          <t>Goodwill impairment charges</t>
        </is>
      </c>
      <c r="B5" s="6" t="n">
        <v>0</v>
      </c>
      <c r="C5" s="6" t="n">
        <v>0</v>
      </c>
      <c r="D5" s="4" t="inlineStr">
        <is>
          <t xml:space="preserve"> </t>
        </is>
      </c>
    </row>
    <row r="6">
      <c r="A6" s="4" t="inlineStr">
        <is>
          <t>Weighted average remaining life for identifiable intangible assets</t>
        </is>
      </c>
      <c r="B6" s="4" t="inlineStr">
        <is>
          <t>8 years 3 months 18 days</t>
        </is>
      </c>
      <c r="C6" s="4" t="inlineStr">
        <is>
          <t xml:space="preserve"> </t>
        </is>
      </c>
      <c r="D6" s="4" t="inlineStr">
        <is>
          <t xml:space="preserve"> </t>
        </is>
      </c>
    </row>
    <row r="7">
      <c r="A7" s="4" t="inlineStr">
        <is>
          <t>Amortization expense</t>
        </is>
      </c>
      <c r="B7" s="6" t="n">
        <v>1002</v>
      </c>
      <c r="C7" s="6" t="n">
        <v>1027</v>
      </c>
      <c r="D7" s="4" t="inlineStr">
        <is>
          <t xml:space="preserve"> </t>
        </is>
      </c>
    </row>
    <row r="8">
      <c r="A8" s="4" t="inlineStr">
        <is>
          <t>Patent Rights Acquired Technology And Acquired Licenses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Property Plant And Equipment Useful Life</t>
        </is>
      </c>
      <c r="B10" s="4" t="inlineStr">
        <is>
          <t>15 years</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Finite Lived Intangible Asset Useful Life</t>
        </is>
      </c>
      <c r="B13" s="4" t="inlineStr">
        <is>
          <t>12 years 9 months</t>
        </is>
      </c>
      <c r="C13" s="4" t="inlineStr">
        <is>
          <t xml:space="preserve"> </t>
        </is>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Finite Lived Intangible Asset Useful Life</t>
        </is>
      </c>
      <c r="B16" s="4" t="inlineStr">
        <is>
          <t>6 years 6 months 29 days</t>
        </is>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dentifiable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60781</v>
      </c>
      <c r="C3" s="6" t="n">
        <v>60781</v>
      </c>
    </row>
    <row r="4">
      <c r="A4" s="4" t="inlineStr">
        <is>
          <t>Accumulated amortization</t>
        </is>
      </c>
      <c r="B4" s="5" t="n">
        <v>29330</v>
      </c>
      <c r="C4" s="5" t="n">
        <v>28328</v>
      </c>
    </row>
    <row r="5">
      <c r="A5" s="4" t="inlineStr">
        <is>
          <t>Intangibles, net</t>
        </is>
      </c>
      <c r="B5" s="5" t="n">
        <v>31451</v>
      </c>
      <c r="C5" s="5" t="n">
        <v>32453</v>
      </c>
    </row>
    <row r="6">
      <c r="A6" s="4" t="inlineStr">
        <is>
          <t>Patent righ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32630</v>
      </c>
      <c r="C8" s="5" t="n">
        <v>32630</v>
      </c>
    </row>
    <row r="9">
      <c r="A9" s="4" t="inlineStr">
        <is>
          <t>Accumulated amortization</t>
        </is>
      </c>
      <c r="B9" s="5" t="n">
        <v>18314</v>
      </c>
      <c r="C9" s="5" t="n">
        <v>17770</v>
      </c>
    </row>
    <row r="10">
      <c r="A10" s="4" t="inlineStr">
        <is>
          <t>Intangibles, net</t>
        </is>
      </c>
      <c r="B10" s="5" t="n">
        <v>14316</v>
      </c>
      <c r="C10" s="5" t="n">
        <v>14860</v>
      </c>
    </row>
    <row r="11">
      <c r="A11" s="4" t="inlineStr">
        <is>
          <t>Acquir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21940</v>
      </c>
      <c r="C13" s="5" t="n">
        <v>21940</v>
      </c>
    </row>
    <row r="14">
      <c r="A14" s="4" t="inlineStr">
        <is>
          <t>Accumulated amortization</t>
        </is>
      </c>
      <c r="B14" s="5" t="n">
        <v>9509</v>
      </c>
      <c r="C14" s="5" t="n">
        <v>9143</v>
      </c>
    </row>
    <row r="15">
      <c r="A15" s="4" t="inlineStr">
        <is>
          <t>Intangibles, net</t>
        </is>
      </c>
      <c r="B15" s="5" t="n">
        <v>12431</v>
      </c>
      <c r="C15" s="5" t="n">
        <v>12797</v>
      </c>
    </row>
    <row r="16">
      <c r="A16" s="4" t="inlineStr">
        <is>
          <t>Acquired licens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5711</v>
      </c>
      <c r="C18" s="5" t="n">
        <v>5711</v>
      </c>
    </row>
    <row r="19">
      <c r="A19" s="4" t="inlineStr">
        <is>
          <t>Accumulated amortization</t>
        </is>
      </c>
      <c r="B19" s="5" t="n">
        <v>1007</v>
      </c>
      <c r="C19" s="5" t="n">
        <v>915</v>
      </c>
    </row>
    <row r="20">
      <c r="A20" s="4" t="inlineStr">
        <is>
          <t>Intangibles, net</t>
        </is>
      </c>
      <c r="B20" s="5" t="n">
        <v>4704</v>
      </c>
      <c r="C20" s="5" t="n">
        <v>4796</v>
      </c>
    </row>
    <row r="21">
      <c r="A21" s="4" t="inlineStr">
        <is>
          <t>Assembled workforc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500</v>
      </c>
      <c r="C23" s="5" t="n">
        <v>500</v>
      </c>
    </row>
    <row r="24">
      <c r="A24" s="4" t="inlineStr">
        <is>
          <t>Accumulated amortization</t>
        </is>
      </c>
      <c r="B24" s="5" t="n">
        <v>500</v>
      </c>
      <c r="C24" s="5" t="n">
        <v>500</v>
      </c>
    </row>
    <row r="25">
      <c r="A25" s="4" t="inlineStr">
        <is>
          <t>Intangibles, net</t>
        </is>
      </c>
      <c r="B25" s="6" t="n">
        <v>0</v>
      </c>
      <c r="C2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of intangible assets (Details) - USD ($) $ in Thousands</t>
        </is>
      </c>
      <c r="B1" s="2" t="inlineStr">
        <is>
          <t>Mar. 31, 2025</t>
        </is>
      </c>
      <c r="C1" s="2" t="inlineStr">
        <is>
          <t>Dec. 31, 2024</t>
        </is>
      </c>
    </row>
    <row r="2">
      <c r="A2" s="3" t="inlineStr">
        <is>
          <t>As of March 31,2023</t>
        </is>
      </c>
      <c r="B2" s="4" t="inlineStr">
        <is>
          <t xml:space="preserve"> </t>
        </is>
      </c>
      <c r="C2" s="4" t="inlineStr">
        <is>
          <t xml:space="preserve"> </t>
        </is>
      </c>
    </row>
    <row r="3">
      <c r="A3" s="4" t="inlineStr">
        <is>
          <t>2025 (remainder of 2025)</t>
        </is>
      </c>
      <c r="B3" s="6" t="n">
        <v>3004</v>
      </c>
      <c r="C3" s="4" t="inlineStr">
        <is>
          <t xml:space="preserve"> </t>
        </is>
      </c>
    </row>
    <row r="4">
      <c r="A4" s="4" t="inlineStr">
        <is>
          <t>2026</t>
        </is>
      </c>
      <c r="B4" s="5" t="n">
        <v>4006</v>
      </c>
      <c r="C4" s="4" t="inlineStr">
        <is>
          <t xml:space="preserve"> </t>
        </is>
      </c>
    </row>
    <row r="5">
      <c r="A5" s="4" t="inlineStr">
        <is>
          <t>2027</t>
        </is>
      </c>
      <c r="B5" s="5" t="n">
        <v>4006</v>
      </c>
      <c r="C5" s="4" t="inlineStr">
        <is>
          <t xml:space="preserve"> </t>
        </is>
      </c>
    </row>
    <row r="6">
      <c r="A6" s="4" t="inlineStr">
        <is>
          <t>2028</t>
        </is>
      </c>
      <c r="B6" s="5" t="n">
        <v>4006</v>
      </c>
      <c r="C6" s="4" t="inlineStr">
        <is>
          <t xml:space="preserve"> </t>
        </is>
      </c>
    </row>
    <row r="7">
      <c r="A7" s="4" t="inlineStr">
        <is>
          <t>2029</t>
        </is>
      </c>
      <c r="B7" s="5" t="n">
        <v>4006</v>
      </c>
      <c r="C7" s="4" t="inlineStr">
        <is>
          <t xml:space="preserve"> </t>
        </is>
      </c>
    </row>
    <row r="8">
      <c r="A8" s="4" t="inlineStr">
        <is>
          <t>Thereafter</t>
        </is>
      </c>
      <c r="B8" s="5" t="n">
        <v>12423</v>
      </c>
      <c r="C8" s="4" t="inlineStr">
        <is>
          <t xml:space="preserve"> </t>
        </is>
      </c>
    </row>
    <row r="9">
      <c r="A9" s="4" t="inlineStr">
        <is>
          <t>Total</t>
        </is>
      </c>
      <c r="B9" s="6" t="n">
        <v>31451</v>
      </c>
      <c r="C9" s="6" t="n">
        <v>324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165"/>
  <sheetViews>
    <sheetView workbookViewId="0">
      <selection activeCell="A1" sqref="A1"/>
    </sheetView>
  </sheetViews>
  <sheetFormatPr baseColWidth="8" defaultRowHeight="15"/>
  <cols>
    <col width="80" customWidth="1" min="1" max="1"/>
    <col width="27" customWidth="1" min="2" max="2"/>
    <col width="29" customWidth="1" min="3" max="3"/>
    <col width="22" customWidth="1" min="4" max="4"/>
    <col width="40" customWidth="1" min="5" max="5"/>
    <col width="22" customWidth="1" min="6" max="6"/>
    <col width="22" customWidth="1" min="7" max="7"/>
    <col width="22" customWidth="1" min="8" max="8"/>
    <col width="29" customWidth="1" min="9" max="9"/>
    <col width="80" customWidth="1" min="10" max="10"/>
    <col width="22" customWidth="1" min="11" max="11"/>
    <col width="22" customWidth="1" min="12" max="12"/>
    <col width="29" customWidth="1" min="13" max="13"/>
    <col width="21" customWidth="1" min="14" max="14"/>
    <col width="22" customWidth="1" min="15" max="15"/>
    <col width="21" customWidth="1" min="16" max="16"/>
  </cols>
  <sheetData>
    <row r="1">
      <c r="A1" s="1" t="inlineStr">
        <is>
          <t>Debt (Additional Information) (Details)</t>
        </is>
      </c>
      <c r="H1" s="2" t="inlineStr">
        <is>
          <t>1 Months Ended</t>
        </is>
      </c>
      <c r="I1" s="2" t="inlineStr">
        <is>
          <t>3 Months Ended</t>
        </is>
      </c>
      <c r="K1" s="2" t="inlineStr">
        <is>
          <t>12 Months Ended</t>
        </is>
      </c>
    </row>
    <row r="2">
      <c r="B2" s="2" t="inlineStr">
        <is>
          <t>Feb. 28, 2025 USD ($) Days</t>
        </is>
      </c>
      <c r="C2" s="2" t="inlineStr">
        <is>
          <t>Jan. 02, 2025 USD ($) shares</t>
        </is>
      </c>
      <c r="D2" s="2" t="inlineStr">
        <is>
          <t>Dec. 21, 2024 USD ($)</t>
        </is>
      </c>
      <c r="E2" s="2" t="inlineStr">
        <is>
          <t>Oct. 08, 2024 USD ($) $ / shares shares</t>
        </is>
      </c>
      <c r="F2" s="2" t="inlineStr">
        <is>
          <t>Sep. 23, 2024 USD ($)</t>
        </is>
      </c>
      <c r="G2" s="2" t="inlineStr">
        <is>
          <t>Sep. 21, 2023 USD ($)</t>
        </is>
      </c>
      <c r="H2" s="2" t="inlineStr">
        <is>
          <t>Sep. 30, 2023 USD ($)</t>
        </is>
      </c>
      <c r="I2" s="2" t="inlineStr">
        <is>
          <t>Mar. 31, 2025 USD ($) shares</t>
        </is>
      </c>
      <c r="J2" s="2" t="inlineStr">
        <is>
          <t>Mar. 31, 2024 USD ($) shares</t>
        </is>
      </c>
      <c r="K2" s="2" t="inlineStr">
        <is>
          <t>Dec. 31, 2026 USD ($)</t>
        </is>
      </c>
      <c r="L2" s="2" t="inlineStr">
        <is>
          <t>Dec. 31, 2025 USD ($)</t>
        </is>
      </c>
      <c r="M2" s="2" t="inlineStr">
        <is>
          <t>Dec. 31, 2024 USD ($) shares</t>
        </is>
      </c>
      <c r="N2" s="2" t="inlineStr">
        <is>
          <t>Oct. 31, 2024 shares</t>
        </is>
      </c>
      <c r="O2" s="2" t="inlineStr">
        <is>
          <t>Sep. 20, 2024 USD ($)</t>
        </is>
      </c>
      <c r="P2" s="2" t="inlineStr">
        <is>
          <t>Jun. 18, 2024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Issuance Initial Public Offe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urchased Revenue Liability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303000</v>
      </c>
      <c r="J5" s="4" t="inlineStr">
        <is>
          <t xml:space="preserve"> </t>
        </is>
      </c>
      <c r="K5" s="4" t="inlineStr">
        <is>
          <t xml:space="preserve"> </t>
        </is>
      </c>
      <c r="L5" s="4" t="inlineStr">
        <is>
          <t xml:space="preserve"> </t>
        </is>
      </c>
      <c r="M5" s="6" t="n">
        <v>4115000</v>
      </c>
      <c r="N5" s="4" t="inlineStr">
        <is>
          <t xml:space="preserve"> </t>
        </is>
      </c>
      <c r="O5" s="4" t="inlineStr">
        <is>
          <t xml:space="preserve"> </t>
        </is>
      </c>
      <c r="P5" s="4" t="inlineStr">
        <is>
          <t xml:space="preserve"> </t>
        </is>
      </c>
    </row>
    <row r="6">
      <c r="A6" s="4" t="inlineStr">
        <is>
          <t>Repayment of debt prinnciple install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6" t="n">
        <v>150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bt,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9442000</v>
      </c>
      <c r="J7" s="4" t="inlineStr">
        <is>
          <t xml:space="preserve"> </t>
        </is>
      </c>
      <c r="K7" s="4" t="inlineStr">
        <is>
          <t xml:space="preserve"> </t>
        </is>
      </c>
      <c r="L7" s="4" t="inlineStr">
        <is>
          <t xml:space="preserve"> </t>
        </is>
      </c>
      <c r="M7" s="6" t="n">
        <v>34876000</v>
      </c>
      <c r="N7" s="4" t="inlineStr">
        <is>
          <t xml:space="preserve"> </t>
        </is>
      </c>
      <c r="O7" s="4" t="inlineStr">
        <is>
          <t xml:space="preserve"> </t>
        </is>
      </c>
      <c r="P7" s="4" t="inlineStr">
        <is>
          <t xml:space="preserve"> </t>
        </is>
      </c>
    </row>
    <row r="8">
      <c r="A8" s="4" t="inlineStr">
        <is>
          <t>Ordinary shares issu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951622</v>
      </c>
      <c r="J8" s="4" t="inlineStr">
        <is>
          <t xml:space="preserve"> </t>
        </is>
      </c>
      <c r="K8" s="4" t="inlineStr">
        <is>
          <t xml:space="preserve"> </t>
        </is>
      </c>
      <c r="L8" s="4" t="inlineStr">
        <is>
          <t xml:space="preserve"> </t>
        </is>
      </c>
      <c r="M8" s="5" t="n">
        <v>6951622</v>
      </c>
      <c r="N8" s="4" t="inlineStr">
        <is>
          <t xml:space="preserve"> </t>
        </is>
      </c>
      <c r="O8" s="4" t="inlineStr">
        <is>
          <t xml:space="preserve"> </t>
        </is>
      </c>
      <c r="P8" s="5" t="n">
        <v>3250000</v>
      </c>
    </row>
    <row r="9">
      <c r="A9" s="4" t="inlineStr">
        <is>
          <t>Amortization payment</t>
        </is>
      </c>
      <c r="B9" s="4" t="inlineStr">
        <is>
          <t xml:space="preserve"> </t>
        </is>
      </c>
      <c r="C9" s="6" t="n">
        <v>11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enior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inciple amount of issu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19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oceeds from Issuance Initial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9578835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payment of debt prinnciple installment</t>
        </is>
      </c>
      <c r="B14" s="4" t="inlineStr">
        <is>
          <t xml:space="preserve"> </t>
        </is>
      </c>
      <c r="C14" s="4" t="inlineStr">
        <is>
          <t xml:space="preserve"> </t>
        </is>
      </c>
      <c r="D14" s="6" t="n">
        <v>1500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stimated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5000000</v>
      </c>
      <c r="J15" s="4" t="inlineStr">
        <is>
          <t xml:space="preserve"> </t>
        </is>
      </c>
      <c r="K15" s="4" t="inlineStr">
        <is>
          <t xml:space="preserve"> </t>
        </is>
      </c>
      <c r="L15" s="4" t="inlineStr">
        <is>
          <t xml:space="preserve"> </t>
        </is>
      </c>
      <c r="M15" s="6" t="n">
        <v>12200000</v>
      </c>
      <c r="N15" s="4" t="inlineStr">
        <is>
          <t xml:space="preserve"> </t>
        </is>
      </c>
      <c r="O15" s="4" t="inlineStr">
        <is>
          <t xml:space="preserve"> </t>
        </is>
      </c>
      <c r="P15" s="4" t="inlineStr">
        <is>
          <t xml:space="preserve"> </t>
        </is>
      </c>
    </row>
    <row r="16">
      <c r="A16" s="4" t="inlineStr">
        <is>
          <t>Debt, 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5000000</v>
      </c>
      <c r="J16" s="4" t="inlineStr">
        <is>
          <t xml:space="preserve"> </t>
        </is>
      </c>
      <c r="K16" s="4" t="inlineStr">
        <is>
          <t xml:space="preserve"> </t>
        </is>
      </c>
      <c r="L16" s="4" t="inlineStr">
        <is>
          <t xml:space="preserve"> </t>
        </is>
      </c>
      <c r="M16" s="5" t="n">
        <v>12200000</v>
      </c>
      <c r="N16" s="4" t="inlineStr">
        <is>
          <t xml:space="preserve"> </t>
        </is>
      </c>
      <c r="O16" s="4" t="inlineStr">
        <is>
          <t xml:space="preserve"> </t>
        </is>
      </c>
      <c r="P16" s="4" t="inlineStr">
        <is>
          <t xml:space="preserve"> </t>
        </is>
      </c>
    </row>
    <row r="17">
      <c r="A17" s="4" t="inlineStr">
        <is>
          <t>Repurchase of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ate of Maturity Star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Sep. 23,  2024</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Maturity Date E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Sep. 30,  2024</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bt maturity date</t>
        </is>
      </c>
      <c r="B20" s="4" t="inlineStr">
        <is>
          <t xml:space="preserve"> </t>
        </is>
      </c>
      <c r="C20" s="4" t="inlineStr">
        <is>
          <t xml:space="preserve"> </t>
        </is>
      </c>
      <c r="D20" s="4" t="inlineStr">
        <is>
          <t xml:space="preserve"> </t>
        </is>
      </c>
      <c r="E20" s="4" t="inlineStr">
        <is>
          <t>Sep. 23,  2024</t>
        </is>
      </c>
      <c r="F20" s="4" t="inlineStr">
        <is>
          <t>Mar. 21,  2025</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mortization payment</t>
        </is>
      </c>
      <c r="B21" s="4" t="inlineStr">
        <is>
          <t xml:space="preserve"> </t>
        </is>
      </c>
      <c r="C21" s="4" t="inlineStr">
        <is>
          <t xml:space="preserve"> </t>
        </is>
      </c>
      <c r="D21" s="4" t="inlineStr">
        <is>
          <t xml:space="preserve"> </t>
        </is>
      </c>
      <c r="E21" s="4" t="inlineStr">
        <is>
          <t xml:space="preserve"> </t>
        </is>
      </c>
      <c r="F21" s="6" t="n">
        <v>17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ayment to Oram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2000000</v>
      </c>
      <c r="P22" s="4" t="inlineStr">
        <is>
          <t xml:space="preserve"> </t>
        </is>
      </c>
    </row>
    <row r="23">
      <c r="A23" s="4" t="inlineStr">
        <is>
          <t>Maturity Date</t>
        </is>
      </c>
      <c r="B23" s="4" t="inlineStr">
        <is>
          <t xml:space="preserve"> </t>
        </is>
      </c>
      <c r="C23" s="4" t="inlineStr">
        <is>
          <t xml:space="preserve"> </t>
        </is>
      </c>
      <c r="D23" s="4" t="inlineStr">
        <is>
          <t xml:space="preserve"> </t>
        </is>
      </c>
      <c r="E23" s="4" t="inlineStr">
        <is>
          <t>Sep. 23,  2024</t>
        </is>
      </c>
      <c r="F23" s="4" t="inlineStr">
        <is>
          <t>Mar. 21,  2025</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enior Note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mortization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00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enior Notes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mortization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eferral and Consent under Tranche B Senior Secured Convertible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principal amount</t>
        </is>
      </c>
      <c r="B32" s="4" t="inlineStr">
        <is>
          <t xml:space="preserve"> </t>
        </is>
      </c>
      <c r="C32" s="6" t="n">
        <v>62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edemption Premium</t>
        </is>
      </c>
      <c r="B33" s="4" t="inlineStr">
        <is>
          <t xml:space="preserve"> </t>
        </is>
      </c>
      <c r="C33" s="11"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ecurities Purchase Agreement | First install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epayment of debt prinnciple installment</t>
        </is>
      </c>
      <c r="B36" s="4" t="inlineStr">
        <is>
          <t xml:space="preserve"> </t>
        </is>
      </c>
      <c r="C36" s="4" t="inlineStr">
        <is>
          <t xml:space="preserve"> </t>
        </is>
      </c>
      <c r="D36" s="4" t="inlineStr">
        <is>
          <t xml:space="preserve"> </t>
        </is>
      </c>
      <c r="E36" s="4" t="inlineStr">
        <is>
          <t xml:space="preserve"> </t>
        </is>
      </c>
      <c r="F36" s="4" t="inlineStr">
        <is>
          <t xml:space="preserve"> </t>
        </is>
      </c>
      <c r="G36" s="6" t="n">
        <v>5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ecurities Purchase Agreement | Second Install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payment of debt prinnciple installment</t>
        </is>
      </c>
      <c r="B39" s="4" t="inlineStr">
        <is>
          <t xml:space="preserve"> </t>
        </is>
      </c>
      <c r="C39" s="4" t="inlineStr">
        <is>
          <t xml:space="preserve"> </t>
        </is>
      </c>
      <c r="D39" s="4" t="inlineStr">
        <is>
          <t xml:space="preserve"> </t>
        </is>
      </c>
      <c r="E39" s="4" t="inlineStr">
        <is>
          <t xml:space="preserve"> </t>
        </is>
      </c>
      <c r="F39" s="4" t="inlineStr">
        <is>
          <t xml:space="preserve"> </t>
        </is>
      </c>
      <c r="G39" s="5" t="n">
        <v>150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ecurities Purchase Agreement | Third Install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epayment of debt prinnciple installment</t>
        </is>
      </c>
      <c r="B42" s="4" t="inlineStr">
        <is>
          <t xml:space="preserve"> </t>
        </is>
      </c>
      <c r="C42" s="4" t="inlineStr">
        <is>
          <t xml:space="preserve"> </t>
        </is>
      </c>
      <c r="D42" s="4" t="inlineStr">
        <is>
          <t xml:space="preserve"> </t>
        </is>
      </c>
      <c r="E42" s="4" t="inlineStr">
        <is>
          <t xml:space="preserve"> </t>
        </is>
      </c>
      <c r="F42" s="4" t="inlineStr">
        <is>
          <t xml:space="preserve"> </t>
        </is>
      </c>
      <c r="G42" s="5" t="n">
        <v>200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ecurities Purchase Agreement | Senior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rinciple amount of issued debt</t>
        </is>
      </c>
      <c r="B45" s="4" t="inlineStr">
        <is>
          <t xml:space="preserve"> </t>
        </is>
      </c>
      <c r="C45" s="4" t="inlineStr">
        <is>
          <t xml:space="preserve"> </t>
        </is>
      </c>
      <c r="D45" s="4" t="inlineStr">
        <is>
          <t xml:space="preserve"> </t>
        </is>
      </c>
      <c r="E45" s="4" t="inlineStr">
        <is>
          <t xml:space="preserve"> </t>
        </is>
      </c>
      <c r="F45" s="4" t="inlineStr">
        <is>
          <t xml:space="preserve"> </t>
        </is>
      </c>
      <c r="G45" s="5" t="n">
        <v>1019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 instrument,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Interest under the Oramed Note accrues at a fluctuating per annum interest rate equal to the sum of (1) the greater of (x) 4% and (y) Term SOFR (as defined in the Oramed Note) and (2) 8.5%, payable in-kind on a monthly basis. Pursuant to the Oramed Note, since the outstanding principal of the Oramed Note was not repaid in full on or prior to March 21, 2024, an exit fee of approximately $3.1 million has been earned with respect to the Oramed Note, which shall be due and payable on the date on which the outstanding principal amount of the Oramed Note is paid in full. Upon the occurrence and during the continuance of an event of default under the Oramed Note, holders of more than 50% of the aggregate unpaid principal amount of the Oramed Notes may elect to accrue interest at a default rate equal to the lesser of (i) Term SOFR plus 15% or (ii) the maximum rate permitted under applicable law. Voluntary prepayments made before the one-year anniversary of the closing date of the Scilex-Oramed SPA must include a make-whole amount equal to 50% of the additional interest that would accrue on the principal amount so prepaid from the date of such prepayment through and including the maturity date. If the Oramed Note is accelerated upon an event of default, repayment is required at a mandatory default rate of 125% of the principal amount (together with 100% of accrued and unpaid interest thereon and all other amounts due in respect of the Oramed Note). The Oramed Note contains mandatory prepayment provisions requiring use of 70% of net cash proceeds from any Cash Sweep Financing (as defined in the Oramed Note) or advances under the ELOCs (as defined in the Oramed Note) to prepay the outstanding principal after the earlier of April 1, 2024 or full repayment of Acceptable Indebtedness (as defined in the Oramed Note).</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bt Repayment Exit Fee</t>
        </is>
      </c>
      <c r="B47" s="4" t="inlineStr">
        <is>
          <t xml:space="preserve"> </t>
        </is>
      </c>
      <c r="C47" s="4" t="inlineStr">
        <is>
          <t xml:space="preserve"> </t>
        </is>
      </c>
      <c r="D47" s="4" t="inlineStr">
        <is>
          <t xml:space="preserve"> </t>
        </is>
      </c>
      <c r="E47" s="4" t="inlineStr">
        <is>
          <t xml:space="preserve"> </t>
        </is>
      </c>
      <c r="F47" s="4" t="inlineStr">
        <is>
          <t xml:space="preserve"> </t>
        </is>
      </c>
      <c r="G47" s="6" t="n">
        <v>31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Estimated fai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50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bt instrument, interest rate</t>
        </is>
      </c>
      <c r="B49" s="4" t="inlineStr">
        <is>
          <t xml:space="preserve"> </t>
        </is>
      </c>
      <c r="C49" s="4" t="inlineStr">
        <is>
          <t xml:space="preserve"> </t>
        </is>
      </c>
      <c r="D49" s="4" t="inlineStr">
        <is>
          <t xml:space="preserve"> </t>
        </is>
      </c>
      <c r="E49" s="4" t="inlineStr">
        <is>
          <t xml:space="preserve"> </t>
        </is>
      </c>
      <c r="F49" s="4" t="inlineStr">
        <is>
          <t xml:space="preserve"> </t>
        </is>
      </c>
      <c r="G49" s="11" t="n">
        <v>0.04</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ebt maturity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Mar. 21,  2025</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bt instrument, owned, percentage</t>
        </is>
      </c>
      <c r="B51" s="4" t="inlineStr">
        <is>
          <t xml:space="preserve"> </t>
        </is>
      </c>
      <c r="C51" s="4" t="inlineStr">
        <is>
          <t xml:space="preserve"> </t>
        </is>
      </c>
      <c r="D51" s="4" t="inlineStr">
        <is>
          <t xml:space="preserve"> </t>
        </is>
      </c>
      <c r="E51" s="4" t="inlineStr">
        <is>
          <t xml:space="preserve"> </t>
        </is>
      </c>
      <c r="F51" s="4" t="inlineStr">
        <is>
          <t xml:space="preserve"> </t>
        </is>
      </c>
      <c r="G51" s="11" t="n">
        <v>0.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bt instrument, default interest rate</t>
        </is>
      </c>
      <c r="B52" s="4" t="inlineStr">
        <is>
          <t xml:space="preserve"> </t>
        </is>
      </c>
      <c r="C52" s="4" t="inlineStr">
        <is>
          <t xml:space="preserve"> </t>
        </is>
      </c>
      <c r="D52" s="4" t="inlineStr">
        <is>
          <t xml:space="preserve"> </t>
        </is>
      </c>
      <c r="E52" s="4" t="inlineStr">
        <is>
          <t xml:space="preserve"> </t>
        </is>
      </c>
      <c r="F52" s="4" t="inlineStr">
        <is>
          <t xml:space="preserve"> </t>
        </is>
      </c>
      <c r="G52" s="11" t="n">
        <v>0.1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bt instrument, percentage of interest accrued on 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11" t="n">
        <v>0.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ebt repayment, percentage of mandatory default rate of 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11" t="n">
        <v>1.2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 repayment, percentage of mandatory default rate of accrued and unpaid interest</t>
        </is>
      </c>
      <c r="B55" s="4" t="inlineStr">
        <is>
          <t xml:space="preserve"> </t>
        </is>
      </c>
      <c r="C55" s="4" t="inlineStr">
        <is>
          <t xml:space="preserve"> </t>
        </is>
      </c>
      <c r="D55" s="4" t="inlineStr">
        <is>
          <t xml:space="preserve"> </t>
        </is>
      </c>
      <c r="E55" s="4" t="inlineStr">
        <is>
          <t xml:space="preserve"> </t>
        </is>
      </c>
      <c r="F55" s="4" t="inlineStr">
        <is>
          <t xml:space="preserve"> </t>
        </is>
      </c>
      <c r="G55" s="11" t="n">
        <v>1</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ercentage of usage of cash proceeds from cash sweep financing</t>
        </is>
      </c>
      <c r="B56" s="4" t="inlineStr">
        <is>
          <t xml:space="preserve"> </t>
        </is>
      </c>
      <c r="C56" s="4" t="inlineStr">
        <is>
          <t xml:space="preserve"> </t>
        </is>
      </c>
      <c r="D56" s="4" t="inlineStr">
        <is>
          <t xml:space="preserve"> </t>
        </is>
      </c>
      <c r="E56" s="4" t="inlineStr">
        <is>
          <t xml:space="preserve"> </t>
        </is>
      </c>
      <c r="F56" s="4" t="inlineStr">
        <is>
          <t xml:space="preserve"> </t>
        </is>
      </c>
      <c r="G56" s="11" t="n">
        <v>0.7</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Maturity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Mar. 21,  2025</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ecurities Purchase Agreement | Senior Notes [Member] | Monthly Basi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bt instrument, interest rate</t>
        </is>
      </c>
      <c r="B60" s="4" t="inlineStr">
        <is>
          <t xml:space="preserve"> </t>
        </is>
      </c>
      <c r="C60" s="4" t="inlineStr">
        <is>
          <t xml:space="preserve"> </t>
        </is>
      </c>
      <c r="D60" s="4" t="inlineStr">
        <is>
          <t xml:space="preserve"> </t>
        </is>
      </c>
      <c r="E60" s="4" t="inlineStr">
        <is>
          <t xml:space="preserve"> </t>
        </is>
      </c>
      <c r="F60" s="4" t="inlineStr">
        <is>
          <t xml:space="preserve"> </t>
        </is>
      </c>
      <c r="G60" s="10" t="n">
        <v>0.08500000000000001</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ecurities Purchase Agreement | Senior Notes [Member] | First install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Debt maturity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Mar. 21,  2025</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Maturity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Mar. 21,  2025</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ecurities Purchase Agreement | Senior Notes [Member] | Second Install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bt maturity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Dec. 21,  2023</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Maturity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Dec. 21,  2023</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ecurities Purchase Agreement | Senior Notes [Member] | Third Install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Debt maturity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Mar. 21,  2024</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Maturity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Mar. 21,  2024</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ecurities Purchase Agreement | Senior Notes [Member] | Fourth Install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Debt maturity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Jun. 21,  2024</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Maturity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Jun. 21,  2024</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ecurities Purchase Agreement | Senior Notes [Member] | Five Install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Debt maturity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Sep. 21,  2024</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Maturity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Sep. 21,  2024</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ecurities Purchase Agreement | Senior Notes [Member] | Six Install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Debt maturity d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Dec. 21,  2024</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Maturity D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Dec. 21,  2024</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Gloperba-Elyxyb Royalty Purchase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Percentage of aggregate net sales</t>
        </is>
      </c>
      <c r="B87" s="11" t="n">
        <v>0.04</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No of Calendar Days | Days</t>
        </is>
      </c>
      <c r="B88" s="5" t="n">
        <v>6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Tranche Not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Ordinary shares issued | shares</t>
        </is>
      </c>
      <c r="B91" s="4" t="inlineStr">
        <is>
          <t xml:space="preserve"> </t>
        </is>
      </c>
      <c r="C91" s="4" t="inlineStr">
        <is>
          <t xml:space="preserve"> </t>
        </is>
      </c>
      <c r="D91" s="4" t="inlineStr">
        <is>
          <t xml:space="preserve"> </t>
        </is>
      </c>
      <c r="E91" s="5" t="n">
        <v>62794</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104848</v>
      </c>
      <c r="O91" s="4" t="inlineStr">
        <is>
          <t xml:space="preserve"> </t>
        </is>
      </c>
      <c r="P91" s="4" t="inlineStr">
        <is>
          <t xml:space="preserve"> </t>
        </is>
      </c>
    </row>
    <row r="92">
      <c r="A92" s="4" t="inlineStr">
        <is>
          <t>Subsequent Ev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Repayment of debt prinnciple install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19300000</v>
      </c>
      <c r="L94" s="6" t="n">
        <v>46300000</v>
      </c>
      <c r="M94" s="4" t="inlineStr">
        <is>
          <t xml:space="preserve"> </t>
        </is>
      </c>
      <c r="N94" s="4" t="inlineStr">
        <is>
          <t xml:space="preserve"> </t>
        </is>
      </c>
      <c r="O94" s="4" t="inlineStr">
        <is>
          <t xml:space="preserve"> </t>
        </is>
      </c>
      <c r="P94" s="4" t="inlineStr">
        <is>
          <t xml:space="preserve"> </t>
        </is>
      </c>
    </row>
    <row r="95">
      <c r="A95" s="4" t="inlineStr">
        <is>
          <t>ATM Sales Agree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Proceeds from Issuance Initial Public Offer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1760796</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Ordinary shares issued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0</v>
      </c>
      <c r="J98" s="5" t="n">
        <v>2637</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Oramed Letter Agre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Warrants execiseable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114286</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Aggregate purchase of private placement warrants (in Shares)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114286</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Oramed Letter Agreement | Senior Not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Warrant Purchase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40000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Scilex Pharma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Total number of shares granted | shares</t>
        </is>
      </c>
      <c r="B108" s="4" t="inlineStr">
        <is>
          <t xml:space="preserve"> </t>
        </is>
      </c>
      <c r="C108" s="5" t="n">
        <v>142855</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Scilex Pharma [Member] | Royalty Purchase Agreem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Federal funds purchased, average rate paid</t>
        </is>
      </c>
      <c r="B111" s="4" t="inlineStr">
        <is>
          <t xml:space="preserve"> </t>
        </is>
      </c>
      <c r="C111" s="4" t="inlineStr">
        <is>
          <t xml:space="preserve"> </t>
        </is>
      </c>
      <c r="D111" s="4" t="inlineStr">
        <is>
          <t xml:space="preserve"> </t>
        </is>
      </c>
      <c r="E111" s="11" t="n">
        <v>0.08</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Scilex Pharma [Member] | Royalty Purchase Agreement [Member] | Senior Note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Amount extinguished and reduced</t>
        </is>
      </c>
      <c r="B114" s="4" t="inlineStr">
        <is>
          <t xml:space="preserve"> </t>
        </is>
      </c>
      <c r="C114" s="4" t="inlineStr">
        <is>
          <t xml:space="preserve"> </t>
        </is>
      </c>
      <c r="D114" s="4" t="inlineStr">
        <is>
          <t xml:space="preserve"> </t>
        </is>
      </c>
      <c r="E114" s="6" t="n">
        <v>25000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Amount paid for purchased receivables</t>
        </is>
      </c>
      <c r="B115" s="4" t="inlineStr">
        <is>
          <t xml:space="preserve"> </t>
        </is>
      </c>
      <c r="C115" s="4" t="inlineStr">
        <is>
          <t xml:space="preserve"> </t>
        </is>
      </c>
      <c r="D115" s="4" t="inlineStr">
        <is>
          <t xml:space="preserve"> </t>
        </is>
      </c>
      <c r="E115" s="5" t="n">
        <v>2500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ZTlido Royalty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Purchased Revenue Liability Current</t>
        </is>
      </c>
      <c r="B118" s="6" t="n">
        <v>50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500000</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Common Stoc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Shares Delivered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92857</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Common Stock [Member] | Tranche Not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Sale of Stock, Consideration Received Per Transac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2200000</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Common Stock [Member] | Oramed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Sale of Stock, Consideration Received Per Transac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5" t="n">
        <v>1400000</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Senior Secured Convertible Note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Debt Instrument, Periodic Payment</t>
        </is>
      </c>
      <c r="B130" s="4" t="inlineStr">
        <is>
          <t xml:space="preserve"> </t>
        </is>
      </c>
      <c r="C130" s="4" t="inlineStr">
        <is>
          <t xml:space="preserve"> </t>
        </is>
      </c>
      <c r="D130" s="4" t="inlineStr">
        <is>
          <t xml:space="preserve"> </t>
        </is>
      </c>
      <c r="E130" s="5" t="n">
        <v>1250000000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Senior Secured Convertible Notes [Member] | Securities Purchase Agree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Financing Receivable, Purchased with Credit Deterioration, Amount at Purchase Price, Total</t>
        </is>
      </c>
      <c r="B133" s="4" t="inlineStr">
        <is>
          <t xml:space="preserve"> </t>
        </is>
      </c>
      <c r="C133" s="4" t="inlineStr">
        <is>
          <t xml:space="preserve"> </t>
        </is>
      </c>
      <c r="D133" s="4" t="inlineStr">
        <is>
          <t xml:space="preserve"> </t>
        </is>
      </c>
      <c r="E133" s="5" t="n">
        <v>5000000</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Purchase price for the purchased receivables</t>
        </is>
      </c>
      <c r="B134" s="4" t="inlineStr">
        <is>
          <t xml:space="preserve"> </t>
        </is>
      </c>
      <c r="C134" s="4" t="inlineStr">
        <is>
          <t xml:space="preserve"> </t>
        </is>
      </c>
      <c r="D134" s="4" t="inlineStr">
        <is>
          <t xml:space="preserve"> </t>
        </is>
      </c>
      <c r="E134" s="5" t="n">
        <v>500000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Proceeds received from purchase agreement</t>
        </is>
      </c>
      <c r="B135" s="4" t="inlineStr">
        <is>
          <t xml:space="preserve"> </t>
        </is>
      </c>
      <c r="C135" s="4" t="inlineStr">
        <is>
          <t xml:space="preserve"> </t>
        </is>
      </c>
      <c r="D135" s="4" t="inlineStr">
        <is>
          <t xml:space="preserve"> </t>
        </is>
      </c>
      <c r="E135" s="6" t="n">
        <v>50000000</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Conversion Price | $ / shares</t>
        </is>
      </c>
      <c r="B136" s="4" t="inlineStr">
        <is>
          <t xml:space="preserve"> </t>
        </is>
      </c>
      <c r="C136" s="4" t="inlineStr">
        <is>
          <t xml:space="preserve"> </t>
        </is>
      </c>
      <c r="D136" s="4" t="inlineStr">
        <is>
          <t xml:space="preserve"> </t>
        </is>
      </c>
      <c r="E136" s="9" t="n">
        <v>36.4</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Loss in changes in fair val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5" t="n">
        <v>2600000</v>
      </c>
      <c r="N137" s="4" t="inlineStr">
        <is>
          <t xml:space="preserve"> </t>
        </is>
      </c>
      <c r="O137" s="4" t="inlineStr">
        <is>
          <t xml:space="preserve"> </t>
        </is>
      </c>
      <c r="P137" s="4" t="inlineStr">
        <is>
          <t xml:space="preserve"> </t>
        </is>
      </c>
    </row>
    <row r="138">
      <c r="A138" s="4" t="inlineStr">
        <is>
          <t>Senior Secured Convertible Notes [Member] | Royalty Purchase Agreement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Purchased Revenue Liabili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6" t="n">
        <v>6800000</v>
      </c>
      <c r="J140" s="4" t="inlineStr">
        <is>
          <t xml:space="preserve"> </t>
        </is>
      </c>
      <c r="K140" s="4" t="inlineStr">
        <is>
          <t xml:space="preserve"> </t>
        </is>
      </c>
      <c r="L140" s="4" t="inlineStr">
        <is>
          <t xml:space="preserve"> </t>
        </is>
      </c>
      <c r="M140" s="5" t="n">
        <v>6800000</v>
      </c>
      <c r="N140" s="4" t="inlineStr">
        <is>
          <t xml:space="preserve"> </t>
        </is>
      </c>
      <c r="O140" s="4" t="inlineStr">
        <is>
          <t xml:space="preserve"> </t>
        </is>
      </c>
      <c r="P140" s="4" t="inlineStr">
        <is>
          <t xml:space="preserve"> </t>
        </is>
      </c>
    </row>
    <row r="141">
      <c r="A141" s="4" t="inlineStr">
        <is>
          <t>Payments of debt issuance cos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6" t="n">
        <v>200000</v>
      </c>
      <c r="N141" s="4" t="inlineStr">
        <is>
          <t xml:space="preserve"> </t>
        </is>
      </c>
      <c r="O141" s="4" t="inlineStr">
        <is>
          <t xml:space="preserve"> </t>
        </is>
      </c>
      <c r="P141" s="4" t="inlineStr">
        <is>
          <t xml:space="preserve"> </t>
        </is>
      </c>
    </row>
    <row r="142">
      <c r="A142" s="4" t="inlineStr">
        <is>
          <t>Senior Secured Convertible Notes [Member] | Oramed [Member] | Securities Purchase Agreement | Principal Balanc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Reduction of the principal balance</t>
        </is>
      </c>
      <c r="B144" s="4" t="inlineStr">
        <is>
          <t xml:space="preserve"> </t>
        </is>
      </c>
      <c r="C144" s="4" t="inlineStr">
        <is>
          <t xml:space="preserve"> </t>
        </is>
      </c>
      <c r="D144" s="4" t="inlineStr">
        <is>
          <t xml:space="preserve"> </t>
        </is>
      </c>
      <c r="E144" s="6" t="n">
        <v>22500000</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Senior Secured Convertible Notes [Member] | Scilex Pharma [Member] | Royalty Purchase Agreement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Financing Receivable, Purchased with Credit Deterioration, Amount at Purchase Price, Total</t>
        </is>
      </c>
      <c r="B147" s="4" t="inlineStr">
        <is>
          <t xml:space="preserve"> </t>
        </is>
      </c>
      <c r="C147" s="4" t="inlineStr">
        <is>
          <t xml:space="preserve"> </t>
        </is>
      </c>
      <c r="D147" s="4" t="inlineStr">
        <is>
          <t xml:space="preserve"> </t>
        </is>
      </c>
      <c r="E147" s="5" t="n">
        <v>5000000</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Paid to royalty investors</t>
        </is>
      </c>
      <c r="B148" s="4" t="inlineStr">
        <is>
          <t xml:space="preserve"> </t>
        </is>
      </c>
      <c r="C148" s="4" t="inlineStr">
        <is>
          <t xml:space="preserve"> </t>
        </is>
      </c>
      <c r="D148" s="4" t="inlineStr">
        <is>
          <t xml:space="preserve"> </t>
        </is>
      </c>
      <c r="E148" s="5" t="n">
        <v>2500000</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Purchase price for the purchased receivables</t>
        </is>
      </c>
      <c r="B149" s="4" t="inlineStr">
        <is>
          <t xml:space="preserve"> </t>
        </is>
      </c>
      <c r="C149" s="4" t="inlineStr">
        <is>
          <t xml:space="preserve"> </t>
        </is>
      </c>
      <c r="D149" s="4" t="inlineStr">
        <is>
          <t xml:space="preserve"> </t>
        </is>
      </c>
      <c r="E149" s="6" t="n">
        <v>5000000</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Senior Secured Convertible Notes [Member] | October Common Warrant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Warrants exercised price | $ / shares</t>
        </is>
      </c>
      <c r="B152" s="4" t="inlineStr">
        <is>
          <t xml:space="preserve"> </t>
        </is>
      </c>
      <c r="C152" s="4" t="inlineStr">
        <is>
          <t xml:space="preserve"> </t>
        </is>
      </c>
      <c r="D152" s="4" t="inlineStr">
        <is>
          <t xml:space="preserve"> </t>
        </is>
      </c>
      <c r="E152" s="9" t="n">
        <v>36.4</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Senior Secured Convertible Notes [Member] | October Common Warrants [Member] | Investor Agreement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Ordinary shares issued | shares</t>
        </is>
      </c>
      <c r="B155" s="4" t="inlineStr">
        <is>
          <t xml:space="preserve"> </t>
        </is>
      </c>
      <c r="C155" s="4" t="inlineStr">
        <is>
          <t xml:space="preserve"> </t>
        </is>
      </c>
      <c r="D155" s="4" t="inlineStr">
        <is>
          <t xml:space="preserve"> </t>
        </is>
      </c>
      <c r="E155" s="5" t="n">
        <v>107142</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Senior Secured Convertible Notes [Member] | October Common Warrants [Member] | Oramed [Member] | Investor Agreement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Ordinary shares issued | shares</t>
        </is>
      </c>
      <c r="B158" s="4" t="inlineStr">
        <is>
          <t xml:space="preserve"> </t>
        </is>
      </c>
      <c r="C158" s="4" t="inlineStr">
        <is>
          <t xml:space="preserve"> </t>
        </is>
      </c>
      <c r="D158" s="4" t="inlineStr">
        <is>
          <t xml:space="preserve"> </t>
        </is>
      </c>
      <c r="E158" s="5" t="n">
        <v>107142</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Senior Secured Convertible Notes [Member] | Common Stock [Member] | Investor Agreement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Debt Instrument Repurchased Face Amount</t>
        </is>
      </c>
      <c r="B161" s="4" t="inlineStr">
        <is>
          <t xml:space="preserve"> </t>
        </is>
      </c>
      <c r="C161" s="4" t="inlineStr">
        <is>
          <t xml:space="preserve"> </t>
        </is>
      </c>
      <c r="D161" s="4" t="inlineStr">
        <is>
          <t xml:space="preserve"> </t>
        </is>
      </c>
      <c r="E161" s="6" t="n">
        <v>22500000</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Senior Secured Convertible Notes [Member] | Common Stock [Member] | October Common Warrants [Member] | Securities Purchase Agreem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Warrants execiseable | shares</t>
        </is>
      </c>
      <c r="B164" s="4" t="inlineStr">
        <is>
          <t xml:space="preserve"> </t>
        </is>
      </c>
      <c r="C164" s="4" t="inlineStr">
        <is>
          <t xml:space="preserve"> </t>
        </is>
      </c>
      <c r="D164" s="4" t="inlineStr">
        <is>
          <t xml:space="preserve"> </t>
        </is>
      </c>
      <c r="E164" s="5" t="n">
        <v>214284</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Aggregate purchase of private placement warrants (in Shares) | shares</t>
        </is>
      </c>
      <c r="B165" s="4" t="inlineStr">
        <is>
          <t xml:space="preserve"> </t>
        </is>
      </c>
      <c r="C165" s="4" t="inlineStr">
        <is>
          <t xml:space="preserve"> </t>
        </is>
      </c>
      <c r="D165" s="4" t="inlineStr">
        <is>
          <t xml:space="preserve"> </t>
        </is>
      </c>
      <c r="E165" s="5" t="n">
        <v>214284</v>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sheetData>
  <mergeCells count="3">
    <mergeCell ref="I1:J1"/>
    <mergeCell ref="K1:M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Schedule of the Oramed Note (Details) - Senior Notes [Member] $ in Thousands</t>
        </is>
      </c>
      <c r="B1" s="2" t="inlineStr">
        <is>
          <t>3 Months Ended</t>
        </is>
      </c>
    </row>
    <row r="2">
      <c r="B2" s="2" t="inlineStr">
        <is>
          <t>Mar. 31, 2025 USD ($)</t>
        </is>
      </c>
    </row>
    <row r="3">
      <c r="A3" s="3" t="inlineStr">
        <is>
          <t>Debt Securities, Held-to-Maturity, Allowance for Credit Loss [Line Items]</t>
        </is>
      </c>
      <c r="B3" s="4" t="inlineStr">
        <is>
          <t xml:space="preserve"> </t>
        </is>
      </c>
    </row>
    <row r="4">
      <c r="A4" s="4" t="inlineStr">
        <is>
          <t>Ending Balance as of December 31, 2024</t>
        </is>
      </c>
      <c r="B4" s="6" t="n">
        <v>12161</v>
      </c>
    </row>
    <row r="5">
      <c r="A5" s="4" t="inlineStr">
        <is>
          <t>Change in fair value of Oramed Note</t>
        </is>
      </c>
      <c r="B5" s="5" t="n">
        <v>2801</v>
      </c>
    </row>
    <row r="6">
      <c r="A6" s="4" t="inlineStr">
        <is>
          <t>Ending Balance as of March 31, 2025</t>
        </is>
      </c>
      <c r="B6" s="6" t="n">
        <v>1496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Debt - Schedule of the Tranche B Note (Details) $ in Thousands</t>
        </is>
      </c>
      <c r="B1" s="2" t="inlineStr">
        <is>
          <t>3 Months Ended</t>
        </is>
      </c>
    </row>
    <row r="2">
      <c r="B2" s="2" t="inlineStr">
        <is>
          <t>Mar. 31, 2025 USD ($)</t>
        </is>
      </c>
    </row>
    <row r="3">
      <c r="A3" s="3" t="inlineStr">
        <is>
          <t>Debt Securities, Held-to-Maturity, Allowance for Credit Loss [Line Items]</t>
        </is>
      </c>
      <c r="B3" s="4" t="inlineStr">
        <is>
          <t xml:space="preserve"> </t>
        </is>
      </c>
    </row>
    <row r="4">
      <c r="A4" s="4" t="inlineStr">
        <is>
          <t>Ending Balance as of December 31, 2024</t>
        </is>
      </c>
      <c r="B4" s="6" t="n">
        <v>23560</v>
      </c>
    </row>
    <row r="5">
      <c r="A5" s="4" t="inlineStr">
        <is>
          <t>Ending Balance as of March 31, 2025</t>
        </is>
      </c>
      <c r="B5" s="5" t="n">
        <v>24480</v>
      </c>
    </row>
    <row r="6">
      <c r="A6" s="4" t="inlineStr">
        <is>
          <t>Tranche B Notes [Member]</t>
        </is>
      </c>
      <c r="B6" s="4" t="inlineStr">
        <is>
          <t xml:space="preserve"> </t>
        </is>
      </c>
    </row>
    <row r="7">
      <c r="A7" s="3" t="inlineStr">
        <is>
          <t>Debt Securities, Held-to-Maturity, Allowance for Credit Loss [Line Items]</t>
        </is>
      </c>
      <c r="B7" s="4" t="inlineStr">
        <is>
          <t xml:space="preserve"> </t>
        </is>
      </c>
    </row>
    <row r="8">
      <c r="A8" s="4" t="inlineStr">
        <is>
          <t>Ending Balance as of December 31, 2024</t>
        </is>
      </c>
      <c r="B8" s="5" t="n">
        <v>23560</v>
      </c>
    </row>
    <row r="9">
      <c r="A9" s="4" t="inlineStr">
        <is>
          <t>Repayment of Tranche B Notes</t>
        </is>
      </c>
      <c r="B9" s="5" t="n">
        <v>-1596</v>
      </c>
    </row>
    <row r="10">
      <c r="A10" s="4" t="inlineStr">
        <is>
          <t>Change in fair value of Tranche B Notes</t>
        </is>
      </c>
      <c r="B10" s="5" t="n">
        <v>2516</v>
      </c>
    </row>
    <row r="11">
      <c r="A11" s="4" t="inlineStr">
        <is>
          <t>Ending Balance as of March 31, 2025</t>
        </is>
      </c>
      <c r="B11" s="6" t="n">
        <v>2448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7" customWidth="1" min="5" max="5"/>
    <col width="39" customWidth="1" min="6" max="6"/>
    <col width="20" customWidth="1" min="7" max="7"/>
    <col width="15" customWidth="1" min="8" max="8"/>
  </cols>
  <sheetData>
    <row r="1">
      <c r="A1" s="1" t="inlineStr">
        <is>
          <t>Condensed Consolidated Statements of Stockholders' Equity / (Deficit) - USD ($) $ in Thousands</t>
        </is>
      </c>
      <c r="B1" s="2" t="inlineStr">
        <is>
          <t>Total</t>
        </is>
      </c>
      <c r="C1" s="2" t="inlineStr">
        <is>
          <t>Preferred Stock [Member]</t>
        </is>
      </c>
      <c r="D1" s="2" t="inlineStr">
        <is>
          <t>Common Stock</t>
        </is>
      </c>
      <c r="E1" s="2" t="inlineStr">
        <is>
          <t>Additional Paid-in Capital</t>
        </is>
      </c>
      <c r="F1" s="2" t="inlineStr">
        <is>
          <t>Accumulated Other Comprehensive Income</t>
        </is>
      </c>
      <c r="G1" s="2" t="inlineStr">
        <is>
          <t>Accumulated Deficit</t>
        </is>
      </c>
      <c r="H1" s="2" t="inlineStr">
        <is>
          <t>Treasury Stock</t>
        </is>
      </c>
    </row>
    <row r="2">
      <c r="A2" s="4" t="inlineStr">
        <is>
          <t>Balance at Dec. 31, 2023</t>
        </is>
      </c>
      <c r="B2" s="6" t="n">
        <v>-172938</v>
      </c>
      <c r="C2" s="4" t="inlineStr">
        <is>
          <t xml:space="preserve"> </t>
        </is>
      </c>
      <c r="D2" s="6" t="n">
        <v>1</v>
      </c>
      <c r="E2" s="6" t="n">
        <v>407828</v>
      </c>
      <c r="F2" s="4" t="inlineStr">
        <is>
          <t xml:space="preserve"> </t>
        </is>
      </c>
      <c r="G2" s="6" t="n">
        <v>-490245</v>
      </c>
      <c r="H2" s="6" t="n">
        <v>-90522</v>
      </c>
    </row>
    <row r="3">
      <c r="A3" s="4" t="inlineStr">
        <is>
          <t>Balance (in shares) at Dec. 31, 2023</t>
        </is>
      </c>
      <c r="B3" s="4" t="inlineStr">
        <is>
          <t xml:space="preserve"> </t>
        </is>
      </c>
      <c r="C3" s="5" t="n">
        <v>29057</v>
      </c>
      <c r="D3" s="5" t="n">
        <v>4574</v>
      </c>
      <c r="E3" s="4" t="inlineStr">
        <is>
          <t xml:space="preserve"> </t>
        </is>
      </c>
      <c r="F3" s="4" t="inlineStr">
        <is>
          <t xml:space="preserve"> </t>
        </is>
      </c>
      <c r="G3" s="4" t="inlineStr">
        <is>
          <t xml:space="preserve"> </t>
        </is>
      </c>
      <c r="H3" s="4" t="inlineStr">
        <is>
          <t xml:space="preserve"> </t>
        </is>
      </c>
    </row>
    <row r="4">
      <c r="A4" s="4" t="inlineStr">
        <is>
          <t>Balance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716</v>
      </c>
    </row>
    <row r="5">
      <c r="A5" s="4" t="inlineStr">
        <is>
          <t>Shares issued under Standby Equity Purchase Agreements and under ATM Sales Agreement, Share</t>
        </is>
      </c>
      <c r="B5" s="4" t="inlineStr">
        <is>
          <t xml:space="preserve"> </t>
        </is>
      </c>
      <c r="C5" s="4" t="inlineStr">
        <is>
          <t xml:space="preserve"> </t>
        </is>
      </c>
      <c r="D5" s="5" t="n">
        <v>5</v>
      </c>
      <c r="E5" s="4" t="inlineStr">
        <is>
          <t xml:space="preserve"> </t>
        </is>
      </c>
      <c r="F5" s="4" t="inlineStr">
        <is>
          <t xml:space="preserve"> </t>
        </is>
      </c>
      <c r="G5" s="4" t="inlineStr">
        <is>
          <t xml:space="preserve"> </t>
        </is>
      </c>
      <c r="H5" s="4" t="inlineStr">
        <is>
          <t xml:space="preserve"> </t>
        </is>
      </c>
    </row>
    <row r="6">
      <c r="A6" s="4" t="inlineStr">
        <is>
          <t>Shares issued under Bought Deal Offering</t>
        </is>
      </c>
      <c r="B6" s="4" t="inlineStr">
        <is>
          <t xml:space="preserve"> </t>
        </is>
      </c>
      <c r="C6" s="4" t="inlineStr">
        <is>
          <t xml:space="preserve"> </t>
        </is>
      </c>
      <c r="D6" s="5" t="n">
        <v>168</v>
      </c>
      <c r="E6" s="4" t="inlineStr">
        <is>
          <t xml:space="preserve"> </t>
        </is>
      </c>
      <c r="F6" s="4" t="inlineStr">
        <is>
          <t xml:space="preserve"> </t>
        </is>
      </c>
      <c r="G6" s="4" t="inlineStr">
        <is>
          <t xml:space="preserve"> </t>
        </is>
      </c>
      <c r="H6" s="4" t="inlineStr">
        <is>
          <t xml:space="preserve"> </t>
        </is>
      </c>
    </row>
    <row r="7">
      <c r="A7" s="4" t="inlineStr">
        <is>
          <t>Shares issued under Bought Deal Offering</t>
        </is>
      </c>
      <c r="B7" s="5" t="n">
        <v>3769</v>
      </c>
      <c r="C7" s="4" t="inlineStr">
        <is>
          <t xml:space="preserve"> </t>
        </is>
      </c>
      <c r="D7" s="4" t="inlineStr">
        <is>
          <t xml:space="preserve"> </t>
        </is>
      </c>
      <c r="E7" s="5" t="n">
        <v>3769</v>
      </c>
      <c r="F7" s="4" t="inlineStr">
        <is>
          <t xml:space="preserve"> </t>
        </is>
      </c>
      <c r="G7" s="4" t="inlineStr">
        <is>
          <t xml:space="preserve"> </t>
        </is>
      </c>
      <c r="H7" s="4" t="inlineStr">
        <is>
          <t xml:space="preserve"> </t>
        </is>
      </c>
    </row>
    <row r="8">
      <c r="A8" s="4" t="inlineStr">
        <is>
          <t>Shares issued under Standby Equity Purchase Agreements and under ATM Sales Agreement, Value</t>
        </is>
      </c>
      <c r="B8" s="6" t="n">
        <v>156</v>
      </c>
      <c r="C8" s="4" t="inlineStr">
        <is>
          <t xml:space="preserve"> </t>
        </is>
      </c>
      <c r="D8" s="4" t="inlineStr">
        <is>
          <t xml:space="preserve"> </t>
        </is>
      </c>
      <c r="E8" s="6" t="n">
        <v>156</v>
      </c>
      <c r="F8" s="4" t="inlineStr">
        <is>
          <t xml:space="preserve"> </t>
        </is>
      </c>
      <c r="G8" s="4" t="inlineStr">
        <is>
          <t xml:space="preserve"> </t>
        </is>
      </c>
      <c r="H8" s="4" t="inlineStr">
        <is>
          <t xml:space="preserve"> </t>
        </is>
      </c>
    </row>
    <row r="9">
      <c r="A9" s="4" t="inlineStr">
        <is>
          <t>Stock options exercised (in shares)</t>
        </is>
      </c>
      <c r="B9" s="5" t="n">
        <v>46</v>
      </c>
      <c r="C9" s="4" t="inlineStr">
        <is>
          <t xml:space="preserve"> </t>
        </is>
      </c>
      <c r="D9" s="5" t="n">
        <v>1</v>
      </c>
      <c r="E9" s="5" t="n">
        <v>46</v>
      </c>
      <c r="F9" s="4" t="inlineStr">
        <is>
          <t xml:space="preserve"> </t>
        </is>
      </c>
      <c r="G9" s="4" t="inlineStr">
        <is>
          <t xml:space="preserve"> </t>
        </is>
      </c>
      <c r="H9" s="4" t="inlineStr">
        <is>
          <t xml:space="preserve"> </t>
        </is>
      </c>
    </row>
    <row r="10">
      <c r="A10" s="4" t="inlineStr">
        <is>
          <t>Stock-based compensation</t>
        </is>
      </c>
      <c r="B10" s="6" t="n">
        <v>3558</v>
      </c>
      <c r="C10" s="4" t="inlineStr">
        <is>
          <t xml:space="preserve"> </t>
        </is>
      </c>
      <c r="D10" s="4" t="inlineStr">
        <is>
          <t xml:space="preserve"> </t>
        </is>
      </c>
      <c r="E10" s="6" t="n">
        <v>3558</v>
      </c>
      <c r="F10" s="4" t="inlineStr">
        <is>
          <t xml:space="preserve"> </t>
        </is>
      </c>
      <c r="G10" s="4" t="inlineStr">
        <is>
          <t xml:space="preserve"> </t>
        </is>
      </c>
      <c r="H10" s="4" t="inlineStr">
        <is>
          <t xml:space="preserve"> </t>
        </is>
      </c>
    </row>
    <row r="11">
      <c r="A11" s="4" t="inlineStr">
        <is>
          <t>Net income (loss)</t>
        </is>
      </c>
      <c r="B11" s="5" t="n">
        <v>-24377</v>
      </c>
      <c r="C11" s="4" t="inlineStr">
        <is>
          <t xml:space="preserve"> </t>
        </is>
      </c>
      <c r="D11" s="4" t="inlineStr">
        <is>
          <t xml:space="preserve"> </t>
        </is>
      </c>
      <c r="E11" s="4" t="inlineStr">
        <is>
          <t xml:space="preserve"> </t>
        </is>
      </c>
      <c r="F11" s="4" t="inlineStr">
        <is>
          <t xml:space="preserve"> </t>
        </is>
      </c>
      <c r="G11" s="5" t="n">
        <v>-24377</v>
      </c>
      <c r="H11" s="4" t="inlineStr">
        <is>
          <t xml:space="preserve"> </t>
        </is>
      </c>
    </row>
    <row r="12">
      <c r="A12" s="4" t="inlineStr">
        <is>
          <t>Balance at Mar. 31, 2024</t>
        </is>
      </c>
      <c r="B12" s="5" t="n">
        <v>-189786</v>
      </c>
      <c r="C12" s="4" t="inlineStr">
        <is>
          <t xml:space="preserve"> </t>
        </is>
      </c>
      <c r="D12" s="6" t="n">
        <v>1</v>
      </c>
      <c r="E12" s="5" t="n">
        <v>415357</v>
      </c>
      <c r="F12" s="4" t="inlineStr">
        <is>
          <t xml:space="preserve"> </t>
        </is>
      </c>
      <c r="G12" s="5" t="n">
        <v>-514622</v>
      </c>
      <c r="H12" s="6" t="n">
        <v>-90522</v>
      </c>
    </row>
    <row r="13">
      <c r="A13" s="4" t="inlineStr">
        <is>
          <t>Balance, ( In shares) at Mar. 31,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716</v>
      </c>
    </row>
    <row r="14">
      <c r="A14" s="4" t="inlineStr">
        <is>
          <t>Balance (in shares) at Mar. 31, 2024</t>
        </is>
      </c>
      <c r="B14" s="4" t="inlineStr">
        <is>
          <t xml:space="preserve"> </t>
        </is>
      </c>
      <c r="C14" s="5" t="n">
        <v>29057</v>
      </c>
      <c r="D14" s="5" t="n">
        <v>4748</v>
      </c>
      <c r="E14" s="4" t="inlineStr">
        <is>
          <t xml:space="preserve"> </t>
        </is>
      </c>
      <c r="F14" s="4" t="inlineStr">
        <is>
          <t xml:space="preserve"> </t>
        </is>
      </c>
      <c r="G14" s="4" t="inlineStr">
        <is>
          <t xml:space="preserve"> </t>
        </is>
      </c>
      <c r="H14" s="4" t="inlineStr">
        <is>
          <t xml:space="preserve"> </t>
        </is>
      </c>
    </row>
    <row r="15">
      <c r="A15" s="4" t="inlineStr">
        <is>
          <t>Balance at Dec. 31, 2024</t>
        </is>
      </c>
      <c r="B15" s="5" t="n">
        <v>-192641</v>
      </c>
      <c r="C15" s="6" t="n">
        <v>1</v>
      </c>
      <c r="D15" s="6" t="n">
        <v>1</v>
      </c>
      <c r="E15" s="5" t="n">
        <v>454614</v>
      </c>
      <c r="F15" s="6" t="n">
        <v>6317</v>
      </c>
      <c r="G15" s="5" t="n">
        <v>-563052</v>
      </c>
      <c r="H15" s="6" t="n">
        <v>-90522</v>
      </c>
    </row>
    <row r="16">
      <c r="A16" s="4" t="inlineStr">
        <is>
          <t>Balance (in shares) at Dec. 31, 2024</t>
        </is>
      </c>
      <c r="B16" s="4" t="inlineStr">
        <is>
          <t xml:space="preserve"> </t>
        </is>
      </c>
      <c r="C16" s="5" t="n">
        <v>34057</v>
      </c>
      <c r="D16" s="5" t="n">
        <v>6952</v>
      </c>
      <c r="E16" s="4" t="inlineStr">
        <is>
          <t xml:space="preserve"> </t>
        </is>
      </c>
      <c r="F16" s="4" t="inlineStr">
        <is>
          <t xml:space="preserve"> </t>
        </is>
      </c>
      <c r="G16" s="4" t="inlineStr">
        <is>
          <t xml:space="preserve"> </t>
        </is>
      </c>
      <c r="H16" s="4" t="inlineStr">
        <is>
          <t xml:space="preserve"> </t>
        </is>
      </c>
    </row>
    <row r="17">
      <c r="A17" s="4" t="inlineStr">
        <is>
          <t>Balance (in shares) at Dec. 31,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716</v>
      </c>
    </row>
    <row r="18">
      <c r="A18" s="4" t="inlineStr">
        <is>
          <t>Treasury Stock transferred to Tranche B Investors for Tranche B Notes deferral</t>
        </is>
      </c>
      <c r="B18" s="5" t="n">
        <v>2182</v>
      </c>
      <c r="C18" s="4" t="inlineStr">
        <is>
          <t xml:space="preserve"> </t>
        </is>
      </c>
      <c r="D18" s="4" t="inlineStr">
        <is>
          <t xml:space="preserve"> </t>
        </is>
      </c>
      <c r="E18" s="5" t="n">
        <v>-5353</v>
      </c>
      <c r="F18" s="4" t="inlineStr">
        <is>
          <t xml:space="preserve"> </t>
        </is>
      </c>
      <c r="G18" s="4" t="inlineStr">
        <is>
          <t xml:space="preserve"> </t>
        </is>
      </c>
      <c r="H18" s="6" t="n">
        <v>7535</v>
      </c>
    </row>
    <row r="19">
      <c r="A19" s="4" t="inlineStr">
        <is>
          <t>Treasury Stock transferred to Tranche B Investors for Tranche B Note deferral,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43</v>
      </c>
    </row>
    <row r="20">
      <c r="A20" s="4" t="inlineStr">
        <is>
          <t>Treasury Stock paid for Gloperba Ex-U.S. License</t>
        </is>
      </c>
      <c r="B20" s="5" t="n">
        <v>366</v>
      </c>
      <c r="C20" s="4" t="inlineStr">
        <is>
          <t xml:space="preserve"> </t>
        </is>
      </c>
      <c r="D20" s="4" t="inlineStr">
        <is>
          <t xml:space="preserve"> </t>
        </is>
      </c>
      <c r="E20" s="5" t="n">
        <v>-808</v>
      </c>
      <c r="F20" s="4" t="inlineStr">
        <is>
          <t xml:space="preserve"> </t>
        </is>
      </c>
      <c r="G20" s="4" t="inlineStr">
        <is>
          <t xml:space="preserve"> </t>
        </is>
      </c>
      <c r="H20" s="6" t="n">
        <v>1174</v>
      </c>
    </row>
    <row r="21">
      <c r="A21" s="4" t="inlineStr">
        <is>
          <t>Treasury Stock paid for Gloperba Ex-U.S. License,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2</v>
      </c>
    </row>
    <row r="22">
      <c r="A22" s="4" t="inlineStr">
        <is>
          <t>Treasury Stock transferred to Oramed for the Oramed Note maturity extension</t>
        </is>
      </c>
      <c r="B22" s="5" t="n">
        <v>1375</v>
      </c>
      <c r="C22" s="4" t="inlineStr">
        <is>
          <t xml:space="preserve"> </t>
        </is>
      </c>
      <c r="D22" s="4" t="inlineStr">
        <is>
          <t xml:space="preserve"> </t>
        </is>
      </c>
      <c r="E22" s="5" t="n">
        <v>-3523</v>
      </c>
      <c r="F22" s="4" t="inlineStr">
        <is>
          <t xml:space="preserve"> </t>
        </is>
      </c>
      <c r="G22" s="4" t="inlineStr">
        <is>
          <t xml:space="preserve"> </t>
        </is>
      </c>
      <c r="H22" s="6" t="n">
        <v>4898</v>
      </c>
    </row>
    <row r="23">
      <c r="A23" s="4" t="inlineStr">
        <is>
          <t>Treasury Stock transferred to Oramed for the Oramed Note maturity extensio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93</v>
      </c>
    </row>
    <row r="24">
      <c r="A24" s="4" t="inlineStr">
        <is>
          <t>Stock-based compensation</t>
        </is>
      </c>
      <c r="B24" s="5" t="n">
        <v>3314</v>
      </c>
      <c r="C24" s="4" t="inlineStr">
        <is>
          <t xml:space="preserve"> </t>
        </is>
      </c>
      <c r="D24" s="4" t="inlineStr">
        <is>
          <t xml:space="preserve"> </t>
        </is>
      </c>
      <c r="E24" s="5" t="n">
        <v>3314</v>
      </c>
      <c r="F24" s="4" t="inlineStr">
        <is>
          <t xml:space="preserve"> </t>
        </is>
      </c>
      <c r="G24" s="4" t="inlineStr">
        <is>
          <t xml:space="preserve"> </t>
        </is>
      </c>
      <c r="H24" s="4" t="inlineStr">
        <is>
          <t xml:space="preserve"> </t>
        </is>
      </c>
    </row>
    <row r="25">
      <c r="A25" s="4" t="inlineStr">
        <is>
          <t>Net income (loss)</t>
        </is>
      </c>
      <c r="B25" s="5" t="n">
        <v>-26080</v>
      </c>
      <c r="C25" s="4" t="inlineStr">
        <is>
          <t xml:space="preserve"> </t>
        </is>
      </c>
      <c r="D25" s="4" t="inlineStr">
        <is>
          <t xml:space="preserve"> </t>
        </is>
      </c>
      <c r="E25" s="4" t="inlineStr">
        <is>
          <t xml:space="preserve"> </t>
        </is>
      </c>
      <c r="F25" s="4" t="inlineStr">
        <is>
          <t xml:space="preserve"> </t>
        </is>
      </c>
      <c r="G25" s="5" t="n">
        <v>-26080</v>
      </c>
      <c r="H25" s="4" t="inlineStr">
        <is>
          <t xml:space="preserve"> </t>
        </is>
      </c>
    </row>
    <row r="26">
      <c r="A26" s="4" t="inlineStr">
        <is>
          <t>Balance at Mar. 31, 2025</t>
        </is>
      </c>
      <c r="B26" s="6" t="n">
        <v>-211484</v>
      </c>
      <c r="C26" s="6" t="n">
        <v>1</v>
      </c>
      <c r="D26" s="6" t="n">
        <v>1</v>
      </c>
      <c r="E26" s="6" t="n">
        <v>448244</v>
      </c>
      <c r="F26" s="6" t="n">
        <v>6317</v>
      </c>
      <c r="G26" s="6" t="n">
        <v>-589132</v>
      </c>
      <c r="H26" s="6" t="n">
        <v>-76915</v>
      </c>
    </row>
    <row r="27">
      <c r="A27" s="4" t="inlineStr">
        <is>
          <t>Balance, ( In shares) at Mar. 31, 202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458</v>
      </c>
    </row>
    <row r="28">
      <c r="A28" s="4" t="inlineStr">
        <is>
          <t>Balance (in shares) at Mar. 31, 2025</t>
        </is>
      </c>
      <c r="B28" s="4" t="inlineStr">
        <is>
          <t xml:space="preserve"> </t>
        </is>
      </c>
      <c r="C28" s="5" t="n">
        <v>34057</v>
      </c>
      <c r="D28" s="5" t="n">
        <v>6952</v>
      </c>
      <c r="E28" s="4" t="inlineStr">
        <is>
          <t xml:space="preserve"> </t>
        </is>
      </c>
      <c r="F28" s="4" t="inlineStr">
        <is>
          <t xml:space="preserve"> </t>
        </is>
      </c>
      <c r="G28" s="4" t="inlineStr">
        <is>
          <t xml:space="preserve"> </t>
        </is>
      </c>
      <c r="H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Debt - Schedule of revenue liability activity (Details) $ in Thousands</t>
        </is>
      </c>
      <c r="B1" s="2" t="inlineStr">
        <is>
          <t>3 Months Ended</t>
        </is>
      </c>
    </row>
    <row r="2">
      <c r="B2" s="2" t="inlineStr">
        <is>
          <t>Mar. 31, 2025 USD ($)</t>
        </is>
      </c>
    </row>
    <row r="3">
      <c r="A3" s="3" t="inlineStr">
        <is>
          <t>Debt Securities, Held-to-Maturity, Allowance for Credit Loss [Line Items]</t>
        </is>
      </c>
      <c r="B3" s="4" t="inlineStr">
        <is>
          <t xml:space="preserve"> </t>
        </is>
      </c>
    </row>
    <row r="4">
      <c r="A4" s="4" t="inlineStr">
        <is>
          <t>Ending Balance as of December 31, 2024</t>
        </is>
      </c>
      <c r="B4" s="6" t="n">
        <v>6800</v>
      </c>
    </row>
    <row r="5">
      <c r="A5" s="4" t="inlineStr">
        <is>
          <t>Ending Balance as of March 31, 2025</t>
        </is>
      </c>
      <c r="B5" s="5" t="n">
        <v>7300</v>
      </c>
    </row>
    <row r="6">
      <c r="A6" s="4" t="inlineStr">
        <is>
          <t>ZTlido Royalty [Member]</t>
        </is>
      </c>
      <c r="B6" s="4" t="inlineStr">
        <is>
          <t xml:space="preserve"> </t>
        </is>
      </c>
    </row>
    <row r="7">
      <c r="A7" s="3" t="inlineStr">
        <is>
          <t>Debt Securities, Held-to-Maturity, Allowance for Credit Loss [Line Items]</t>
        </is>
      </c>
      <c r="B7" s="4" t="inlineStr">
        <is>
          <t xml:space="preserve"> </t>
        </is>
      </c>
    </row>
    <row r="8">
      <c r="A8" s="4" t="inlineStr">
        <is>
          <t>Ending Balance as of December 31, 2024</t>
        </is>
      </c>
      <c r="B8" s="5" t="n">
        <v>6800</v>
      </c>
    </row>
    <row r="9">
      <c r="A9" s="4" t="inlineStr">
        <is>
          <t>Repayment of purchased revenue liability</t>
        </is>
      </c>
      <c r="B9" s="5" t="n">
        <v>-797</v>
      </c>
    </row>
    <row r="10">
      <c r="A10" s="4" t="inlineStr">
        <is>
          <t>Change in fair value of purchased revenue liability</t>
        </is>
      </c>
      <c r="B10" s="5" t="n">
        <v>797</v>
      </c>
    </row>
    <row r="11">
      <c r="A11" s="4" t="inlineStr">
        <is>
          <t>Ending Balance as of March 31, 2025</t>
        </is>
      </c>
      <c r="B11" s="6" t="n">
        <v>68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orrento Stock Purchase Agreement (Additional Information) (Details) - USD ($) $ / shares in Units, $ in Millions</t>
        </is>
      </c>
      <c r="C1" s="2" t="inlineStr">
        <is>
          <t>3 Months Ended</t>
        </is>
      </c>
    </row>
    <row r="2">
      <c r="B2" s="2" t="inlineStr">
        <is>
          <t>Sep. 21, 2023</t>
        </is>
      </c>
      <c r="C2" s="2" t="inlineStr">
        <is>
          <t>Mar. 31, 2025</t>
        </is>
      </c>
      <c r="D2" s="2" t="inlineStr">
        <is>
          <t>Dec. 31, 2024</t>
        </is>
      </c>
      <c r="E2" s="2" t="inlineStr">
        <is>
          <t>Dec. 31, 2023</t>
        </is>
      </c>
    </row>
    <row r="3">
      <c r="A3" s="4" t="inlineStr">
        <is>
          <t>Preferred stock, par value</t>
        </is>
      </c>
      <c r="B3" s="4" t="inlineStr">
        <is>
          <t xml:space="preserve"> </t>
        </is>
      </c>
      <c r="C3" s="7" t="n">
        <v>0.0001</v>
      </c>
      <c r="D3" s="7" t="n">
        <v>0.0001</v>
      </c>
      <c r="E3" s="4" t="inlineStr">
        <is>
          <t xml:space="preserve"> </t>
        </is>
      </c>
    </row>
    <row r="4">
      <c r="A4" s="4" t="inlineStr">
        <is>
          <t>Warrants outstanding</t>
        </is>
      </c>
      <c r="B4" s="4" t="inlineStr">
        <is>
          <t xml:space="preserve"> </t>
        </is>
      </c>
      <c r="C4" s="5" t="n">
        <v>5467692</v>
      </c>
      <c r="D4" s="5" t="n">
        <v>156220</v>
      </c>
      <c r="E4" s="4" t="inlineStr">
        <is>
          <t xml:space="preserve"> </t>
        </is>
      </c>
    </row>
    <row r="5">
      <c r="A5" s="4" t="inlineStr">
        <is>
          <t>Penny Warrants [Member]</t>
        </is>
      </c>
      <c r="B5" s="4" t="inlineStr">
        <is>
          <t xml:space="preserve"> </t>
        </is>
      </c>
      <c r="C5" s="4" t="inlineStr">
        <is>
          <t xml:space="preserve"> </t>
        </is>
      </c>
      <c r="D5" s="4" t="inlineStr">
        <is>
          <t xml:space="preserve"> </t>
        </is>
      </c>
      <c r="E5" s="4" t="inlineStr">
        <is>
          <t xml:space="preserve"> </t>
        </is>
      </c>
    </row>
    <row r="6">
      <c r="A6" s="4" t="inlineStr">
        <is>
          <t>Warrants outstanding</t>
        </is>
      </c>
      <c r="B6" s="4" t="inlineStr">
        <is>
          <t xml:space="preserve"> </t>
        </is>
      </c>
      <c r="C6" s="5" t="n">
        <v>6500000</v>
      </c>
      <c r="D6" s="5" t="n">
        <v>6500000</v>
      </c>
      <c r="E6" s="4" t="inlineStr">
        <is>
          <t xml:space="preserve"> </t>
        </is>
      </c>
    </row>
    <row r="7">
      <c r="A7" s="4" t="inlineStr">
        <is>
          <t>Warrants exercised price</t>
        </is>
      </c>
      <c r="B7" s="8" t="n">
        <v>0.01</v>
      </c>
      <c r="C7" s="4" t="inlineStr">
        <is>
          <t xml:space="preserve"> </t>
        </is>
      </c>
      <c r="D7" s="4" t="inlineStr">
        <is>
          <t xml:space="preserve"> </t>
        </is>
      </c>
      <c r="E7" s="4" t="inlineStr">
        <is>
          <t xml:space="preserve"> </t>
        </is>
      </c>
    </row>
    <row r="8">
      <c r="A8" s="4" t="inlineStr">
        <is>
          <t>Fair Value Of Warrants</t>
        </is>
      </c>
      <c r="B8" s="9" t="n">
        <v>10.4</v>
      </c>
      <c r="C8" s="4" t="inlineStr">
        <is>
          <t xml:space="preserve"> </t>
        </is>
      </c>
      <c r="D8" s="4" t="inlineStr">
        <is>
          <t xml:space="preserve"> </t>
        </is>
      </c>
      <c r="E8" s="4" t="inlineStr">
        <is>
          <t xml:space="preserve"> </t>
        </is>
      </c>
    </row>
    <row r="9">
      <c r="A9" s="4" t="inlineStr">
        <is>
          <t>Warrants exercisable date</t>
        </is>
      </c>
      <c r="B9" s="4" t="inlineStr">
        <is>
          <t xml:space="preserve"> </t>
        </is>
      </c>
      <c r="C9" s="4" t="inlineStr">
        <is>
          <t>Mar. 14,  2025</t>
        </is>
      </c>
      <c r="D9" s="4" t="inlineStr">
        <is>
          <t xml:space="preserve"> </t>
        </is>
      </c>
      <c r="E9" s="4" t="inlineStr">
        <is>
          <t xml:space="preserve"> </t>
        </is>
      </c>
    </row>
    <row r="10">
      <c r="A10" s="4" t="inlineStr">
        <is>
          <t>Sorrento Stock Purchase Agreement [Member]</t>
        </is>
      </c>
      <c r="B10" s="4" t="inlineStr">
        <is>
          <t xml:space="preserve"> </t>
        </is>
      </c>
      <c r="C10" s="4" t="inlineStr">
        <is>
          <t xml:space="preserve"> </t>
        </is>
      </c>
      <c r="D10" s="4" t="inlineStr">
        <is>
          <t xml:space="preserve"> </t>
        </is>
      </c>
      <c r="E10" s="4" t="inlineStr">
        <is>
          <t xml:space="preserve"> </t>
        </is>
      </c>
    </row>
    <row r="11">
      <c r="A11" s="4" t="inlineStr">
        <is>
          <t>Shares Purchased Under Stock Purchase Agreement</t>
        </is>
      </c>
      <c r="B11" s="4" t="inlineStr">
        <is>
          <t xml:space="preserve"> </t>
        </is>
      </c>
      <c r="C11" s="5" t="n">
        <v>88685</v>
      </c>
      <c r="D11" s="4" t="inlineStr">
        <is>
          <t xml:space="preserve"> </t>
        </is>
      </c>
      <c r="E11" s="4" t="inlineStr">
        <is>
          <t xml:space="preserve"> </t>
        </is>
      </c>
    </row>
    <row r="12">
      <c r="A12" s="4" t="inlineStr">
        <is>
          <t>Sorrento Stock Purchase Agreement [Member] | Common Stock [Member]</t>
        </is>
      </c>
      <c r="B12" s="4" t="inlineStr">
        <is>
          <t xml:space="preserve"> </t>
        </is>
      </c>
      <c r="C12" s="4" t="inlineStr">
        <is>
          <t xml:space="preserve"> </t>
        </is>
      </c>
      <c r="D12" s="4" t="inlineStr">
        <is>
          <t xml:space="preserve"> </t>
        </is>
      </c>
      <c r="E12" s="4" t="inlineStr">
        <is>
          <t xml:space="preserve"> </t>
        </is>
      </c>
    </row>
    <row r="13">
      <c r="A13" s="4" t="inlineStr">
        <is>
          <t>Shares Purchased Under Stock Purchase Agreement</t>
        </is>
      </c>
      <c r="B13" s="5" t="n">
        <v>1716245</v>
      </c>
      <c r="C13" s="5" t="n">
        <v>39617</v>
      </c>
      <c r="D13" s="4" t="inlineStr">
        <is>
          <t xml:space="preserve"> </t>
        </is>
      </c>
      <c r="E13" s="4" t="inlineStr">
        <is>
          <t xml:space="preserve"> </t>
        </is>
      </c>
    </row>
    <row r="14">
      <c r="A14" s="4" t="inlineStr">
        <is>
          <t>Sorrento Stock Purchase Agreement [Member] | Preferred Stock [Member]</t>
        </is>
      </c>
      <c r="B14" s="4" t="inlineStr">
        <is>
          <t xml:space="preserve"> </t>
        </is>
      </c>
      <c r="C14" s="4" t="inlineStr">
        <is>
          <t xml:space="preserve"> </t>
        </is>
      </c>
      <c r="D14" s="4" t="inlineStr">
        <is>
          <t xml:space="preserve"> </t>
        </is>
      </c>
      <c r="E14" s="4" t="inlineStr">
        <is>
          <t xml:space="preserve"> </t>
        </is>
      </c>
    </row>
    <row r="15">
      <c r="A15" s="4" t="inlineStr">
        <is>
          <t>Shares Purchased Under Stock Purchase Agreement</t>
        </is>
      </c>
      <c r="B15" s="5" t="n">
        <v>29057097</v>
      </c>
      <c r="C15" s="4" t="inlineStr">
        <is>
          <t xml:space="preserve"> </t>
        </is>
      </c>
      <c r="D15" s="4" t="inlineStr">
        <is>
          <t xml:space="preserve"> </t>
        </is>
      </c>
      <c r="E15" s="4" t="inlineStr">
        <is>
          <t xml:space="preserve"> </t>
        </is>
      </c>
    </row>
    <row r="16">
      <c r="A16" s="4" t="inlineStr">
        <is>
          <t>Shares Purchased At Par Value Under Stock Purchase Agreement</t>
        </is>
      </c>
      <c r="B16" s="7" t="n">
        <v>0.0001</v>
      </c>
      <c r="C16" s="4" t="inlineStr">
        <is>
          <t xml:space="preserve"> </t>
        </is>
      </c>
      <c r="D16" s="4" t="inlineStr">
        <is>
          <t xml:space="preserve"> </t>
        </is>
      </c>
      <c r="E16" s="4" t="inlineStr">
        <is>
          <t xml:space="preserve"> </t>
        </is>
      </c>
    </row>
    <row r="17">
      <c r="A17" s="4" t="inlineStr">
        <is>
          <t>Fair Value of stock repurchased</t>
        </is>
      </c>
      <c r="B17" s="9" t="n">
        <v>52.6</v>
      </c>
      <c r="C17" s="4" t="inlineStr">
        <is>
          <t xml:space="preserve"> </t>
        </is>
      </c>
      <c r="D17" s="4" t="inlineStr">
        <is>
          <t xml:space="preserve"> </t>
        </is>
      </c>
      <c r="E17" s="4" t="inlineStr">
        <is>
          <t xml:space="preserve"> </t>
        </is>
      </c>
    </row>
    <row r="18">
      <c r="A18" s="4" t="inlineStr">
        <is>
          <t>Sorrento Stock Purchase Agreement [Member] | Private Warrants [Member]</t>
        </is>
      </c>
      <c r="B18" s="4" t="inlineStr">
        <is>
          <t xml:space="preserve"> </t>
        </is>
      </c>
      <c r="C18" s="4" t="inlineStr">
        <is>
          <t xml:space="preserve"> </t>
        </is>
      </c>
      <c r="D18" s="4" t="inlineStr">
        <is>
          <t xml:space="preserve"> </t>
        </is>
      </c>
      <c r="E18" s="4" t="inlineStr">
        <is>
          <t xml:space="preserve"> </t>
        </is>
      </c>
    </row>
    <row r="19">
      <c r="A19" s="4" t="inlineStr">
        <is>
          <t>Shares Purchased Under Stock Purchase Agreement</t>
        </is>
      </c>
      <c r="B19" s="5" t="n">
        <v>3104000</v>
      </c>
      <c r="C19" s="4" t="inlineStr">
        <is>
          <t xml:space="preserve"> </t>
        </is>
      </c>
      <c r="D19" s="4" t="inlineStr">
        <is>
          <t xml:space="preserve"> </t>
        </is>
      </c>
      <c r="E19" s="4" t="inlineStr">
        <is>
          <t xml:space="preserve"> </t>
        </is>
      </c>
    </row>
    <row r="20">
      <c r="A20" s="4" t="inlineStr">
        <is>
          <t>Sorrento Stock Purchase Agreement [Member] | Public Warrants [Member]</t>
        </is>
      </c>
      <c r="B20" s="4" t="inlineStr">
        <is>
          <t xml:space="preserve"> </t>
        </is>
      </c>
      <c r="C20" s="4" t="inlineStr">
        <is>
          <t xml:space="preserve"> </t>
        </is>
      </c>
      <c r="D20" s="4" t="inlineStr">
        <is>
          <t xml:space="preserve"> </t>
        </is>
      </c>
      <c r="E20" s="4" t="inlineStr">
        <is>
          <t xml:space="preserve"> </t>
        </is>
      </c>
    </row>
    <row r="21">
      <c r="A21" s="4" t="inlineStr">
        <is>
          <t>Shares Purchased Under Stock Purchase Agreement</t>
        </is>
      </c>
      <c r="B21" s="5" t="n">
        <v>1386617</v>
      </c>
      <c r="C21" s="4" t="inlineStr">
        <is>
          <t xml:space="preserve"> </t>
        </is>
      </c>
      <c r="D21" s="4" t="inlineStr">
        <is>
          <t xml:space="preserve"> </t>
        </is>
      </c>
      <c r="E21" s="4" t="inlineStr">
        <is>
          <t xml:space="preserve"> </t>
        </is>
      </c>
    </row>
    <row r="22">
      <c r="A22" s="4" t="inlineStr">
        <is>
          <t>Oramed Note</t>
        </is>
      </c>
      <c r="B22" s="4" t="inlineStr">
        <is>
          <t xml:space="preserve"> </t>
        </is>
      </c>
      <c r="C22" s="4" t="inlineStr">
        <is>
          <t xml:space="preserve"> </t>
        </is>
      </c>
      <c r="D22" s="4" t="inlineStr">
        <is>
          <t xml:space="preserve"> </t>
        </is>
      </c>
      <c r="E22" s="4" t="inlineStr">
        <is>
          <t xml:space="preserve"> </t>
        </is>
      </c>
    </row>
    <row r="23">
      <c r="A23" s="4" t="inlineStr">
        <is>
          <t>Legal fees and expenses</t>
        </is>
      </c>
      <c r="B23" s="9" t="n">
        <v>12.3</v>
      </c>
      <c r="C23" s="4" t="inlineStr">
        <is>
          <t xml:space="preserve"> </t>
        </is>
      </c>
      <c r="D23" s="4" t="inlineStr">
        <is>
          <t xml:space="preserve"> </t>
        </is>
      </c>
      <c r="E23" s="4" t="inlineStr">
        <is>
          <t xml:space="preserve"> </t>
        </is>
      </c>
    </row>
    <row r="24">
      <c r="A24" s="4" t="inlineStr">
        <is>
          <t>Cash payment</t>
        </is>
      </c>
      <c r="B24" s="6" t="n">
        <v>10</v>
      </c>
      <c r="C24" s="4" t="inlineStr">
        <is>
          <t xml:space="preserve"> </t>
        </is>
      </c>
      <c r="D24" s="4" t="inlineStr">
        <is>
          <t xml:space="preserve"> </t>
        </is>
      </c>
      <c r="E24" s="4" t="inlineStr">
        <is>
          <t xml:space="preserve"> </t>
        </is>
      </c>
    </row>
    <row r="25">
      <c r="A25" s="4" t="inlineStr">
        <is>
          <t>Oramed Note | Closing Penny Warrant [Member] | Common Stock [Member]</t>
        </is>
      </c>
      <c r="B25" s="4" t="inlineStr">
        <is>
          <t xml:space="preserve"> </t>
        </is>
      </c>
      <c r="C25" s="4" t="inlineStr">
        <is>
          <t xml:space="preserve"> </t>
        </is>
      </c>
      <c r="D25" s="4" t="inlineStr">
        <is>
          <t xml:space="preserve"> </t>
        </is>
      </c>
      <c r="E25" s="4" t="inlineStr">
        <is>
          <t xml:space="preserve"> </t>
        </is>
      </c>
    </row>
    <row r="26">
      <c r="A26" s="4" t="inlineStr">
        <is>
          <t>Issue of warrants</t>
        </is>
      </c>
      <c r="B26" s="5" t="n">
        <v>4500000</v>
      </c>
      <c r="C26" s="4" t="inlineStr">
        <is>
          <t xml:space="preserve"> </t>
        </is>
      </c>
      <c r="D26" s="4" t="inlineStr">
        <is>
          <t xml:space="preserve"> </t>
        </is>
      </c>
      <c r="E26" s="4" t="inlineStr">
        <is>
          <t xml:space="preserve"> </t>
        </is>
      </c>
    </row>
    <row r="27">
      <c r="A27" s="4" t="inlineStr">
        <is>
          <t>Warrants exercised price</t>
        </is>
      </c>
      <c r="B27" s="8" t="n">
        <v>0.01</v>
      </c>
      <c r="C27" s="4" t="inlineStr">
        <is>
          <t xml:space="preserve"> </t>
        </is>
      </c>
      <c r="D27" s="4" t="inlineStr">
        <is>
          <t xml:space="preserve"> </t>
        </is>
      </c>
      <c r="E27" s="4" t="inlineStr">
        <is>
          <t xml:space="preserve"> </t>
        </is>
      </c>
    </row>
    <row r="28">
      <c r="A28" s="4" t="inlineStr">
        <is>
          <t>Oramed Note | Subsequent Penny Warrants [Member]</t>
        </is>
      </c>
      <c r="B28" s="4" t="inlineStr">
        <is>
          <t xml:space="preserve"> </t>
        </is>
      </c>
      <c r="C28" s="4" t="inlineStr">
        <is>
          <t xml:space="preserve"> </t>
        </is>
      </c>
      <c r="D28" s="4" t="inlineStr">
        <is>
          <t xml:space="preserve"> </t>
        </is>
      </c>
      <c r="E28" s="4" t="inlineStr">
        <is>
          <t xml:space="preserve"> </t>
        </is>
      </c>
    </row>
    <row r="29">
      <c r="A29" s="4" t="inlineStr">
        <is>
          <t>Transfer of warrants</t>
        </is>
      </c>
      <c r="B29" s="5" t="n">
        <v>4000000</v>
      </c>
      <c r="C29" s="4" t="inlineStr">
        <is>
          <t xml:space="preserve"> </t>
        </is>
      </c>
      <c r="D29" s="4" t="inlineStr">
        <is>
          <t xml:space="preserve"> </t>
        </is>
      </c>
      <c r="E29" s="4" t="inlineStr">
        <is>
          <t xml:space="preserve"> </t>
        </is>
      </c>
    </row>
    <row r="30">
      <c r="A30" s="4" t="inlineStr">
        <is>
          <t>Oramed Note | Subsequent Penny Warrants [Member] | Common Stock [Member]</t>
        </is>
      </c>
      <c r="B30" s="4" t="inlineStr">
        <is>
          <t xml:space="preserve"> </t>
        </is>
      </c>
      <c r="C30" s="4" t="inlineStr">
        <is>
          <t xml:space="preserve"> </t>
        </is>
      </c>
      <c r="D30" s="4" t="inlineStr">
        <is>
          <t xml:space="preserve"> </t>
        </is>
      </c>
      <c r="E30" s="4" t="inlineStr">
        <is>
          <t xml:space="preserve"> </t>
        </is>
      </c>
    </row>
    <row r="31">
      <c r="A31" s="4" t="inlineStr">
        <is>
          <t>Issue of warrants</t>
        </is>
      </c>
      <c r="B31" s="5" t="n">
        <v>8500000</v>
      </c>
      <c r="C31" s="4" t="inlineStr">
        <is>
          <t xml:space="preserve"> </t>
        </is>
      </c>
      <c r="D31" s="4" t="inlineStr">
        <is>
          <t xml:space="preserve"> </t>
        </is>
      </c>
      <c r="E31" s="4" t="inlineStr">
        <is>
          <t xml:space="preserve"> </t>
        </is>
      </c>
    </row>
    <row r="32">
      <c r="A32" s="4" t="inlineStr">
        <is>
          <t>Warrants exercised price</t>
        </is>
      </c>
      <c r="B32" s="8" t="n">
        <v>0.01</v>
      </c>
      <c r="C32" s="4" t="inlineStr">
        <is>
          <t xml:space="preserve"> </t>
        </is>
      </c>
      <c r="D32" s="4" t="inlineStr">
        <is>
          <t xml:space="preserve"> </t>
        </is>
      </c>
      <c r="E32" s="4" t="inlineStr">
        <is>
          <t xml:space="preserve"> </t>
        </is>
      </c>
    </row>
    <row r="33">
      <c r="A33" s="4" t="inlineStr">
        <is>
          <t>Oramed Note | Penny Warrants [Member] | Common Stock [Member]</t>
        </is>
      </c>
      <c r="B33" s="4" t="inlineStr">
        <is>
          <t xml:space="preserve"> </t>
        </is>
      </c>
      <c r="C33" s="4" t="inlineStr">
        <is>
          <t xml:space="preserve"> </t>
        </is>
      </c>
      <c r="D33" s="4" t="inlineStr">
        <is>
          <t xml:space="preserve"> </t>
        </is>
      </c>
      <c r="E33" s="4" t="inlineStr">
        <is>
          <t xml:space="preserve"> </t>
        </is>
      </c>
    </row>
    <row r="34">
      <c r="A34" s="4" t="inlineStr">
        <is>
          <t>Issue of warrants</t>
        </is>
      </c>
      <c r="B34" s="5" t="n">
        <v>114286</v>
      </c>
      <c r="C34" s="4" t="inlineStr">
        <is>
          <t xml:space="preserve"> </t>
        </is>
      </c>
      <c r="D34" s="4" t="inlineStr">
        <is>
          <t xml:space="preserve"> </t>
        </is>
      </c>
      <c r="E34" s="4" t="inlineStr">
        <is>
          <t xml:space="preserve"> </t>
        </is>
      </c>
    </row>
    <row r="35">
      <c r="A35" s="4" t="inlineStr">
        <is>
          <t>Number Of Share Outstanding</t>
        </is>
      </c>
      <c r="B35" s="10" t="n">
        <v>0.099</v>
      </c>
      <c r="C35" s="4" t="inlineStr">
        <is>
          <t xml:space="preserve"> </t>
        </is>
      </c>
      <c r="D35" s="4" t="inlineStr">
        <is>
          <t xml:space="preserve"> </t>
        </is>
      </c>
      <c r="E35" s="4" t="inlineStr">
        <is>
          <t xml:space="preserve"> </t>
        </is>
      </c>
    </row>
    <row r="36">
      <c r="A36" s="4" t="inlineStr">
        <is>
          <t>Sorrento [Member]</t>
        </is>
      </c>
      <c r="B36" s="4" t="inlineStr">
        <is>
          <t xml:space="preserve"> </t>
        </is>
      </c>
      <c r="C36" s="4" t="inlineStr">
        <is>
          <t xml:space="preserve"> </t>
        </is>
      </c>
      <c r="D36" s="4" t="inlineStr">
        <is>
          <t xml:space="preserve"> </t>
        </is>
      </c>
      <c r="E36" s="4" t="inlineStr">
        <is>
          <t xml:space="preserve"> </t>
        </is>
      </c>
    </row>
    <row r="37">
      <c r="A37" s="4" t="inlineStr">
        <is>
          <t>Excise tax liability</t>
        </is>
      </c>
      <c r="B37" s="4" t="inlineStr">
        <is>
          <t xml:space="preserve"> </t>
        </is>
      </c>
      <c r="C37" s="9" t="n">
        <v>0.2</v>
      </c>
      <c r="D37" s="4" t="inlineStr">
        <is>
          <t xml:space="preserve"> </t>
        </is>
      </c>
      <c r="E37" s="9" t="n">
        <v>1.3</v>
      </c>
    </row>
    <row r="38">
      <c r="A38" s="4" t="inlineStr">
        <is>
          <t>Accrued Liabilities for Commissions, Expense and Taxes</t>
        </is>
      </c>
      <c r="B38" s="4" t="inlineStr">
        <is>
          <t xml:space="preserve"> </t>
        </is>
      </c>
      <c r="C38" s="9" t="n">
        <v>0.6</v>
      </c>
      <c r="D38" s="4" t="inlineStr">
        <is>
          <t xml:space="preserve"> </t>
        </is>
      </c>
      <c r="E38" s="4" t="inlineStr">
        <is>
          <t xml:space="preserve"> </t>
        </is>
      </c>
    </row>
    <row r="39">
      <c r="A39" s="4" t="inlineStr">
        <is>
          <t>Sorrento [Member] | Junior DIP Facility [Member]</t>
        </is>
      </c>
      <c r="B39" s="4" t="inlineStr">
        <is>
          <t xml:space="preserve"> </t>
        </is>
      </c>
      <c r="C39" s="4" t="inlineStr">
        <is>
          <t xml:space="preserve"> </t>
        </is>
      </c>
      <c r="D39" s="4" t="inlineStr">
        <is>
          <t xml:space="preserve"> </t>
        </is>
      </c>
      <c r="E39" s="4" t="inlineStr">
        <is>
          <t xml:space="preserve"> </t>
        </is>
      </c>
    </row>
    <row r="40">
      <c r="A40" s="4" t="inlineStr">
        <is>
          <t>Initial principal amount</t>
        </is>
      </c>
      <c r="B40" s="6" t="n">
        <v>20</v>
      </c>
      <c r="C40" s="4" t="inlineStr">
        <is>
          <t xml:space="preserve"> </t>
        </is>
      </c>
      <c r="D40" s="4" t="inlineStr">
        <is>
          <t xml:space="preserve"> </t>
        </is>
      </c>
      <c r="E4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20"/>
  <sheetViews>
    <sheetView workbookViewId="0">
      <selection activeCell="A1" sqref="A1"/>
    </sheetView>
  </sheetViews>
  <sheetFormatPr baseColWidth="8" defaultRowHeight="15"/>
  <cols>
    <col width="80" customWidth="1" min="1" max="1"/>
    <col width="22" customWidth="1" min="2" max="2"/>
    <col width="40" customWidth="1" min="3" max="3"/>
    <col width="45" customWidth="1" min="4" max="4"/>
    <col width="22" customWidth="1" min="5" max="5"/>
    <col width="40" customWidth="1" min="6" max="6"/>
    <col width="32" customWidth="1" min="7" max="7"/>
    <col width="40" customWidth="1" min="8" max="8"/>
    <col width="29" customWidth="1" min="9" max="9"/>
    <col width="29" customWidth="1" min="10" max="10"/>
  </cols>
  <sheetData>
    <row r="1">
      <c r="A1" s="1" t="inlineStr">
        <is>
          <t>Shareholders' Equity (Additional Information) (Details)</t>
        </is>
      </c>
      <c r="H1" s="2" t="inlineStr">
        <is>
          <t>3 Months Ended</t>
        </is>
      </c>
    </row>
    <row r="2">
      <c r="B2" s="2" t="inlineStr">
        <is>
          <t>Dec. 26, 2024 USD ($)</t>
        </is>
      </c>
      <c r="C2" s="2" t="inlineStr">
        <is>
          <t>Dec. 11, 2024 USD ($) $ / shares shares</t>
        </is>
      </c>
      <c r="D2" s="2" t="inlineStr">
        <is>
          <t>Oct. 27, 2024 USD ($) Days $ / shares shares</t>
        </is>
      </c>
      <c r="E2" s="2" t="inlineStr">
        <is>
          <t>Sep. 20, 2024 USD ($)</t>
        </is>
      </c>
      <c r="F2" s="2" t="inlineStr">
        <is>
          <t>Apr. 23, 2024 USD ($) $ / shares shares</t>
        </is>
      </c>
      <c r="G2" s="2" t="inlineStr">
        <is>
          <t>Feb. 29, 2024 $ / shares shares</t>
        </is>
      </c>
      <c r="H2" s="2" t="inlineStr">
        <is>
          <t>Mar. 31, 2025 USD ($) $ / shares shares</t>
        </is>
      </c>
      <c r="I2" s="2" t="inlineStr">
        <is>
          <t>Mar. 31, 2024 USD ($) shares</t>
        </is>
      </c>
      <c r="J2" s="2" t="inlineStr">
        <is>
          <t>Dec. 31, 2024 USD ($) shares</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pric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30</v>
      </c>
      <c r="I4" s="4" t="inlineStr">
        <is>
          <t xml:space="preserve"> </t>
        </is>
      </c>
      <c r="J4" s="4" t="inlineStr">
        <is>
          <t xml:space="preserve"> </t>
        </is>
      </c>
    </row>
    <row r="5">
      <c r="A5" s="4" t="inlineStr">
        <is>
          <t>Additional paid-in capital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48244000</v>
      </c>
      <c r="I5" s="4" t="inlineStr">
        <is>
          <t xml:space="preserve"> </t>
        </is>
      </c>
      <c r="J5" s="6" t="n">
        <v>454614000</v>
      </c>
    </row>
    <row r="6">
      <c r="A6" s="4" t="inlineStr">
        <is>
          <t>Clearing expenses | $</t>
        </is>
      </c>
      <c r="B6" s="4" t="inlineStr">
        <is>
          <t xml:space="preserve"> </t>
        </is>
      </c>
      <c r="C6" s="4" t="inlineStr">
        <is>
          <t xml:space="preserve"> </t>
        </is>
      </c>
      <c r="D6" s="4" t="inlineStr">
        <is>
          <t xml:space="preserve"> </t>
        </is>
      </c>
      <c r="E6" s="4" t="inlineStr">
        <is>
          <t xml:space="preserve"> </t>
        </is>
      </c>
      <c r="F6" s="6" t="n">
        <v>15950000</v>
      </c>
      <c r="G6" s="4" t="inlineStr">
        <is>
          <t xml:space="preserve"> </t>
        </is>
      </c>
      <c r="H6" s="4" t="inlineStr">
        <is>
          <t xml:space="preserve"> </t>
        </is>
      </c>
      <c r="I6" s="4" t="inlineStr">
        <is>
          <t xml:space="preserve"> </t>
        </is>
      </c>
      <c r="J6" s="4" t="inlineStr">
        <is>
          <t xml:space="preserve"> </t>
        </is>
      </c>
    </row>
    <row r="7">
      <c r="A7" s="4" t="inlineStr">
        <is>
          <t>Combined Price Paid | $ / shares</t>
        </is>
      </c>
      <c r="B7" s="4" t="inlineStr">
        <is>
          <t xml:space="preserve"> </t>
        </is>
      </c>
      <c r="C7" s="4" t="inlineStr">
        <is>
          <t xml:space="preserve"> </t>
        </is>
      </c>
      <c r="D7" s="4" t="inlineStr">
        <is>
          <t xml:space="preserve"> </t>
        </is>
      </c>
      <c r="E7" s="4" t="inlineStr">
        <is>
          <t xml:space="preserve"> </t>
        </is>
      </c>
      <c r="F7" s="4" t="inlineStr">
        <is>
          <t xml:space="preserve"> </t>
        </is>
      </c>
      <c r="G7" s="8" t="n">
        <v>54.74</v>
      </c>
      <c r="H7" s="4" t="inlineStr">
        <is>
          <t xml:space="preserve"> </t>
        </is>
      </c>
      <c r="I7" s="4" t="inlineStr">
        <is>
          <t xml:space="preserve"> </t>
        </is>
      </c>
      <c r="J7" s="4" t="inlineStr">
        <is>
          <t xml:space="preserve"> </t>
        </is>
      </c>
    </row>
    <row r="8">
      <c r="A8" s="4" t="inlineStr">
        <is>
          <t>Warrant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467692</v>
      </c>
      <c r="I8" s="4" t="inlineStr">
        <is>
          <t xml:space="preserve"> </t>
        </is>
      </c>
      <c r="J8" s="5" t="n">
        <v>156220</v>
      </c>
    </row>
    <row r="9">
      <c r="A9" s="4" t="inlineStr">
        <is>
          <t>Treasury Stock Common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458263</v>
      </c>
      <c r="I9" s="4" t="inlineStr">
        <is>
          <t xml:space="preserve"> </t>
        </is>
      </c>
      <c r="J9" s="5" t="n">
        <v>1716245</v>
      </c>
    </row>
    <row r="10">
      <c r="A10" s="4" t="inlineStr">
        <is>
          <t>Shares issu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142</v>
      </c>
      <c r="I10" s="4" t="inlineStr">
        <is>
          <t xml:space="preserve"> </t>
        </is>
      </c>
      <c r="J10" s="4" t="inlineStr">
        <is>
          <t xml:space="preserve"> </t>
        </is>
      </c>
    </row>
    <row r="11">
      <c r="A11" s="4" t="inlineStr">
        <is>
          <t>Placement Agent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holders' Equity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egal fees and expenses | $</t>
        </is>
      </c>
      <c r="B13" s="4" t="inlineStr">
        <is>
          <t xml:space="preserve"> </t>
        </is>
      </c>
      <c r="C13" s="4" t="inlineStr">
        <is>
          <t xml:space="preserve"> </t>
        </is>
      </c>
      <c r="D13" s="4" t="inlineStr">
        <is>
          <t xml:space="preserve"> </t>
        </is>
      </c>
      <c r="E13" s="4" t="inlineStr">
        <is>
          <t xml:space="preserve"> </t>
        </is>
      </c>
      <c r="F13" s="6" t="n">
        <v>100000</v>
      </c>
      <c r="G13" s="4" t="inlineStr">
        <is>
          <t xml:space="preserve"> </t>
        </is>
      </c>
      <c r="H13" s="4" t="inlineStr">
        <is>
          <t xml:space="preserve"> </t>
        </is>
      </c>
      <c r="I13" s="4" t="inlineStr">
        <is>
          <t xml:space="preserve"> </t>
        </is>
      </c>
      <c r="J13" s="4" t="inlineStr">
        <is>
          <t xml:space="preserve"> </t>
        </is>
      </c>
    </row>
    <row r="14">
      <c r="A14" s="4" t="inlineStr">
        <is>
          <t>Cash fee percentage of gross proceeds paid to placement agents</t>
        </is>
      </c>
      <c r="B14" s="4" t="inlineStr">
        <is>
          <t xml:space="preserve"> </t>
        </is>
      </c>
      <c r="C14" s="4" t="inlineStr">
        <is>
          <t xml:space="preserve"> </t>
        </is>
      </c>
      <c r="D14" s="4" t="inlineStr">
        <is>
          <t xml:space="preserve"> </t>
        </is>
      </c>
      <c r="E14" s="4" t="inlineStr">
        <is>
          <t xml:space="preserve"> </t>
        </is>
      </c>
      <c r="F14" s="11" t="n">
        <v>0.08</v>
      </c>
      <c r="G14" s="4" t="inlineStr">
        <is>
          <t xml:space="preserve"> </t>
        </is>
      </c>
      <c r="H14" s="4" t="inlineStr">
        <is>
          <t xml:space="preserve"> </t>
        </is>
      </c>
      <c r="I14" s="4" t="inlineStr">
        <is>
          <t xml:space="preserve"> </t>
        </is>
      </c>
      <c r="J14" s="4" t="inlineStr">
        <is>
          <t xml:space="preserve"> </t>
        </is>
      </c>
    </row>
    <row r="15">
      <c r="A15" s="4" t="inlineStr">
        <is>
          <t>Warrant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4286</v>
      </c>
      <c r="I15" s="4" t="inlineStr">
        <is>
          <t xml:space="preserve"> </t>
        </is>
      </c>
      <c r="J15" s="5" t="n">
        <v>1200000</v>
      </c>
    </row>
    <row r="16">
      <c r="A16" s="4" t="inlineStr">
        <is>
          <t>Common Stock | Placement Agent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hold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cent of total number of shares issued to agents in the Offering</t>
        </is>
      </c>
      <c r="B18" s="4" t="inlineStr">
        <is>
          <t xml:space="preserve"> </t>
        </is>
      </c>
      <c r="C18" s="4" t="inlineStr">
        <is>
          <t xml:space="preserve"> </t>
        </is>
      </c>
      <c r="D18" s="4" t="inlineStr">
        <is>
          <t xml:space="preserve"> </t>
        </is>
      </c>
      <c r="E18" s="4" t="inlineStr">
        <is>
          <t xml:space="preserve"> </t>
        </is>
      </c>
      <c r="F18" s="11" t="n">
        <v>0.08</v>
      </c>
      <c r="G18" s="4" t="inlineStr">
        <is>
          <t xml:space="preserve"> </t>
        </is>
      </c>
      <c r="H18" s="4" t="inlineStr">
        <is>
          <t xml:space="preserve"> </t>
        </is>
      </c>
      <c r="I18" s="4" t="inlineStr">
        <is>
          <t xml:space="preserve"> </t>
        </is>
      </c>
      <c r="J18" s="4" t="inlineStr">
        <is>
          <t xml:space="preserve"> </t>
        </is>
      </c>
    </row>
    <row r="19">
      <c r="A19" s="4" t="inlineStr">
        <is>
          <t>Series One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rading Days | Days</t>
        </is>
      </c>
      <c r="B21" s="4" t="inlineStr">
        <is>
          <t xml:space="preserve"> </t>
        </is>
      </c>
      <c r="C21" s="4" t="inlineStr">
        <is>
          <t xml:space="preserve"> </t>
        </is>
      </c>
      <c r="D21" s="5" t="n">
        <v>1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erred Stock, Dividends Per Share, Declared | $ / shares</t>
        </is>
      </c>
      <c r="B22" s="4" t="inlineStr">
        <is>
          <t xml:space="preserve"> </t>
        </is>
      </c>
      <c r="C22" s="4" t="inlineStr">
        <is>
          <t xml:space="preserve"> </t>
        </is>
      </c>
      <c r="D22" s="7" t="n">
        <v>0.00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sion of Stock, Amount Converted | $</t>
        </is>
      </c>
      <c r="B23" s="4" t="inlineStr">
        <is>
          <t xml:space="preserve"> </t>
        </is>
      </c>
      <c r="C23" s="4" t="inlineStr">
        <is>
          <t xml:space="preserve"> </t>
        </is>
      </c>
      <c r="D23" s="6" t="n">
        <v>20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ferred Stock Dividends, Shares</t>
        </is>
      </c>
      <c r="B24" s="4" t="inlineStr">
        <is>
          <t xml:space="preserve"> </t>
        </is>
      </c>
      <c r="C24" s="4" t="inlineStr">
        <is>
          <t xml:space="preserve"> </t>
        </is>
      </c>
      <c r="D24" s="5" t="n">
        <v>5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ference shares iss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5000000</v>
      </c>
      <c r="I27" s="4" t="inlineStr">
        <is>
          <t xml:space="preserve"> </t>
        </is>
      </c>
      <c r="J27" s="4" t="inlineStr">
        <is>
          <t xml:space="preserve"> </t>
        </is>
      </c>
    </row>
    <row r="28">
      <c r="A28" s="4" t="inlineStr">
        <is>
          <t>Preferred stock,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9057097</v>
      </c>
      <c r="I28" s="4" t="inlineStr">
        <is>
          <t xml:space="preserve"> </t>
        </is>
      </c>
      <c r="J28" s="5" t="n">
        <v>29057097</v>
      </c>
    </row>
    <row r="29">
      <c r="A29" s="4" t="inlineStr">
        <is>
          <t>Rodman &amp; Renshaw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ublic Offering Price | $ / shares</t>
        </is>
      </c>
      <c r="B31" s="4" t="inlineStr">
        <is>
          <t xml:space="preserve"> </t>
        </is>
      </c>
      <c r="C31" s="4" t="inlineStr">
        <is>
          <t xml:space="preserve"> </t>
        </is>
      </c>
      <c r="D31" s="4" t="inlineStr">
        <is>
          <t xml:space="preserve"> </t>
        </is>
      </c>
      <c r="E31" s="4" t="inlineStr">
        <is>
          <t xml:space="preserve"> </t>
        </is>
      </c>
      <c r="F31" s="4" t="inlineStr">
        <is>
          <t xml:space="preserve"> </t>
        </is>
      </c>
      <c r="G31" s="14" t="n">
        <v>59.5</v>
      </c>
      <c r="H31" s="4" t="inlineStr">
        <is>
          <t xml:space="preserve"> </t>
        </is>
      </c>
      <c r="I31" s="4" t="inlineStr">
        <is>
          <t xml:space="preserve"> </t>
        </is>
      </c>
      <c r="J31" s="4" t="inlineStr">
        <is>
          <t xml:space="preserve"> </t>
        </is>
      </c>
    </row>
    <row r="32">
      <c r="A32" s="4" t="inlineStr">
        <is>
          <t>Exercise price of warrant | $ / shares</t>
        </is>
      </c>
      <c r="B32" s="4" t="inlineStr">
        <is>
          <t xml:space="preserve"> </t>
        </is>
      </c>
      <c r="C32" s="4" t="inlineStr">
        <is>
          <t xml:space="preserve"> </t>
        </is>
      </c>
      <c r="D32" s="4" t="inlineStr">
        <is>
          <t xml:space="preserve"> </t>
        </is>
      </c>
      <c r="E32" s="4" t="inlineStr">
        <is>
          <t xml:space="preserve"> </t>
        </is>
      </c>
      <c r="F32" s="4" t="inlineStr">
        <is>
          <t xml:space="preserve"> </t>
        </is>
      </c>
      <c r="G32" s="9" t="n">
        <v>59.5</v>
      </c>
      <c r="H32" s="4" t="inlineStr">
        <is>
          <t xml:space="preserve"> </t>
        </is>
      </c>
      <c r="I32" s="4" t="inlineStr">
        <is>
          <t xml:space="preserve"> </t>
        </is>
      </c>
      <c r="J32" s="4" t="inlineStr">
        <is>
          <t xml:space="preserve"> </t>
        </is>
      </c>
    </row>
    <row r="33">
      <c r="A33" s="4" t="inlineStr">
        <is>
          <t>Warrant Purchase</t>
        </is>
      </c>
      <c r="B33" s="4" t="inlineStr">
        <is>
          <t xml:space="preserve"> </t>
        </is>
      </c>
      <c r="C33" s="4" t="inlineStr">
        <is>
          <t xml:space="preserve"> </t>
        </is>
      </c>
      <c r="D33" s="4" t="inlineStr">
        <is>
          <t xml:space="preserve"> </t>
        </is>
      </c>
      <c r="E33" s="4" t="inlineStr">
        <is>
          <t xml:space="preserve"> </t>
        </is>
      </c>
      <c r="F33" s="4" t="inlineStr">
        <is>
          <t xml:space="preserve"> </t>
        </is>
      </c>
      <c r="G33" s="5" t="n">
        <v>168068</v>
      </c>
      <c r="H33" s="4" t="inlineStr">
        <is>
          <t xml:space="preserve"> </t>
        </is>
      </c>
      <c r="I33" s="4" t="inlineStr">
        <is>
          <t xml:space="preserve"> </t>
        </is>
      </c>
      <c r="J33" s="4" t="inlineStr">
        <is>
          <t xml:space="preserve"> </t>
        </is>
      </c>
    </row>
    <row r="34">
      <c r="A34" s="4" t="inlineStr">
        <is>
          <t>Common stock sold</t>
        </is>
      </c>
      <c r="B34" s="4" t="inlineStr">
        <is>
          <t xml:space="preserve"> </t>
        </is>
      </c>
      <c r="C34" s="4" t="inlineStr">
        <is>
          <t xml:space="preserve"> </t>
        </is>
      </c>
      <c r="D34" s="4" t="inlineStr">
        <is>
          <t xml:space="preserve"> </t>
        </is>
      </c>
      <c r="E34" s="4" t="inlineStr">
        <is>
          <t xml:space="preserve"> </t>
        </is>
      </c>
      <c r="F34" s="4" t="inlineStr">
        <is>
          <t xml:space="preserve"> </t>
        </is>
      </c>
      <c r="G34" s="5" t="n">
        <v>168068</v>
      </c>
      <c r="H34" s="4" t="inlineStr">
        <is>
          <t xml:space="preserve"> </t>
        </is>
      </c>
      <c r="I34" s="4" t="inlineStr">
        <is>
          <t xml:space="preserve"> </t>
        </is>
      </c>
      <c r="J34" s="4" t="inlineStr">
        <is>
          <t xml:space="preserve"> </t>
        </is>
      </c>
    </row>
    <row r="35">
      <c r="A35" s="4" t="inlineStr">
        <is>
          <t>At-the-Market Sales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ceed's of sale of commo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0.03</v>
      </c>
      <c r="I37" s="4" t="inlineStr">
        <is>
          <t xml:space="preserve"> </t>
        </is>
      </c>
      <c r="J37" s="4" t="inlineStr">
        <is>
          <t xml:space="preserve"> </t>
        </is>
      </c>
    </row>
    <row r="38">
      <c r="A38" s="4" t="inlineStr">
        <is>
          <t>Common stock sol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0</v>
      </c>
      <c r="I38" s="5" t="n">
        <v>2637</v>
      </c>
      <c r="J38" s="4" t="inlineStr">
        <is>
          <t xml:space="preserve"> </t>
        </is>
      </c>
    </row>
    <row r="39">
      <c r="A39" s="4" t="inlineStr">
        <is>
          <t>Proceeds from sale of common stock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00000</v>
      </c>
      <c r="J39" s="4" t="inlineStr">
        <is>
          <t xml:space="preserve"> </t>
        </is>
      </c>
    </row>
    <row r="40">
      <c r="A40" s="4" t="inlineStr">
        <is>
          <t>Securities Purchase Agreement | Common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arrants execiseable</t>
        </is>
      </c>
      <c r="B42" s="4" t="inlineStr">
        <is>
          <t xml:space="preserve"> </t>
        </is>
      </c>
      <c r="C42" s="4" t="inlineStr">
        <is>
          <t xml:space="preserve"> </t>
        </is>
      </c>
      <c r="D42" s="4" t="inlineStr">
        <is>
          <t xml:space="preserve"> </t>
        </is>
      </c>
      <c r="E42" s="4" t="inlineStr">
        <is>
          <t xml:space="preserve"> </t>
        </is>
      </c>
      <c r="F42" s="5" t="n">
        <v>428572</v>
      </c>
      <c r="G42" s="4" t="inlineStr">
        <is>
          <t xml:space="preserve"> </t>
        </is>
      </c>
      <c r="H42" s="5" t="n">
        <v>428572</v>
      </c>
      <c r="I42" s="4" t="inlineStr">
        <is>
          <t xml:space="preserve"> </t>
        </is>
      </c>
      <c r="J42" s="4" t="inlineStr">
        <is>
          <t xml:space="preserve"> </t>
        </is>
      </c>
    </row>
    <row r="43">
      <c r="A43" s="4" t="inlineStr">
        <is>
          <t>Securities Purchase Agreement | Common Stock | Common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ice per share (in Dollars per share) | $ / shares</t>
        </is>
      </c>
      <c r="B45" s="4" t="inlineStr">
        <is>
          <t xml:space="preserve"> </t>
        </is>
      </c>
      <c r="C45" s="8" t="n">
        <v>20.65</v>
      </c>
      <c r="D45" s="4" t="inlineStr">
        <is>
          <t xml:space="preserve"> </t>
        </is>
      </c>
      <c r="E45" s="4" t="inlineStr">
        <is>
          <t xml:space="preserve"> </t>
        </is>
      </c>
      <c r="F45" s="6" t="n">
        <v>35</v>
      </c>
      <c r="G45" s="4" t="inlineStr">
        <is>
          <t xml:space="preserve"> </t>
        </is>
      </c>
      <c r="H45" s="4" t="inlineStr">
        <is>
          <t xml:space="preserve"> </t>
        </is>
      </c>
      <c r="I45" s="4" t="inlineStr">
        <is>
          <t xml:space="preserve"> </t>
        </is>
      </c>
      <c r="J45" s="4" t="inlineStr">
        <is>
          <t xml:space="preserve"> </t>
        </is>
      </c>
    </row>
    <row r="46">
      <c r="A46" s="4" t="inlineStr">
        <is>
          <t>Maximum [Member] | Series One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rading Days | Days</t>
        </is>
      </c>
      <c r="B48" s="4" t="inlineStr">
        <is>
          <t xml:space="preserve"> </t>
        </is>
      </c>
      <c r="C48" s="4" t="inlineStr">
        <is>
          <t xml:space="preserve"> </t>
        </is>
      </c>
      <c r="D48" s="5" t="n">
        <v>1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ther Noncurrent Liabilities | Placement Agent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dditional paid-in capital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600000</v>
      </c>
      <c r="I51" s="4" t="inlineStr">
        <is>
          <t xml:space="preserve"> </t>
        </is>
      </c>
      <c r="J51" s="4" t="inlineStr">
        <is>
          <t xml:space="preserve"> </t>
        </is>
      </c>
    </row>
    <row r="52">
      <c r="A52" s="4" t="inlineStr">
        <is>
          <t>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holders'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xercise price per share, warrants | $ / shares</t>
        </is>
      </c>
      <c r="B54" s="4" t="inlineStr">
        <is>
          <t xml:space="preserve"> </t>
        </is>
      </c>
      <c r="C54" s="4" t="inlineStr">
        <is>
          <t xml:space="preserve"> </t>
        </is>
      </c>
      <c r="D54" s="4" t="inlineStr">
        <is>
          <t xml:space="preserve"> </t>
        </is>
      </c>
      <c r="E54" s="4" t="inlineStr">
        <is>
          <t xml:space="preserve"> </t>
        </is>
      </c>
      <c r="F54" s="4" t="inlineStr">
        <is>
          <t xml:space="preserve"> </t>
        </is>
      </c>
      <c r="G54" s="8" t="n">
        <v>74.38</v>
      </c>
      <c r="H54" s="4" t="inlineStr">
        <is>
          <t xml:space="preserve"> </t>
        </is>
      </c>
      <c r="I54" s="4" t="inlineStr">
        <is>
          <t xml:space="preserve"> </t>
        </is>
      </c>
      <c r="J54" s="4" t="inlineStr">
        <is>
          <t xml:space="preserve"> </t>
        </is>
      </c>
    </row>
    <row r="55">
      <c r="A55" s="4" t="inlineStr">
        <is>
          <t>Warrants exercised price | $ / shares</t>
        </is>
      </c>
      <c r="B55" s="4" t="inlineStr">
        <is>
          <t xml:space="preserve"> </t>
        </is>
      </c>
      <c r="C55" s="4" t="inlineStr">
        <is>
          <t xml:space="preserve"> </t>
        </is>
      </c>
      <c r="D55" s="4" t="inlineStr">
        <is>
          <t xml:space="preserve"> </t>
        </is>
      </c>
      <c r="E55" s="4" t="inlineStr">
        <is>
          <t xml:space="preserve"> </t>
        </is>
      </c>
      <c r="F55" s="4" t="inlineStr">
        <is>
          <t xml:space="preserve"> </t>
        </is>
      </c>
      <c r="G55" s="8" t="n">
        <v>74.38</v>
      </c>
      <c r="H55" s="4" t="inlineStr">
        <is>
          <t xml:space="preserve"> </t>
        </is>
      </c>
      <c r="I55" s="4" t="inlineStr">
        <is>
          <t xml:space="preserve"> </t>
        </is>
      </c>
      <c r="J55" s="4" t="inlineStr">
        <is>
          <t xml:space="preserve"> </t>
        </is>
      </c>
    </row>
    <row r="56">
      <c r="A56" s="4" t="inlineStr">
        <is>
          <t>Common stock shares reserved for future issuance</t>
        </is>
      </c>
      <c r="B56" s="4" t="inlineStr">
        <is>
          <t xml:space="preserve"> </t>
        </is>
      </c>
      <c r="C56" s="4" t="inlineStr">
        <is>
          <t xml:space="preserve"> </t>
        </is>
      </c>
      <c r="D56" s="4" t="inlineStr">
        <is>
          <t xml:space="preserve"> </t>
        </is>
      </c>
      <c r="E56" s="4" t="inlineStr">
        <is>
          <t xml:space="preserve"> </t>
        </is>
      </c>
      <c r="F56" s="4" t="inlineStr">
        <is>
          <t xml:space="preserve"> </t>
        </is>
      </c>
      <c r="G56" s="5" t="n">
        <v>13446</v>
      </c>
      <c r="H56" s="4" t="inlineStr">
        <is>
          <t xml:space="preserve"> </t>
        </is>
      </c>
      <c r="I56" s="4" t="inlineStr">
        <is>
          <t xml:space="preserve"> </t>
        </is>
      </c>
      <c r="J56" s="4" t="inlineStr">
        <is>
          <t xml:space="preserve"> </t>
        </is>
      </c>
    </row>
    <row r="57">
      <c r="A57" s="4" t="inlineStr">
        <is>
          <t>Public Offering Price Combined</t>
        </is>
      </c>
      <c r="B57" s="4" t="inlineStr">
        <is>
          <t xml:space="preserve"> </t>
        </is>
      </c>
      <c r="C57" s="4" t="inlineStr">
        <is>
          <t xml:space="preserve"> </t>
        </is>
      </c>
      <c r="D57" s="4" t="inlineStr">
        <is>
          <t xml:space="preserve"> </t>
        </is>
      </c>
      <c r="E57" s="4" t="inlineStr">
        <is>
          <t xml:space="preserve"> </t>
        </is>
      </c>
      <c r="F57" s="4" t="inlineStr">
        <is>
          <t xml:space="preserve"> </t>
        </is>
      </c>
      <c r="G57" s="11" t="n">
        <v>1.25</v>
      </c>
      <c r="H57" s="4" t="inlineStr">
        <is>
          <t xml:space="preserve"> </t>
        </is>
      </c>
      <c r="I57" s="4" t="inlineStr">
        <is>
          <t xml:space="preserve"> </t>
        </is>
      </c>
      <c r="J57" s="4" t="inlineStr">
        <is>
          <t xml:space="preserve"> </t>
        </is>
      </c>
    </row>
    <row r="58">
      <c r="A58" s="4" t="inlineStr">
        <is>
          <t>Warrants | Warrant Transfer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holders'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xercise price per share, warrants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8" t="n">
        <v>0.01</v>
      </c>
      <c r="I60" s="4" t="inlineStr">
        <is>
          <t xml:space="preserve"> </t>
        </is>
      </c>
      <c r="J60" s="4" t="inlineStr">
        <is>
          <t xml:space="preserve"> </t>
        </is>
      </c>
    </row>
    <row r="61">
      <c r="A61" s="4" t="inlineStr">
        <is>
          <t>Warrants exercised pric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8" t="n">
        <v>0.01</v>
      </c>
      <c r="I61" s="4" t="inlineStr">
        <is>
          <t xml:space="preserve"> </t>
        </is>
      </c>
      <c r="J61" s="4" t="inlineStr">
        <is>
          <t xml:space="preserve"> </t>
        </is>
      </c>
    </row>
    <row r="62">
      <c r="A62" s="4" t="inlineStr">
        <is>
          <t>Warrants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000000</v>
      </c>
      <c r="I62" s="4" t="inlineStr">
        <is>
          <t xml:space="preserve"> </t>
        </is>
      </c>
      <c r="J62" s="5" t="n">
        <v>28572</v>
      </c>
    </row>
    <row r="63">
      <c r="A63" s="4" t="inlineStr">
        <is>
          <t>Public Warrants Purchase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areholders' Equity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xercise price per share, warrants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9" t="n">
        <v>402.5</v>
      </c>
      <c r="I65" s="4" t="inlineStr">
        <is>
          <t xml:space="preserve"> </t>
        </is>
      </c>
      <c r="J65" s="4" t="inlineStr">
        <is>
          <t xml:space="preserve"> </t>
        </is>
      </c>
    </row>
    <row r="66">
      <c r="A66" s="4" t="inlineStr">
        <is>
          <t>Warrants exercised pric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9" t="n">
        <v>402.5</v>
      </c>
      <c r="I66" s="4" t="inlineStr">
        <is>
          <t xml:space="preserve"> </t>
        </is>
      </c>
      <c r="J66" s="4" t="inlineStr">
        <is>
          <t xml:space="preserve"> </t>
        </is>
      </c>
    </row>
    <row r="67">
      <c r="A67" s="4" t="inlineStr">
        <is>
          <t>Representative Warrants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hareholders' Equity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Warrants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470588</v>
      </c>
    </row>
    <row r="70">
      <c r="A70" s="4" t="inlineStr">
        <is>
          <t>Representative Warrants Outstanding | Common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hareholders' Equity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Warrants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3446</v>
      </c>
    </row>
    <row r="73">
      <c r="A73" s="4" t="inlineStr">
        <is>
          <t>Representative Warrants Outstanding | Other Noncurrent Liab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hareholders' Equity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Additional paid-in capital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300000</v>
      </c>
      <c r="I75" s="4" t="inlineStr">
        <is>
          <t xml:space="preserve"> </t>
        </is>
      </c>
      <c r="J75" s="4" t="inlineStr">
        <is>
          <t xml:space="preserve"> </t>
        </is>
      </c>
    </row>
    <row r="76">
      <c r="A76" s="4" t="inlineStr">
        <is>
          <t>Firm Warrants | Securities Purchase Agreement | Common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hareholders' Equity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Number Of Warrants Exercis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0</v>
      </c>
      <c r="I78" s="5" t="n">
        <v>0</v>
      </c>
      <c r="J78" s="4" t="inlineStr">
        <is>
          <t xml:space="preserve"> </t>
        </is>
      </c>
    </row>
    <row r="79">
      <c r="A79" s="4" t="inlineStr">
        <is>
          <t>Number Of Warrants Exercis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3803447</v>
      </c>
      <c r="I79" s="4" t="inlineStr">
        <is>
          <t xml:space="preserve"> </t>
        </is>
      </c>
      <c r="J79" s="5" t="n">
        <v>108686</v>
      </c>
    </row>
    <row r="80">
      <c r="A80" s="4" t="inlineStr">
        <is>
          <t>Exercise price of warrant | $ / shares</t>
        </is>
      </c>
      <c r="B80" s="4" t="inlineStr">
        <is>
          <t xml:space="preserve"> </t>
        </is>
      </c>
      <c r="C80" s="8" t="n">
        <v>20.6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Warrant Purchase</t>
        </is>
      </c>
      <c r="B81" s="4" t="inlineStr">
        <is>
          <t xml:space="preserve"> </t>
        </is>
      </c>
      <c r="C81" s="5" t="n">
        <v>5042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Registered Direct Offer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Shareholders' Equity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Proceeds from warrant exercises | $</t>
        </is>
      </c>
      <c r="B84" s="6" t="n">
        <v>2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Warrants outstand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15000000</v>
      </c>
      <c r="I85" s="4" t="inlineStr">
        <is>
          <t xml:space="preserve"> </t>
        </is>
      </c>
      <c r="J85" s="4" t="inlineStr">
        <is>
          <t xml:space="preserve"> </t>
        </is>
      </c>
    </row>
    <row r="86">
      <c r="A86" s="4" t="inlineStr">
        <is>
          <t>Exercise price of warrant | $ / shares</t>
        </is>
      </c>
      <c r="B86" s="4" t="inlineStr">
        <is>
          <t xml:space="preserve"> </t>
        </is>
      </c>
      <c r="C86" s="4" t="inlineStr">
        <is>
          <t xml:space="preserve"> </t>
        </is>
      </c>
      <c r="D86" s="4" t="inlineStr">
        <is>
          <t xml:space="preserve"> </t>
        </is>
      </c>
      <c r="E86" s="4" t="inlineStr">
        <is>
          <t xml:space="preserve"> </t>
        </is>
      </c>
      <c r="F86" s="9" t="n">
        <v>38.5</v>
      </c>
      <c r="G86" s="4" t="inlineStr">
        <is>
          <t xml:space="preserve"> </t>
        </is>
      </c>
      <c r="H86" s="4" t="inlineStr">
        <is>
          <t xml:space="preserve"> </t>
        </is>
      </c>
      <c r="I86" s="4" t="inlineStr">
        <is>
          <t xml:space="preserve"> </t>
        </is>
      </c>
      <c r="J86" s="4" t="inlineStr">
        <is>
          <t xml:space="preserve"> </t>
        </is>
      </c>
    </row>
    <row r="87">
      <c r="A87" s="4" t="inlineStr">
        <is>
          <t>Registered Direct Offering | Common 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Shareholders' Equity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Warrants execiseable</t>
        </is>
      </c>
      <c r="B89" s="4" t="inlineStr">
        <is>
          <t xml:space="preserve"> </t>
        </is>
      </c>
      <c r="C89" s="5" t="n">
        <v>1642871</v>
      </c>
      <c r="D89" s="4" t="inlineStr">
        <is>
          <t xml:space="preserve"> </t>
        </is>
      </c>
      <c r="E89" s="4" t="inlineStr">
        <is>
          <t xml:space="preserve"> </t>
        </is>
      </c>
      <c r="F89" s="4" t="inlineStr">
        <is>
          <t xml:space="preserve"> </t>
        </is>
      </c>
      <c r="G89" s="4" t="inlineStr">
        <is>
          <t xml:space="preserve"> </t>
        </is>
      </c>
      <c r="H89" s="5" t="n">
        <v>1642871</v>
      </c>
      <c r="I89" s="4" t="inlineStr">
        <is>
          <t xml:space="preserve"> </t>
        </is>
      </c>
      <c r="J89" s="5" t="n">
        <v>131472</v>
      </c>
    </row>
    <row r="90">
      <c r="A90" s="4" t="inlineStr">
        <is>
          <t>Warrants outstand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57512958</v>
      </c>
      <c r="I90" s="4" t="inlineStr">
        <is>
          <t xml:space="preserve"> </t>
        </is>
      </c>
      <c r="J90" s="4" t="inlineStr">
        <is>
          <t xml:space="preserve"> </t>
        </is>
      </c>
    </row>
    <row r="91">
      <c r="A91" s="4" t="inlineStr">
        <is>
          <t>Registered Direct Offering | Placement Agent Warr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Shareholders' Equity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Additional paid-in capital | $</t>
        </is>
      </c>
      <c r="B93" s="6" t="n">
        <v>13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Percent of combined offering exercise price per share</t>
        </is>
      </c>
      <c r="B94" s="4" t="inlineStr">
        <is>
          <t xml:space="preserve"> </t>
        </is>
      </c>
      <c r="C94" s="4" t="inlineStr">
        <is>
          <t xml:space="preserve"> </t>
        </is>
      </c>
      <c r="D94" s="4" t="inlineStr">
        <is>
          <t xml:space="preserve"> </t>
        </is>
      </c>
      <c r="E94" s="4" t="inlineStr">
        <is>
          <t xml:space="preserve"> </t>
        </is>
      </c>
      <c r="F94" s="11" t="n">
        <v>1.25</v>
      </c>
      <c r="G94" s="4" t="inlineStr">
        <is>
          <t xml:space="preserve"> </t>
        </is>
      </c>
      <c r="H94" s="4" t="inlineStr">
        <is>
          <t xml:space="preserve"> </t>
        </is>
      </c>
      <c r="I94" s="4" t="inlineStr">
        <is>
          <t xml:space="preserve"> </t>
        </is>
      </c>
      <c r="J94" s="4" t="inlineStr">
        <is>
          <t xml:space="preserve"> </t>
        </is>
      </c>
    </row>
    <row r="95">
      <c r="A95" s="4" t="inlineStr">
        <is>
          <t>Warrants outstand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4601036</v>
      </c>
    </row>
    <row r="96">
      <c r="A96" s="4" t="inlineStr">
        <is>
          <t>Exercise price of warrant | $ / shares</t>
        </is>
      </c>
      <c r="B96" s="4" t="inlineStr">
        <is>
          <t xml:space="preserve"> </t>
        </is>
      </c>
      <c r="C96" s="4" t="inlineStr">
        <is>
          <t xml:space="preserve"> </t>
        </is>
      </c>
      <c r="D96" s="4" t="inlineStr">
        <is>
          <t xml:space="preserve"> </t>
        </is>
      </c>
      <c r="E96" s="4" t="inlineStr">
        <is>
          <t xml:space="preserve"> </t>
        </is>
      </c>
      <c r="F96" s="8" t="n">
        <v>43.75</v>
      </c>
      <c r="G96" s="4" t="inlineStr">
        <is>
          <t xml:space="preserve"> </t>
        </is>
      </c>
      <c r="H96" s="4" t="inlineStr">
        <is>
          <t xml:space="preserve"> </t>
        </is>
      </c>
      <c r="I96" s="4" t="inlineStr">
        <is>
          <t xml:space="preserve"> </t>
        </is>
      </c>
      <c r="J96" s="4" t="inlineStr">
        <is>
          <t xml:space="preserve"> </t>
        </is>
      </c>
    </row>
    <row r="97">
      <c r="A97" s="4" t="inlineStr">
        <is>
          <t>Registered Direct Offering | Common Stock | Placement Agent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Shareholders' Equity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Warrants execiseable</t>
        </is>
      </c>
      <c r="B99" s="4" t="inlineStr">
        <is>
          <t xml:space="preserve"> </t>
        </is>
      </c>
      <c r="C99" s="4" t="inlineStr">
        <is>
          <t xml:space="preserve"> </t>
        </is>
      </c>
      <c r="D99" s="4" t="inlineStr">
        <is>
          <t xml:space="preserve"> </t>
        </is>
      </c>
      <c r="E99" s="4" t="inlineStr">
        <is>
          <t xml:space="preserve"> </t>
        </is>
      </c>
      <c r="F99" s="5" t="n">
        <v>34286</v>
      </c>
      <c r="G99" s="4" t="inlineStr">
        <is>
          <t xml:space="preserve"> </t>
        </is>
      </c>
      <c r="H99" s="4" t="inlineStr">
        <is>
          <t xml:space="preserve"> </t>
        </is>
      </c>
      <c r="I99" s="4" t="inlineStr">
        <is>
          <t xml:space="preserve"> </t>
        </is>
      </c>
      <c r="J99" s="4" t="inlineStr">
        <is>
          <t xml:space="preserve"> </t>
        </is>
      </c>
    </row>
    <row r="100">
      <c r="A100" s="4" t="inlineStr">
        <is>
          <t>Registered Direct Offering | Securities Purchase Agre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Shareholders' Equity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Gross proceeds from offering | $</t>
        </is>
      </c>
      <c r="B102" s="4" t="inlineStr">
        <is>
          <t xml:space="preserve"> </t>
        </is>
      </c>
      <c r="C102" s="4" t="inlineStr">
        <is>
          <t xml:space="preserve"> </t>
        </is>
      </c>
      <c r="D102" s="4" t="inlineStr">
        <is>
          <t xml:space="preserve"> </t>
        </is>
      </c>
      <c r="E102" s="4" t="inlineStr">
        <is>
          <t xml:space="preserve"> </t>
        </is>
      </c>
      <c r="F102" s="6" t="n">
        <v>15000000</v>
      </c>
      <c r="G102" s="4" t="inlineStr">
        <is>
          <t xml:space="preserve"> </t>
        </is>
      </c>
      <c r="H102" s="4" t="inlineStr">
        <is>
          <t xml:space="preserve"> </t>
        </is>
      </c>
      <c r="I102" s="4" t="inlineStr">
        <is>
          <t xml:space="preserve"> </t>
        </is>
      </c>
      <c r="J102" s="4" t="inlineStr">
        <is>
          <t xml:space="preserve"> </t>
        </is>
      </c>
    </row>
    <row r="103">
      <c r="A103" s="4" t="inlineStr">
        <is>
          <t>Registered Direct Offering | Securities Purchase Agreement | Common Warra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Shareholders' Equity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Pre-funded warrants to purchase</t>
        </is>
      </c>
      <c r="B105" s="4" t="inlineStr">
        <is>
          <t xml:space="preserve"> </t>
        </is>
      </c>
      <c r="C105" s="5" t="n">
        <v>68604</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Registered Direct Offering | Securities Purchase Agreement | Common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Shareholders' Equity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Shares issued, shares</t>
        </is>
      </c>
      <c r="B108" s="4" t="inlineStr">
        <is>
          <t xml:space="preserve"> </t>
        </is>
      </c>
      <c r="C108" s="5" t="n">
        <v>753009</v>
      </c>
      <c r="D108" s="4" t="inlineStr">
        <is>
          <t xml:space="preserve"> </t>
        </is>
      </c>
      <c r="E108" s="4" t="inlineStr">
        <is>
          <t xml:space="preserve"> </t>
        </is>
      </c>
      <c r="F108" s="5" t="n">
        <v>428572</v>
      </c>
      <c r="G108" s="4" t="inlineStr">
        <is>
          <t xml:space="preserve"> </t>
        </is>
      </c>
      <c r="H108" s="4" t="inlineStr">
        <is>
          <t xml:space="preserve"> </t>
        </is>
      </c>
      <c r="I108" s="4" t="inlineStr">
        <is>
          <t xml:space="preserve"> </t>
        </is>
      </c>
      <c r="J108" s="4" t="inlineStr">
        <is>
          <t xml:space="preserve"> </t>
        </is>
      </c>
    </row>
    <row r="109">
      <c r="A109" s="4" t="inlineStr">
        <is>
          <t>Registered Direct Offering | Securities Purchase Agreement | Common Stock | Common Warra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Shareholders' Equity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Pre funded warrant per share | $ / shares</t>
        </is>
      </c>
      <c r="B111" s="4" t="inlineStr">
        <is>
          <t xml:space="preserve"> </t>
        </is>
      </c>
      <c r="C111" s="7" t="n">
        <v>20.6499</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Registered Direct Offering | Warrants | Securities Purchase Agree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Shareholders' Equity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Proceeds from warrant exercises | $</t>
        </is>
      </c>
      <c r="B114" s="4" t="inlineStr">
        <is>
          <t xml:space="preserve"> </t>
        </is>
      </c>
      <c r="C114" s="6" t="n">
        <v>1700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Treasury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Shareholders' Equity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Treasury Stock Common Shares Outstand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1458263</v>
      </c>
      <c r="I117" s="4" t="inlineStr">
        <is>
          <t xml:space="preserve"> </t>
        </is>
      </c>
      <c r="J117" s="5" t="n">
        <v>1716245</v>
      </c>
    </row>
    <row r="118">
      <c r="A118" s="4" t="inlineStr">
        <is>
          <t>SPAC Warrant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Shareholders' Equity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Repurchase of warrants | $</t>
        </is>
      </c>
      <c r="B120" s="4" t="inlineStr">
        <is>
          <t xml:space="preserve"> </t>
        </is>
      </c>
      <c r="C120" s="4" t="inlineStr">
        <is>
          <t xml:space="preserve"> </t>
        </is>
      </c>
      <c r="D120" s="4" t="inlineStr">
        <is>
          <t xml:space="preserve"> </t>
        </is>
      </c>
      <c r="E120" s="6" t="n">
        <v>4000000000</v>
      </c>
      <c r="F120" s="4" t="inlineStr">
        <is>
          <t xml:space="preserve"> </t>
        </is>
      </c>
      <c r="G120" s="4" t="inlineStr">
        <is>
          <t xml:space="preserve"> </t>
        </is>
      </c>
      <c r="H120" s="6" t="n">
        <v>114286000</v>
      </c>
      <c r="I120" s="4" t="inlineStr">
        <is>
          <t xml:space="preserve"> </t>
        </is>
      </c>
      <c r="J120" s="4" t="inlineStr">
        <is>
          <t xml:space="preserve"> </t>
        </is>
      </c>
    </row>
  </sheetData>
  <mergeCells count="2">
    <mergeCell ref="H1:I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Details) - Schedule of impact of these adjustments to the financial statement, as previously reported - USD ($) $ in Thousands</t>
        </is>
      </c>
      <c r="B1" s="2" t="inlineStr">
        <is>
          <t>Mar. 31, 2025</t>
        </is>
      </c>
      <c r="C1" s="2" t="inlineStr">
        <is>
          <t>Dec. 31, 2024</t>
        </is>
      </c>
    </row>
    <row r="2">
      <c r="A2" s="3" t="inlineStr">
        <is>
          <t>Condensed Financial Statements, Captions [Line Items]</t>
        </is>
      </c>
      <c r="B2" s="4" t="inlineStr">
        <is>
          <t xml:space="preserve"> </t>
        </is>
      </c>
      <c r="C2" s="4" t="inlineStr">
        <is>
          <t xml:space="preserve"> </t>
        </is>
      </c>
    </row>
    <row r="3">
      <c r="A3" s="4" t="inlineStr">
        <is>
          <t>Warrant Liability</t>
        </is>
      </c>
      <c r="B3" s="6" t="n">
        <v>7894</v>
      </c>
      <c r="C3" s="6" t="n">
        <v>18303</v>
      </c>
    </row>
    <row r="4">
      <c r="A4" s="4" t="inlineStr">
        <is>
          <t>Total Liabilities</t>
        </is>
      </c>
      <c r="B4" s="5" t="n">
        <v>290460</v>
      </c>
      <c r="C4" s="5" t="n">
        <v>285594</v>
      </c>
    </row>
    <row r="5">
      <c r="A5" s="4" t="inlineStr">
        <is>
          <t>Common Stock Issued</t>
        </is>
      </c>
      <c r="B5" s="5" t="n">
        <v>1</v>
      </c>
      <c r="C5" s="5" t="n">
        <v>1</v>
      </c>
    </row>
    <row r="6">
      <c r="A6" s="4" t="inlineStr">
        <is>
          <t>Additional Paid-in Capital</t>
        </is>
      </c>
      <c r="B6" s="5" t="n">
        <v>448244</v>
      </c>
      <c r="C6" s="5" t="n">
        <v>454614</v>
      </c>
    </row>
    <row r="7">
      <c r="A7" s="4" t="inlineStr">
        <is>
          <t>Accumulated Deficit</t>
        </is>
      </c>
      <c r="B7" s="5" t="n">
        <v>-589132</v>
      </c>
      <c r="C7" s="5" t="n">
        <v>-563052</v>
      </c>
    </row>
    <row r="8">
      <c r="A8" s="4" t="inlineStr">
        <is>
          <t>Total Shareholders’ Equity (Deficit)</t>
        </is>
      </c>
      <c r="B8" s="6" t="n">
        <v>-211484</v>
      </c>
      <c r="C8" s="6" t="n">
        <v>-1926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3" customWidth="1" min="5" max="5"/>
    <col width="14" customWidth="1" min="6" max="6"/>
    <col width="14" customWidth="1" min="7" max="7"/>
    <col width="14" customWidth="1" min="8" max="8"/>
  </cols>
  <sheetData>
    <row r="1">
      <c r="A1" s="1" t="inlineStr">
        <is>
          <t>Stock Incentive and Employee Benefit Plan (Additional Information) (Details) - USD ($)</t>
        </is>
      </c>
      <c r="E1" s="2" t="inlineStr">
        <is>
          <t>3 Months Ended</t>
        </is>
      </c>
    </row>
    <row r="2">
      <c r="B2" s="2" t="inlineStr">
        <is>
          <t>Jul. 01, 2024</t>
        </is>
      </c>
      <c r="C2" s="2" t="inlineStr">
        <is>
          <t>Feb. 13, 2023</t>
        </is>
      </c>
      <c r="D2" s="2" t="inlineStr">
        <is>
          <t>Oct. 17, 2022</t>
        </is>
      </c>
      <c r="E2" s="2" t="inlineStr">
        <is>
          <t>Mar. 31, 2025</t>
        </is>
      </c>
      <c r="F2" s="2" t="inlineStr">
        <is>
          <t>Mar. 31, 2024</t>
        </is>
      </c>
      <c r="G2" s="2" t="inlineStr">
        <is>
          <t>Dec. 31, 2024</t>
        </is>
      </c>
      <c r="H2" s="2" t="inlineStr">
        <is>
          <t>Jan. 17,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tion outstanding to purchase common stock</t>
        </is>
      </c>
      <c r="B4" s="4" t="inlineStr">
        <is>
          <t xml:space="preserve"> </t>
        </is>
      </c>
      <c r="C4" s="4" t="inlineStr">
        <is>
          <t xml:space="preserve"> </t>
        </is>
      </c>
      <c r="D4" s="4" t="inlineStr">
        <is>
          <t xml:space="preserve"> </t>
        </is>
      </c>
      <c r="E4" s="5" t="n">
        <v>1022000</v>
      </c>
      <c r="F4" s="4" t="inlineStr">
        <is>
          <t xml:space="preserve"> </t>
        </is>
      </c>
      <c r="G4" s="5" t="n">
        <v>1028000</v>
      </c>
      <c r="H4" s="4" t="inlineStr">
        <is>
          <t xml:space="preserve"> </t>
        </is>
      </c>
    </row>
    <row r="5">
      <c r="A5" s="4" t="inlineStr">
        <is>
          <t>Common stock, shares outstanding</t>
        </is>
      </c>
      <c r="B5" s="4" t="inlineStr">
        <is>
          <t xml:space="preserve"> </t>
        </is>
      </c>
      <c r="C5" s="4" t="inlineStr">
        <is>
          <t xml:space="preserve"> </t>
        </is>
      </c>
      <c r="D5" s="4" t="inlineStr">
        <is>
          <t xml:space="preserve"> </t>
        </is>
      </c>
      <c r="E5" s="5" t="n">
        <v>5493359</v>
      </c>
      <c r="F5" s="4" t="inlineStr">
        <is>
          <t xml:space="preserve"> </t>
        </is>
      </c>
      <c r="G5" s="5" t="n">
        <v>5235377</v>
      </c>
      <c r="H5" s="4" t="inlineStr">
        <is>
          <t xml:space="preserve"> </t>
        </is>
      </c>
    </row>
    <row r="6">
      <c r="A6" s="4" t="inlineStr">
        <is>
          <t>Stock-based compensation expenses</t>
        </is>
      </c>
      <c r="B6" s="4" t="inlineStr">
        <is>
          <t xml:space="preserve"> </t>
        </is>
      </c>
      <c r="C6" s="4" t="inlineStr">
        <is>
          <t xml:space="preserve"> </t>
        </is>
      </c>
      <c r="D6" s="4" t="inlineStr">
        <is>
          <t xml:space="preserve"> </t>
        </is>
      </c>
      <c r="E6" s="6" t="n">
        <v>3314000</v>
      </c>
      <c r="F6" s="6" t="n">
        <v>3558000</v>
      </c>
      <c r="G6" s="4" t="inlineStr">
        <is>
          <t xml:space="preserve"> </t>
        </is>
      </c>
      <c r="H6" s="4" t="inlineStr">
        <is>
          <t xml:space="preserve"> </t>
        </is>
      </c>
    </row>
    <row r="7">
      <c r="A7" s="4" t="inlineStr">
        <is>
          <t>Employee benefit plan contributions by employer</t>
        </is>
      </c>
      <c r="B7" s="4" t="inlineStr">
        <is>
          <t xml:space="preserve"> </t>
        </is>
      </c>
      <c r="C7" s="4" t="inlineStr">
        <is>
          <t xml:space="preserve"> </t>
        </is>
      </c>
      <c r="D7" s="4" t="inlineStr">
        <is>
          <t xml:space="preserve"> </t>
        </is>
      </c>
      <c r="E7" s="5" t="n">
        <v>200000</v>
      </c>
      <c r="F7" s="5" t="n">
        <v>200000</v>
      </c>
      <c r="G7" s="4" t="inlineStr">
        <is>
          <t xml:space="preserve"> </t>
        </is>
      </c>
      <c r="H7" s="4" t="inlineStr">
        <is>
          <t xml:space="preserve"> </t>
        </is>
      </c>
    </row>
    <row r="8">
      <c r="A8" s="4" t="inlineStr">
        <is>
          <t>Stock issued for services, shares</t>
        </is>
      </c>
      <c r="B8" s="5" t="n">
        <v>285714</v>
      </c>
      <c r="C8" s="5" t="n">
        <v>11428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rued legal fees</t>
        </is>
      </c>
      <c r="B9" s="4" t="inlineStr">
        <is>
          <t xml:space="preserve"> </t>
        </is>
      </c>
      <c r="C9" s="4" t="inlineStr">
        <is>
          <t xml:space="preserve"> </t>
        </is>
      </c>
      <c r="D9" s="4" t="inlineStr">
        <is>
          <t xml:space="preserve"> </t>
        </is>
      </c>
      <c r="E9" s="6" t="n">
        <v>0</v>
      </c>
      <c r="F9" s="4" t="inlineStr">
        <is>
          <t xml:space="preserve"> </t>
        </is>
      </c>
      <c r="G9" s="4" t="inlineStr">
        <is>
          <t xml:space="preserve"> </t>
        </is>
      </c>
      <c r="H9" s="4" t="inlineStr">
        <is>
          <t xml:space="preserve"> </t>
        </is>
      </c>
    </row>
    <row r="10">
      <c r="A10" s="4" t="inlineStr">
        <is>
          <t>2022 Equity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option outstanding to purchase common stock</t>
        </is>
      </c>
      <c r="B12" s="4" t="inlineStr">
        <is>
          <t xml:space="preserve"> </t>
        </is>
      </c>
      <c r="C12" s="4" t="inlineStr">
        <is>
          <t xml:space="preserve"> </t>
        </is>
      </c>
      <c r="D12" s="4" t="inlineStr">
        <is>
          <t xml:space="preserve"> </t>
        </is>
      </c>
      <c r="E12" s="5" t="n">
        <v>1022353</v>
      </c>
      <c r="F12" s="4" t="inlineStr">
        <is>
          <t xml:space="preserve"> </t>
        </is>
      </c>
      <c r="G12" s="4" t="inlineStr">
        <is>
          <t xml:space="preserve"> </t>
        </is>
      </c>
      <c r="H12" s="4" t="inlineStr">
        <is>
          <t xml:space="preserve"> </t>
        </is>
      </c>
    </row>
    <row r="13">
      <c r="A13" s="4" t="inlineStr">
        <is>
          <t>Common stock shares reserved for future issuance</t>
        </is>
      </c>
      <c r="B13" s="4" t="inlineStr">
        <is>
          <t xml:space="preserve"> </t>
        </is>
      </c>
      <c r="C13" s="4" t="inlineStr">
        <is>
          <t xml:space="preserve"> </t>
        </is>
      </c>
      <c r="D13" s="4" t="inlineStr">
        <is>
          <t xml:space="preserve"> </t>
        </is>
      </c>
      <c r="E13" s="5" t="n">
        <v>703670</v>
      </c>
      <c r="F13" s="4" t="inlineStr">
        <is>
          <t xml:space="preserve"> </t>
        </is>
      </c>
      <c r="G13" s="4" t="inlineStr">
        <is>
          <t xml:space="preserve"> </t>
        </is>
      </c>
      <c r="H13" s="4" t="inlineStr">
        <is>
          <t xml:space="preserve"> </t>
        </is>
      </c>
    </row>
    <row r="14">
      <c r="A14" s="4" t="inlineStr">
        <is>
          <t>2023 Inducement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available for g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0000</v>
      </c>
    </row>
    <row r="17">
      <c r="A17" s="4" t="inlineStr">
        <is>
          <t>Stock-based compensation expenses</t>
        </is>
      </c>
      <c r="B17" s="4" t="inlineStr">
        <is>
          <t xml:space="preserve"> </t>
        </is>
      </c>
      <c r="C17" s="4" t="inlineStr">
        <is>
          <t xml:space="preserve"> </t>
        </is>
      </c>
      <c r="D17" s="4" t="inlineStr">
        <is>
          <t xml:space="preserve"> </t>
        </is>
      </c>
      <c r="E17" s="6" t="n">
        <v>3300000</v>
      </c>
      <c r="F17" s="5" t="n">
        <v>3600000</v>
      </c>
      <c r="G17" s="4" t="inlineStr">
        <is>
          <t xml:space="preserve"> </t>
        </is>
      </c>
      <c r="H17" s="4" t="inlineStr">
        <is>
          <t xml:space="preserve"> </t>
        </is>
      </c>
    </row>
    <row r="18">
      <c r="A18" s="4" t="inlineStr">
        <is>
          <t>Unrecognized compensation cost related to unvested stock option grants</t>
        </is>
      </c>
      <c r="B18" s="4" t="inlineStr">
        <is>
          <t xml:space="preserve"> </t>
        </is>
      </c>
      <c r="C18" s="4" t="inlineStr">
        <is>
          <t xml:space="preserve"> </t>
        </is>
      </c>
      <c r="D18" s="4" t="inlineStr">
        <is>
          <t xml:space="preserve"> </t>
        </is>
      </c>
      <c r="E18" s="6" t="n">
        <v>24500000</v>
      </c>
      <c r="F18" s="4" t="inlineStr">
        <is>
          <t xml:space="preserve"> </t>
        </is>
      </c>
      <c r="G18" s="4" t="inlineStr">
        <is>
          <t xml:space="preserve"> </t>
        </is>
      </c>
      <c r="H18" s="4" t="inlineStr">
        <is>
          <t xml:space="preserve"> </t>
        </is>
      </c>
    </row>
    <row r="19">
      <c r="A19" s="4" t="inlineStr">
        <is>
          <t>Weighted average period over grant</t>
        </is>
      </c>
      <c r="B19" s="4" t="inlineStr">
        <is>
          <t xml:space="preserve"> </t>
        </is>
      </c>
      <c r="C19" s="4" t="inlineStr">
        <is>
          <t xml:space="preserve"> </t>
        </is>
      </c>
      <c r="D19" s="4" t="inlineStr">
        <is>
          <t xml:space="preserve"> </t>
        </is>
      </c>
      <c r="E19" s="4" t="inlineStr">
        <is>
          <t>2 years 1 month 6 days</t>
        </is>
      </c>
      <c r="F19" s="4" t="inlineStr">
        <is>
          <t xml:space="preserve"> </t>
        </is>
      </c>
      <c r="G19" s="4" t="inlineStr">
        <is>
          <t xml:space="preserve"> </t>
        </is>
      </c>
      <c r="H19" s="4" t="inlineStr">
        <is>
          <t xml:space="preserve"> </t>
        </is>
      </c>
    </row>
    <row r="20">
      <c r="A20" s="4" t="inlineStr">
        <is>
          <t>2022 Employee Stock Purchas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shares reserved for future issuance</t>
        </is>
      </c>
      <c r="B22" s="4" t="inlineStr">
        <is>
          <t xml:space="preserve"> </t>
        </is>
      </c>
      <c r="C22" s="4" t="inlineStr">
        <is>
          <t xml:space="preserve"> </t>
        </is>
      </c>
      <c r="D22" s="4" t="inlineStr">
        <is>
          <t xml:space="preserve"> </t>
        </is>
      </c>
      <c r="E22" s="5" t="n">
        <v>127902</v>
      </c>
      <c r="F22" s="4" t="inlineStr">
        <is>
          <t xml:space="preserve"> </t>
        </is>
      </c>
      <c r="G22" s="4" t="inlineStr">
        <is>
          <t xml:space="preserve"> </t>
        </is>
      </c>
      <c r="H22" s="4" t="inlineStr">
        <is>
          <t xml:space="preserve"> </t>
        </is>
      </c>
    </row>
    <row r="23">
      <c r="A23" s="4" t="inlineStr">
        <is>
          <t>Stock-based compensation expenses</t>
        </is>
      </c>
      <c r="B23" s="4" t="inlineStr">
        <is>
          <t xml:space="preserve"> </t>
        </is>
      </c>
      <c r="C23" s="4" t="inlineStr">
        <is>
          <t xml:space="preserve"> </t>
        </is>
      </c>
      <c r="D23" s="4" t="inlineStr">
        <is>
          <t xml:space="preserve"> </t>
        </is>
      </c>
      <c r="E23" s="6" t="n">
        <v>50200</v>
      </c>
      <c r="F23" s="6" t="n">
        <v>58000</v>
      </c>
      <c r="G23" s="4" t="inlineStr">
        <is>
          <t xml:space="preserve"> </t>
        </is>
      </c>
      <c r="H23" s="4" t="inlineStr">
        <is>
          <t xml:space="preserve"> </t>
        </is>
      </c>
    </row>
    <row r="24">
      <c r="A24" s="4" t="inlineStr">
        <is>
          <t>Purchase price of the common stock percentage</t>
        </is>
      </c>
      <c r="B24" s="4" t="inlineStr">
        <is>
          <t xml:space="preserve"> </t>
        </is>
      </c>
      <c r="C24" s="4" t="inlineStr">
        <is>
          <t xml:space="preserve"> </t>
        </is>
      </c>
      <c r="D24" s="11" t="n">
        <v>0.85</v>
      </c>
      <c r="E24" s="4" t="inlineStr">
        <is>
          <t xml:space="preserve"> </t>
        </is>
      </c>
      <c r="F24" s="4" t="inlineStr">
        <is>
          <t xml:space="preserve"> </t>
        </is>
      </c>
      <c r="G24" s="4" t="inlineStr">
        <is>
          <t xml:space="preserve"> </t>
        </is>
      </c>
      <c r="H24" s="4" t="inlineStr">
        <is>
          <t xml:space="preserve"> </t>
        </is>
      </c>
    </row>
    <row r="25">
      <c r="A25" s="4" t="inlineStr">
        <is>
          <t>2022 Employee Stock Purchase Plan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shares reserved for future issuance</t>
        </is>
      </c>
      <c r="B27" s="4" t="inlineStr">
        <is>
          <t xml:space="preserve"> </t>
        </is>
      </c>
      <c r="C27" s="4" t="inlineStr">
        <is>
          <t xml:space="preserve"> </t>
        </is>
      </c>
      <c r="D27" s="4" t="inlineStr">
        <is>
          <t xml:space="preserve"> </t>
        </is>
      </c>
      <c r="E27" s="5" t="n">
        <v>170573</v>
      </c>
      <c r="F27" s="4" t="inlineStr">
        <is>
          <t xml:space="preserve"> </t>
        </is>
      </c>
      <c r="G27" s="4" t="inlineStr">
        <is>
          <t xml:space="preserve"> </t>
        </is>
      </c>
      <c r="H27" s="4" t="inlineStr">
        <is>
          <t xml:space="preserve"> </t>
        </is>
      </c>
    </row>
    <row r="28">
      <c r="A28" s="4" t="inlineStr">
        <is>
          <t>Semnur 2024 Stock Option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shares reserved for future issuance</t>
        </is>
      </c>
      <c r="B30" s="4" t="inlineStr">
        <is>
          <t xml:space="preserve"> </t>
        </is>
      </c>
      <c r="C30" s="4" t="inlineStr">
        <is>
          <t xml:space="preserve"> </t>
        </is>
      </c>
      <c r="D30" s="4" t="inlineStr">
        <is>
          <t xml:space="preserve"> </t>
        </is>
      </c>
      <c r="E30" s="5" t="n">
        <v>40000000</v>
      </c>
      <c r="F30" s="4" t="inlineStr">
        <is>
          <t xml:space="preserve"> </t>
        </is>
      </c>
      <c r="G30" s="4" t="inlineStr">
        <is>
          <t xml:space="preserve"> </t>
        </is>
      </c>
      <c r="H30" s="4" t="inlineStr">
        <is>
          <t xml:space="preserve"> </t>
        </is>
      </c>
    </row>
  </sheetData>
  <mergeCells count="2">
    <mergeCell ref="E1:F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Incentive and Employee Benefit Plan - Schedule of Stock Options Outstanding Activity (Details) - USD ($) $ / shares in Units, shares in Thousands, $ in Thousands</t>
        </is>
      </c>
      <c r="B1" s="2" t="inlineStr">
        <is>
          <t>3 Months Ended</t>
        </is>
      </c>
      <c r="C1" s="2" t="inlineStr">
        <is>
          <t>12 Months Ended</t>
        </is>
      </c>
    </row>
    <row r="2">
      <c r="B2" s="2" t="inlineStr">
        <is>
          <t>Mar. 31, 2025</t>
        </is>
      </c>
      <c r="C2" s="2" t="inlineStr">
        <is>
          <t>Dec. 31, 2024</t>
        </is>
      </c>
    </row>
    <row r="3">
      <c r="A3" s="3" t="inlineStr">
        <is>
          <t>Share-Based Payment Arrangement [Abstract]</t>
        </is>
      </c>
      <c r="B3" s="4" t="inlineStr">
        <is>
          <t xml:space="preserve"> </t>
        </is>
      </c>
      <c r="C3" s="4" t="inlineStr">
        <is>
          <t xml:space="preserve"> </t>
        </is>
      </c>
    </row>
    <row r="4">
      <c r="A4" s="4" t="inlineStr">
        <is>
          <t>Options Outstanding, Beginning Balance</t>
        </is>
      </c>
      <c r="B4" s="5" t="n">
        <v>1028</v>
      </c>
      <c r="C4" s="4" t="inlineStr">
        <is>
          <t xml:space="preserve"> </t>
        </is>
      </c>
    </row>
    <row r="5">
      <c r="A5" s="4" t="inlineStr">
        <is>
          <t>Options Outstanding, Forfeited/Cancelled</t>
        </is>
      </c>
      <c r="B5" s="5" t="n">
        <v>-6</v>
      </c>
      <c r="C5" s="4" t="inlineStr">
        <is>
          <t xml:space="preserve"> </t>
        </is>
      </c>
    </row>
    <row r="6">
      <c r="A6" s="4" t="inlineStr">
        <is>
          <t>Options Outstanding, Ending Balance</t>
        </is>
      </c>
      <c r="B6" s="5" t="n">
        <v>1022</v>
      </c>
      <c r="C6" s="5" t="n">
        <v>1028</v>
      </c>
    </row>
    <row r="7">
      <c r="A7" s="4" t="inlineStr">
        <is>
          <t>Vested and expected to vest as of March 31, 2025</t>
        </is>
      </c>
      <c r="B7" s="5" t="n">
        <v>1022</v>
      </c>
      <c r="C7" s="4" t="inlineStr">
        <is>
          <t xml:space="preserve"> </t>
        </is>
      </c>
    </row>
    <row r="8">
      <c r="A8" s="4" t="inlineStr">
        <is>
          <t>Options Outstanding, Exercisable</t>
        </is>
      </c>
      <c r="B8" s="5" t="n">
        <v>756</v>
      </c>
      <c r="C8" s="4" t="inlineStr">
        <is>
          <t xml:space="preserve"> </t>
        </is>
      </c>
    </row>
    <row r="9">
      <c r="A9" s="4" t="inlineStr">
        <is>
          <t>Weighted Average Exercise Price, Outstanding, Beginning Balance</t>
        </is>
      </c>
      <c r="B9" s="8" t="n">
        <v>138.23</v>
      </c>
      <c r="C9" s="4" t="inlineStr">
        <is>
          <t xml:space="preserve"> </t>
        </is>
      </c>
    </row>
    <row r="10">
      <c r="A10" s="4" t="inlineStr">
        <is>
          <t>Weighted Average Exercise Price, Forfeited/Cancelled</t>
        </is>
      </c>
      <c r="B10" s="13" t="n">
        <v>149.37</v>
      </c>
      <c r="C10" s="4" t="inlineStr">
        <is>
          <t xml:space="preserve"> </t>
        </is>
      </c>
    </row>
    <row r="11">
      <c r="A11" s="4" t="inlineStr">
        <is>
          <t>Weighted Average Exercise Price, Outstanding, Ending Balance</t>
        </is>
      </c>
      <c r="B11" s="13" t="n">
        <v>138.17</v>
      </c>
      <c r="C11" s="8" t="n">
        <v>138.23</v>
      </c>
    </row>
    <row r="12">
      <c r="A12" s="4" t="inlineStr">
        <is>
          <t>Weighted-Average Exercise Price,Vested and expected to vest as of March 31, 2025</t>
        </is>
      </c>
      <c r="B12" s="13" t="n">
        <v>138.17</v>
      </c>
      <c r="C12" s="4" t="inlineStr">
        <is>
          <t xml:space="preserve"> </t>
        </is>
      </c>
    </row>
    <row r="13">
      <c r="A13" s="4" t="inlineStr">
        <is>
          <t>Weighted Average Exercise Price, Exercisable</t>
        </is>
      </c>
      <c r="B13" s="8" t="n">
        <v>116.98</v>
      </c>
      <c r="C13" s="4" t="inlineStr">
        <is>
          <t xml:space="preserve"> </t>
        </is>
      </c>
    </row>
    <row r="14">
      <c r="A14" s="4" t="inlineStr">
        <is>
          <t>Outstanding, Weighted-average Remaining Contractual Life, (in Years)</t>
        </is>
      </c>
      <c r="B14" s="4" t="inlineStr">
        <is>
          <t>6 years 1 month 6 days</t>
        </is>
      </c>
      <c r="C14" s="4" t="inlineStr">
        <is>
          <t>6 years 4 months 24 days</t>
        </is>
      </c>
    </row>
    <row r="15">
      <c r="A15" s="4" t="inlineStr">
        <is>
          <t>Weighted-Average Remaining Contractual Life, in year,Vested and expected to vest as of March 31, 2025</t>
        </is>
      </c>
      <c r="B15" s="4" t="inlineStr">
        <is>
          <t>6 years 1 month 6 days</t>
        </is>
      </c>
      <c r="C15" s="4" t="inlineStr">
        <is>
          <t xml:space="preserve"> </t>
        </is>
      </c>
    </row>
    <row r="16">
      <c r="A16" s="4" t="inlineStr">
        <is>
          <t>Exercisable, Weighted-average Remaining Contractual Life, (in Years)</t>
        </is>
      </c>
      <c r="B16" s="4" t="inlineStr">
        <is>
          <t>5 years 4 months 24 days</t>
        </is>
      </c>
      <c r="C16" s="4" t="inlineStr">
        <is>
          <t xml:space="preserve"> </t>
        </is>
      </c>
    </row>
    <row r="17">
      <c r="A17" s="4" t="inlineStr">
        <is>
          <t>Aggregate Intrinsic Value, Outstanding</t>
        </is>
      </c>
      <c r="B17" s="6" t="n">
        <v>0</v>
      </c>
      <c r="C17" s="6" t="n">
        <v>0</v>
      </c>
    </row>
    <row r="18">
      <c r="A18" s="4" t="inlineStr">
        <is>
          <t>Aggregate Intrinsic Value ,Vested and expected to vest as of March 31, 2025</t>
        </is>
      </c>
      <c r="B18" s="5" t="n">
        <v>0</v>
      </c>
      <c r="C18" s="4" t="inlineStr">
        <is>
          <t xml:space="preserve"> </t>
        </is>
      </c>
    </row>
    <row r="19">
      <c r="A19" s="4" t="inlineStr">
        <is>
          <t>Aggregate Intrinsic Value, Exercisable</t>
        </is>
      </c>
      <c r="B19" s="6" t="n">
        <v>0</v>
      </c>
      <c r="C1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 Incentive and Employee Benefit Plan - Schedule of Stock Options Valuation Assumption Used (Detail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11" t="n">
        <v>0</v>
      </c>
      <c r="C4" s="11" t="n">
        <v>0</v>
      </c>
    </row>
    <row r="5">
      <c r="A5" s="4" t="inlineStr">
        <is>
          <t>Expected volatility</t>
        </is>
      </c>
      <c r="B5" s="11" t="n">
        <v>1.09</v>
      </c>
      <c r="C5" s="11" t="n">
        <v>1.09</v>
      </c>
    </row>
    <row r="6">
      <c r="A6" s="4" t="inlineStr">
        <is>
          <t>Risk-free interest rate</t>
        </is>
      </c>
      <c r="B6" s="10" t="n">
        <v>0.0385</v>
      </c>
      <c r="C6" s="10" t="n">
        <v>0.0422</v>
      </c>
    </row>
    <row r="7">
      <c r="A7" s="4" t="inlineStr">
        <is>
          <t>Term of options (in years)</t>
        </is>
      </c>
      <c r="B7" s="4" t="inlineStr">
        <is>
          <t>2 years 7 months 9 days</t>
        </is>
      </c>
      <c r="C7" s="4" t="inlineStr">
        <is>
          <t>2 years 10 months 9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Commitments and Contingencies - Schedule of Leases Supplemental Quantitative Information (Details)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 (in thousands)</t>
        </is>
      </c>
      <c r="B4" s="6" t="n">
        <v>-227</v>
      </c>
      <c r="C4" s="6" t="n">
        <v>-277</v>
      </c>
    </row>
    <row r="5">
      <c r="A5" s="4" t="inlineStr">
        <is>
          <t>Weighted average remaining lease term in years - operating leases</t>
        </is>
      </c>
      <c r="B5" s="4" t="inlineStr">
        <is>
          <t>2 years 6 months</t>
        </is>
      </c>
      <c r="C5" s="4" t="inlineStr">
        <is>
          <t>3 years 4 months 24 days</t>
        </is>
      </c>
    </row>
    <row r="6">
      <c r="A6" s="4" t="inlineStr">
        <is>
          <t>Weighted average discount rate - operating leases</t>
        </is>
      </c>
      <c r="B6" s="11" t="n">
        <v>0.11</v>
      </c>
      <c r="C6" s="11" t="n">
        <v>0.1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ease Maturities of Lease Liabilities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2025 (Remainder of 2025)</t>
        </is>
      </c>
      <c r="B3" s="6" t="n">
        <v>689</v>
      </c>
      <c r="C3" s="4" t="inlineStr">
        <is>
          <t xml:space="preserve"> </t>
        </is>
      </c>
    </row>
    <row r="4">
      <c r="A4" s="4" t="inlineStr">
        <is>
          <t>2026</t>
        </is>
      </c>
      <c r="B4" s="5" t="n">
        <v>944</v>
      </c>
      <c r="C4" s="4" t="inlineStr">
        <is>
          <t xml:space="preserve"> </t>
        </is>
      </c>
    </row>
    <row r="5">
      <c r="A5" s="4" t="inlineStr">
        <is>
          <t>2027</t>
        </is>
      </c>
      <c r="B5" s="5" t="n">
        <v>724</v>
      </c>
      <c r="C5" s="4" t="inlineStr">
        <is>
          <t xml:space="preserve"> </t>
        </is>
      </c>
    </row>
    <row r="6">
      <c r="A6" s="4" t="inlineStr">
        <is>
          <t>Total lease payments</t>
        </is>
      </c>
      <c r="B6" s="5" t="n">
        <v>2357</v>
      </c>
      <c r="C6" s="4" t="inlineStr">
        <is>
          <t xml:space="preserve"> </t>
        </is>
      </c>
    </row>
    <row r="7">
      <c r="A7" s="4" t="inlineStr">
        <is>
          <t>Less imputed interest</t>
        </is>
      </c>
      <c r="B7" s="5" t="n">
        <v>-290</v>
      </c>
      <c r="C7" s="4" t="inlineStr">
        <is>
          <t xml:space="preserve"> </t>
        </is>
      </c>
    </row>
    <row r="8">
      <c r="A8" s="4" t="inlineStr">
        <is>
          <t>Total lease liabilities</t>
        </is>
      </c>
      <c r="B8" s="5" t="n">
        <v>2067</v>
      </c>
      <c r="C8" s="4" t="inlineStr">
        <is>
          <t xml:space="preserve"> </t>
        </is>
      </c>
    </row>
    <row r="9">
      <c r="A9" s="4" t="inlineStr">
        <is>
          <t>Less current portion of lease liability</t>
        </is>
      </c>
      <c r="B9" s="5" t="n">
        <v>740</v>
      </c>
      <c r="C9" s="6" t="n">
        <v>714</v>
      </c>
    </row>
    <row r="10">
      <c r="A10" s="4" t="inlineStr">
        <is>
          <t>Lease liability, net of current portion</t>
        </is>
      </c>
      <c r="B10" s="6" t="n">
        <v>1327</v>
      </c>
      <c r="C1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33" customWidth="1" min="3" max="3"/>
    <col width="14" customWidth="1" min="4" max="4"/>
    <col width="14" customWidth="1" min="5" max="5"/>
  </cols>
  <sheetData>
    <row r="1">
      <c r="A1" s="1" t="inlineStr">
        <is>
          <t>Commitments and Contingencies (Additional Information) (Details) - USD ($) $ in Thousands</t>
        </is>
      </c>
      <c r="B1" s="2" t="inlineStr">
        <is>
          <t>1 Months Ended</t>
        </is>
      </c>
      <c r="C1" s="2" t="inlineStr">
        <is>
          <t>3 Months Ended</t>
        </is>
      </c>
    </row>
    <row r="2">
      <c r="B2" s="2" t="inlineStr">
        <is>
          <t>Feb. 28, 2013</t>
        </is>
      </c>
      <c r="C2" s="2" t="inlineStr">
        <is>
          <t>Mar. 31, 2025</t>
        </is>
      </c>
      <c r="D2" s="2" t="inlineStr">
        <is>
          <t>Mar. 31, 2024</t>
        </is>
      </c>
      <c r="E2" s="2" t="inlineStr">
        <is>
          <t>Dec. 31,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Royalty expenses</t>
        </is>
      </c>
      <c r="B4" s="4" t="inlineStr">
        <is>
          <t xml:space="preserve"> </t>
        </is>
      </c>
      <c r="C4" s="6" t="n">
        <v>100</v>
      </c>
      <c r="D4" s="6" t="n">
        <v>0</v>
      </c>
      <c r="E4" s="4" t="inlineStr">
        <is>
          <t xml:space="preserve"> </t>
        </is>
      </c>
    </row>
    <row r="5">
      <c r="A5" s="4" t="inlineStr">
        <is>
          <t>Finance lease liabilities</t>
        </is>
      </c>
      <c r="B5" s="4" t="inlineStr">
        <is>
          <t xml:space="preserve"> </t>
        </is>
      </c>
      <c r="C5" s="6" t="n">
        <v>0</v>
      </c>
      <c r="D5" s="4" t="inlineStr">
        <is>
          <t xml:space="preserve"> </t>
        </is>
      </c>
      <c r="E5" s="4" t="inlineStr">
        <is>
          <t xml:space="preserve"> </t>
        </is>
      </c>
    </row>
    <row r="6">
      <c r="A6" s="4" t="inlineStr">
        <is>
          <t>Finance Lease, Liability, Statement of Financial Position [Extensible Enumeration]</t>
        </is>
      </c>
      <c r="B6" s="4" t="inlineStr">
        <is>
          <t xml:space="preserve"> </t>
        </is>
      </c>
      <c r="C6" s="4" t="inlineStr">
        <is>
          <t>Derivative Liability, Noncurrent</t>
        </is>
      </c>
      <c r="D6" s="4" t="inlineStr">
        <is>
          <t xml:space="preserve"> </t>
        </is>
      </c>
      <c r="E6" s="4" t="inlineStr">
        <is>
          <t xml:space="preserve"> </t>
        </is>
      </c>
    </row>
    <row r="7">
      <c r="A7" s="4" t="inlineStr">
        <is>
          <t>Lease Expense</t>
        </is>
      </c>
      <c r="B7" s="4" t="inlineStr">
        <is>
          <t xml:space="preserve"> </t>
        </is>
      </c>
      <c r="C7" s="6" t="n">
        <v>300</v>
      </c>
      <c r="D7" s="5" t="n">
        <v>300</v>
      </c>
      <c r="E7" s="4" t="inlineStr">
        <is>
          <t xml:space="preserve"> </t>
        </is>
      </c>
    </row>
    <row r="8">
      <c r="A8" s="4" t="inlineStr">
        <is>
          <t>Additional ROU assets</t>
        </is>
      </c>
      <c r="B8" s="4" t="inlineStr">
        <is>
          <t xml:space="preserve"> </t>
        </is>
      </c>
      <c r="C8" s="5" t="n">
        <v>2049</v>
      </c>
      <c r="D8" s="4" t="inlineStr">
        <is>
          <t xml:space="preserve"> </t>
        </is>
      </c>
      <c r="E8" s="6" t="n">
        <v>2225</v>
      </c>
    </row>
    <row r="9">
      <c r="A9" s="4" t="inlineStr">
        <is>
          <t>Corresponding lease liabilities</t>
        </is>
      </c>
      <c r="B9" s="4" t="inlineStr">
        <is>
          <t xml:space="preserve"> </t>
        </is>
      </c>
      <c r="C9" s="5" t="n">
        <v>1327</v>
      </c>
      <c r="D9" s="4" t="inlineStr">
        <is>
          <t xml:space="preserve"> </t>
        </is>
      </c>
      <c r="E9" s="5" t="n">
        <v>1523</v>
      </c>
    </row>
    <row r="10">
      <c r="A10" s="4" t="inlineStr">
        <is>
          <t>Product Development Agreement [Member] | Developers [Member]</t>
        </is>
      </c>
      <c r="B10" s="4" t="inlineStr">
        <is>
          <t xml:space="preserve"> </t>
        </is>
      </c>
      <c r="C10" s="4" t="inlineStr">
        <is>
          <t xml:space="preserve"> </t>
        </is>
      </c>
      <c r="D10" s="4" t="inlineStr">
        <is>
          <t xml:space="preserve"> </t>
        </is>
      </c>
      <c r="E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row>
    <row r="12">
      <c r="A12" s="4" t="inlineStr">
        <is>
          <t>Royalty expenses</t>
        </is>
      </c>
      <c r="B12" s="4" t="inlineStr">
        <is>
          <t xml:space="preserve"> </t>
        </is>
      </c>
      <c r="C12" s="5" t="n">
        <v>700</v>
      </c>
      <c r="D12" s="5" t="n">
        <v>2300</v>
      </c>
      <c r="E12" s="4" t="inlineStr">
        <is>
          <t xml:space="preserve"> </t>
        </is>
      </c>
    </row>
    <row r="13">
      <c r="A13" s="4" t="inlineStr">
        <is>
          <t>Accrued royalty payables</t>
        </is>
      </c>
      <c r="B13" s="4" t="inlineStr">
        <is>
          <t xml:space="preserve"> </t>
        </is>
      </c>
      <c r="C13" s="5" t="n">
        <v>3800</v>
      </c>
      <c r="D13" s="4" t="inlineStr">
        <is>
          <t xml:space="preserve"> </t>
        </is>
      </c>
      <c r="E13" s="6" t="n">
        <v>4000</v>
      </c>
    </row>
    <row r="14">
      <c r="A14" s="4" t="inlineStr">
        <is>
          <t>Agreement maturity date</t>
        </is>
      </c>
      <c r="B14" s="4" t="inlineStr">
        <is>
          <t>Oct.  02,  2028</t>
        </is>
      </c>
      <c r="C14" s="4" t="inlineStr">
        <is>
          <t xml:space="preserve"> </t>
        </is>
      </c>
      <c r="D14" s="4" t="inlineStr">
        <is>
          <t xml:space="preserve"> </t>
        </is>
      </c>
      <c r="E14" s="4" t="inlineStr">
        <is>
          <t xml:space="preserve"> </t>
        </is>
      </c>
    </row>
    <row r="15">
      <c r="A15" s="4" t="inlineStr">
        <is>
          <t>Agreement maturity renewal description</t>
        </is>
      </c>
      <c r="B15" s="4" t="inlineStr">
        <is>
          <t>The Product Development Agreement will renew automatically for subsequent successive one-year renewal periods unless Scilex Pharma or the Developers terminate it upon six-months’ written notice.</t>
        </is>
      </c>
      <c r="C15" s="4" t="inlineStr">
        <is>
          <t xml:space="preserve"> </t>
        </is>
      </c>
      <c r="D15" s="4" t="inlineStr">
        <is>
          <t xml:space="preserve"> </t>
        </is>
      </c>
      <c r="E15" s="4" t="inlineStr">
        <is>
          <t xml:space="preserve"> </t>
        </is>
      </c>
    </row>
    <row r="16">
      <c r="A16" s="4" t="inlineStr">
        <is>
          <t>Product Development Agreement [Member] | Developers [Member] | Minimum [Member]</t>
        </is>
      </c>
      <c r="B16" s="4" t="inlineStr">
        <is>
          <t xml:space="preserve"> </t>
        </is>
      </c>
      <c r="C16" s="4" t="inlineStr">
        <is>
          <t xml:space="preserve"> </t>
        </is>
      </c>
      <c r="D16" s="4" t="inlineStr">
        <is>
          <t xml:space="preserve"> </t>
        </is>
      </c>
      <c r="E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row>
    <row r="18">
      <c r="A18" s="4" t="inlineStr">
        <is>
          <t>Royalty payment percentage related to future years</t>
        </is>
      </c>
      <c r="B18" s="11" t="n">
        <v>0.25</v>
      </c>
      <c r="C18" s="4" t="inlineStr">
        <is>
          <t xml:space="preserve"> </t>
        </is>
      </c>
      <c r="D18" s="4" t="inlineStr">
        <is>
          <t xml:space="preserve"> </t>
        </is>
      </c>
      <c r="E18" s="4" t="inlineStr">
        <is>
          <t xml:space="preserve"> </t>
        </is>
      </c>
    </row>
    <row r="19">
      <c r="A19" s="4" t="inlineStr">
        <is>
          <t>Product Development Agreement [Member] | Developers [Member] | Maximum [Member]</t>
        </is>
      </c>
      <c r="B19" s="4" t="inlineStr">
        <is>
          <t xml:space="preserve"> </t>
        </is>
      </c>
      <c r="C19" s="4" t="inlineStr">
        <is>
          <t xml:space="preserve"> </t>
        </is>
      </c>
      <c r="D19" s="4" t="inlineStr">
        <is>
          <t xml:space="preserve"> </t>
        </is>
      </c>
      <c r="E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row>
    <row r="21">
      <c r="A21" s="4" t="inlineStr">
        <is>
          <t>Royalty payment percentage related to future years</t>
        </is>
      </c>
      <c r="B21" s="11" t="n">
        <v>0.35</v>
      </c>
      <c r="C21" s="4" t="inlineStr">
        <is>
          <t xml:space="preserve"> </t>
        </is>
      </c>
      <c r="D21" s="4" t="inlineStr">
        <is>
          <t xml:space="preserve"> </t>
        </is>
      </c>
      <c r="E21" s="4" t="inlineStr">
        <is>
          <t xml:space="preserve"> </t>
        </is>
      </c>
    </row>
    <row r="22">
      <c r="A22" s="4" t="inlineStr">
        <is>
          <t>Product Development Agreement [Member] | Scilex Pharma [Member]</t>
        </is>
      </c>
      <c r="B22" s="4" t="inlineStr">
        <is>
          <t xml:space="preserve"> </t>
        </is>
      </c>
      <c r="C22" s="4" t="inlineStr">
        <is>
          <t xml:space="preserve"> </t>
        </is>
      </c>
      <c r="D22" s="4" t="inlineStr">
        <is>
          <t xml:space="preserve"> </t>
        </is>
      </c>
      <c r="E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row>
    <row r="24">
      <c r="A24" s="4" t="inlineStr">
        <is>
          <t>Royalty expenses</t>
        </is>
      </c>
      <c r="B24" s="4" t="inlineStr">
        <is>
          <t xml:space="preserve"> </t>
        </is>
      </c>
      <c r="C24" s="6" t="n">
        <v>900</v>
      </c>
      <c r="D24" s="6" t="n">
        <v>2400</v>
      </c>
      <c r="E24" s="4" t="inlineStr">
        <is>
          <t xml:space="preserve"> </t>
        </is>
      </c>
    </row>
    <row r="25">
      <c r="A25" s="4" t="inlineStr">
        <is>
          <t>Non-cancelable Lease Agreements [Member] | Minimum [Member] | Research and Development Facilities [Member]</t>
        </is>
      </c>
      <c r="B25" s="4" t="inlineStr">
        <is>
          <t xml:space="preserve"> </t>
        </is>
      </c>
      <c r="C25" s="4" t="inlineStr">
        <is>
          <t xml:space="preserve"> </t>
        </is>
      </c>
      <c r="D25" s="4" t="inlineStr">
        <is>
          <t xml:space="preserve"> </t>
        </is>
      </c>
      <c r="E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row>
    <row r="27">
      <c r="A27" s="4" t="inlineStr">
        <is>
          <t>Operating lease, remaining lease term</t>
        </is>
      </c>
      <c r="B27" s="4" t="inlineStr">
        <is>
          <t xml:space="preserve"> </t>
        </is>
      </c>
      <c r="C27" s="4" t="inlineStr">
        <is>
          <t>2 years 6 months</t>
        </is>
      </c>
      <c r="D27" s="4" t="inlineStr">
        <is>
          <t xml:space="preserve"> </t>
        </is>
      </c>
      <c r="E27" s="4" t="inlineStr">
        <is>
          <t xml:space="preserve"> </t>
        </is>
      </c>
    </row>
    <row r="28">
      <c r="A28" s="4" t="inlineStr">
        <is>
          <t>Operating lease, lease term</t>
        </is>
      </c>
      <c r="B28" s="4" t="inlineStr">
        <is>
          <t xml:space="preserve"> </t>
        </is>
      </c>
      <c r="C28" s="4" t="inlineStr">
        <is>
          <t>3 years</t>
        </is>
      </c>
      <c r="D28" s="4" t="inlineStr">
        <is>
          <t xml:space="preserve"> </t>
        </is>
      </c>
      <c r="E28" s="4" t="inlineStr">
        <is>
          <t xml:space="preserve"> </t>
        </is>
      </c>
    </row>
    <row r="29">
      <c r="A29" s="4" t="inlineStr">
        <is>
          <t>Non-cancelable Lease Agreements [Member] | Maximum [Member] | Research and Development Facilities [Member]</t>
        </is>
      </c>
      <c r="B29" s="4" t="inlineStr">
        <is>
          <t xml:space="preserve"> </t>
        </is>
      </c>
      <c r="C29" s="4" t="inlineStr">
        <is>
          <t xml:space="preserve"> </t>
        </is>
      </c>
      <c r="D29" s="4" t="inlineStr">
        <is>
          <t xml:space="preserve"> </t>
        </is>
      </c>
      <c r="E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row>
    <row r="31">
      <c r="A31" s="4" t="inlineStr">
        <is>
          <t>Operating lease, lease term</t>
        </is>
      </c>
      <c r="B31" s="4" t="inlineStr">
        <is>
          <t xml:space="preserve"> </t>
        </is>
      </c>
      <c r="C31" s="4" t="inlineStr">
        <is>
          <t>5 years</t>
        </is>
      </c>
      <c r="D31" s="4" t="inlineStr">
        <is>
          <t xml:space="preserve"> </t>
        </is>
      </c>
      <c r="E31"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26080</v>
      </c>
      <c r="C4" s="6" t="n">
        <v>-24377</v>
      </c>
    </row>
    <row r="5">
      <c r="A5" s="3" t="inlineStr">
        <is>
          <t>Adjustments to reconcile net loss to net cash proceeds from operating activities:</t>
        </is>
      </c>
      <c r="B5" s="4" t="inlineStr">
        <is>
          <t xml:space="preserve"> </t>
        </is>
      </c>
      <c r="C5" s="4" t="inlineStr">
        <is>
          <t xml:space="preserve"> </t>
        </is>
      </c>
    </row>
    <row r="6">
      <c r="A6" s="4" t="inlineStr">
        <is>
          <t>Depreciation and amortization</t>
        </is>
      </c>
      <c r="B6" s="5" t="n">
        <v>1003</v>
      </c>
      <c r="C6" s="5" t="n">
        <v>1031</v>
      </c>
    </row>
    <row r="7">
      <c r="A7" s="4" t="inlineStr">
        <is>
          <t>Amortization of debt issuance costs and debt discount</t>
        </is>
      </c>
      <c r="B7" s="5" t="n">
        <v>0</v>
      </c>
      <c r="C7" s="5" t="n">
        <v>31</v>
      </c>
    </row>
    <row r="8">
      <c r="A8" s="4" t="inlineStr">
        <is>
          <t>Non-cash operating lease cost</t>
        </is>
      </c>
      <c r="B8" s="5" t="n">
        <v>176</v>
      </c>
      <c r="C8" s="5" t="n">
        <v>180</v>
      </c>
    </row>
    <row r="9">
      <c r="A9" s="4" t="inlineStr">
        <is>
          <t>Stock-based compensation</t>
        </is>
      </c>
      <c r="B9" s="5" t="n">
        <v>3314</v>
      </c>
      <c r="C9" s="5" t="n">
        <v>3558</v>
      </c>
    </row>
    <row r="10">
      <c r="A10" s="4" t="inlineStr">
        <is>
          <t>(Gain) loss on derivative liability</t>
        </is>
      </c>
      <c r="B10" s="5" t="n">
        <v>-10409</v>
      </c>
      <c r="C10" s="5" t="n">
        <v>457</v>
      </c>
    </row>
    <row r="11">
      <c r="A11" s="4" t="inlineStr">
        <is>
          <t>Financing costs and allocated expense for financial instruments at fair value</t>
        </is>
      </c>
      <c r="B11" s="5" t="n">
        <v>4057</v>
      </c>
      <c r="C11" s="5" t="n">
        <v>1375</v>
      </c>
    </row>
    <row r="12">
      <c r="A12" s="4" t="inlineStr">
        <is>
          <t>In-process research and development expense</t>
        </is>
      </c>
      <c r="B12" s="5" t="n">
        <v>566</v>
      </c>
      <c r="C12" s="5" t="n">
        <v>0</v>
      </c>
    </row>
    <row r="13">
      <c r="A13" s="4" t="inlineStr">
        <is>
          <t>Change in fair value of debt and liability instruments</t>
        </is>
      </c>
      <c r="B13" s="5" t="n">
        <v>6114</v>
      </c>
      <c r="C13" s="5" t="n">
        <v>3905</v>
      </c>
    </row>
    <row r="14">
      <c r="A14" s="4" t="inlineStr">
        <is>
          <t>Other</t>
        </is>
      </c>
      <c r="B14" s="5" t="n">
        <v>38</v>
      </c>
      <c r="C14" s="5" t="n">
        <v>26</v>
      </c>
    </row>
    <row r="15">
      <c r="A15" s="3" t="inlineStr">
        <is>
          <t>Changes in operating assets and liabilities:</t>
        </is>
      </c>
      <c r="B15" s="4" t="inlineStr">
        <is>
          <t xml:space="preserve"> </t>
        </is>
      </c>
      <c r="C15" s="4" t="inlineStr">
        <is>
          <t xml:space="preserve"> </t>
        </is>
      </c>
    </row>
    <row r="16">
      <c r="A16" s="4" t="inlineStr">
        <is>
          <t>Accounts receivables, net</t>
        </is>
      </c>
      <c r="B16" s="5" t="n">
        <v>15823</v>
      </c>
      <c r="C16" s="5" t="n">
        <v>4881</v>
      </c>
    </row>
    <row r="17">
      <c r="A17" s="4" t="inlineStr">
        <is>
          <t>Inventory</t>
        </is>
      </c>
      <c r="B17" s="5" t="n">
        <v>-584</v>
      </c>
      <c r="C17" s="5" t="n">
        <v>726</v>
      </c>
    </row>
    <row r="18">
      <c r="A18" s="4" t="inlineStr">
        <is>
          <t>Prepaid expenses and other</t>
        </is>
      </c>
      <c r="B18" s="5" t="n">
        <v>129</v>
      </c>
      <c r="C18" s="5" t="n">
        <v>-39</v>
      </c>
    </row>
    <row r="19">
      <c r="A19" s="4" t="inlineStr">
        <is>
          <t>Other long-term assets</t>
        </is>
      </c>
      <c r="B19" s="5" t="n">
        <v>0</v>
      </c>
      <c r="C19" s="5" t="n">
        <v>-30</v>
      </c>
    </row>
    <row r="20">
      <c r="A20" s="4" t="inlineStr">
        <is>
          <t>Accounts payable</t>
        </is>
      </c>
      <c r="B20" s="5" t="n">
        <v>5128</v>
      </c>
      <c r="C20" s="5" t="n">
        <v>1265</v>
      </c>
    </row>
    <row r="21">
      <c r="A21" s="4" t="inlineStr">
        <is>
          <t>Accrued Payroll</t>
        </is>
      </c>
      <c r="B21" s="5" t="n">
        <v>149</v>
      </c>
      <c r="C21" s="5" t="n">
        <v>1046</v>
      </c>
    </row>
    <row r="22">
      <c r="A22" s="4" t="inlineStr">
        <is>
          <t>Accrued expenses</t>
        </is>
      </c>
      <c r="B22" s="5" t="n">
        <v>841</v>
      </c>
      <c r="C22" s="5" t="n">
        <v>1120</v>
      </c>
    </row>
    <row r="23">
      <c r="A23" s="4" t="inlineStr">
        <is>
          <t>Accrued rebates and fees</t>
        </is>
      </c>
      <c r="B23" s="5" t="n">
        <v>5912</v>
      </c>
      <c r="C23" s="5" t="n">
        <v>14430</v>
      </c>
    </row>
    <row r="24">
      <c r="A24" s="4" t="inlineStr">
        <is>
          <t>Operating lease liability</t>
        </is>
      </c>
      <c r="B24" s="5" t="n">
        <v>-170</v>
      </c>
      <c r="C24" s="5" t="n">
        <v>-197</v>
      </c>
    </row>
    <row r="25">
      <c r="A25" s="4" t="inlineStr">
        <is>
          <t>Other long-term liabilities</t>
        </is>
      </c>
      <c r="B25" s="5" t="n">
        <v>0</v>
      </c>
      <c r="C25" s="5" t="n">
        <v>3</v>
      </c>
    </row>
    <row r="26">
      <c r="A26" s="4" t="inlineStr">
        <is>
          <t>Net cash proceeds from operating activities</t>
        </is>
      </c>
      <c r="B26" s="5" t="n">
        <v>6007</v>
      </c>
      <c r="C26" s="5" t="n">
        <v>9391</v>
      </c>
    </row>
    <row r="27">
      <c r="A27" s="3" t="inlineStr">
        <is>
          <t>Investing activities</t>
        </is>
      </c>
      <c r="B27" s="4" t="inlineStr">
        <is>
          <t xml:space="preserve"> </t>
        </is>
      </c>
      <c r="C27" s="4" t="inlineStr">
        <is>
          <t xml:space="preserve"> </t>
        </is>
      </c>
    </row>
    <row r="28">
      <c r="A28" s="4" t="inlineStr">
        <is>
          <t>Acquisition consideration paid in cash for Romeg intangible asset acquisition</t>
        </is>
      </c>
      <c r="B28" s="5" t="n">
        <v>-150</v>
      </c>
      <c r="C28" s="5" t="n">
        <v>-150</v>
      </c>
    </row>
    <row r="29">
      <c r="A29" s="4" t="inlineStr">
        <is>
          <t>Cash paid for in-process research and development, net</t>
        </is>
      </c>
      <c r="B29" s="5" t="n">
        <v>-200</v>
      </c>
      <c r="C29" s="5" t="n">
        <v>0</v>
      </c>
    </row>
    <row r="30">
      <c r="A30" s="4" t="inlineStr">
        <is>
          <t>Purchase of convertible promissory note from Denali</t>
        </is>
      </c>
      <c r="B30" s="5" t="n">
        <v>-45</v>
      </c>
      <c r="C30" s="5" t="n">
        <v>0</v>
      </c>
    </row>
    <row r="31">
      <c r="A31" s="4" t="inlineStr">
        <is>
          <t>Net cash used for investing activities</t>
        </is>
      </c>
      <c r="B31" s="5" t="n">
        <v>-395</v>
      </c>
      <c r="C31" s="5" t="n">
        <v>-150</v>
      </c>
    </row>
    <row r="32">
      <c r="A32" s="3" t="inlineStr">
        <is>
          <t>Financing activities</t>
        </is>
      </c>
      <c r="B32" s="4" t="inlineStr">
        <is>
          <t xml:space="preserve"> </t>
        </is>
      </c>
      <c r="C32" s="4" t="inlineStr">
        <is>
          <t xml:space="preserve"> </t>
        </is>
      </c>
    </row>
    <row r="33">
      <c r="A33" s="4" t="inlineStr">
        <is>
          <t>Proceeds from issuance of shares under Standby Equity Purchase Agreements and ATM Sales Agreement</t>
        </is>
      </c>
      <c r="B33" s="5" t="n">
        <v>0</v>
      </c>
      <c r="C33" s="5" t="n">
        <v>156</v>
      </c>
    </row>
    <row r="34">
      <c r="A34" s="4" t="inlineStr">
        <is>
          <t>Proceeds from issuance of Revolving Facility</t>
        </is>
      </c>
      <c r="B34" s="5" t="n">
        <v>0</v>
      </c>
      <c r="C34" s="5" t="n">
        <v>32567</v>
      </c>
    </row>
    <row r="35">
      <c r="A35" s="4" t="inlineStr">
        <is>
          <t>Repayment of Revolving Facility</t>
        </is>
      </c>
      <c r="B35" s="5" t="n">
        <v>0</v>
      </c>
      <c r="C35" s="5" t="n">
        <v>-33313</v>
      </c>
    </row>
    <row r="36">
      <c r="A36" s="4" t="inlineStr">
        <is>
          <t>Repayment of Oramed Note</t>
        </is>
      </c>
      <c r="B36" s="5" t="n">
        <v>0</v>
      </c>
      <c r="C36" s="5" t="n">
        <v>-15000</v>
      </c>
    </row>
    <row r="37">
      <c r="A37" s="4" t="inlineStr">
        <is>
          <t>Repayment of Convertible Debentures</t>
        </is>
      </c>
      <c r="B37" s="5" t="n">
        <v>0</v>
      </c>
      <c r="C37" s="5" t="n">
        <v>-4375</v>
      </c>
    </row>
    <row r="38">
      <c r="A38" s="4" t="inlineStr">
        <is>
          <t>Repayment of Tranche B Notes principal and interest</t>
        </is>
      </c>
      <c r="B38" s="5" t="n">
        <v>-1596</v>
      </c>
      <c r="C38" s="5" t="n">
        <v>0</v>
      </c>
    </row>
    <row r="39">
      <c r="A39" s="4" t="inlineStr">
        <is>
          <t>Payments on purchased revenue liability</t>
        </is>
      </c>
      <c r="B39" s="5" t="n">
        <v>-797</v>
      </c>
      <c r="C39" s="5" t="n">
        <v>0</v>
      </c>
    </row>
    <row r="40">
      <c r="A40" s="4" t="inlineStr">
        <is>
          <t>Transaction costs paid in connection with share repurchase</t>
        </is>
      </c>
      <c r="B40" s="5" t="n">
        <v>-396</v>
      </c>
      <c r="C40" s="5" t="n">
        <v>0</v>
      </c>
    </row>
    <row r="41">
      <c r="A41" s="4" t="inlineStr">
        <is>
          <t>Proceeds from issuance of shares under direct offerings</t>
        </is>
      </c>
      <c r="B41" s="5" t="n">
        <v>0</v>
      </c>
      <c r="C41" s="5" t="n">
        <v>10000</v>
      </c>
    </row>
    <row r="42">
      <c r="A42" s="4" t="inlineStr">
        <is>
          <t>Payments of direct offering issuance costs</t>
        </is>
      </c>
      <c r="B42" s="5" t="n">
        <v>0</v>
      </c>
      <c r="C42" s="5" t="n">
        <v>-1277</v>
      </c>
    </row>
    <row r="43">
      <c r="A43" s="4" t="inlineStr">
        <is>
          <t>Excise tax paid in connection with share repurchase</t>
        </is>
      </c>
      <c r="B43" s="5" t="n">
        <v>-200</v>
      </c>
      <c r="C43" s="5" t="n">
        <v>0</v>
      </c>
    </row>
    <row r="44">
      <c r="A44" s="4" t="inlineStr">
        <is>
          <t>Payments of deferred transaction costs related to Semnur Business Combination</t>
        </is>
      </c>
      <c r="B44" s="5" t="n">
        <v>-95</v>
      </c>
      <c r="C44" s="5" t="n">
        <v>0</v>
      </c>
    </row>
    <row r="45">
      <c r="A45" s="4" t="inlineStr">
        <is>
          <t>Proceeds from stock options exercised</t>
        </is>
      </c>
      <c r="B45" s="5" t="n">
        <v>0</v>
      </c>
      <c r="C45" s="5" t="n">
        <v>46</v>
      </c>
    </row>
    <row r="46">
      <c r="A46" s="4" t="inlineStr">
        <is>
          <t>Net cash used for financing activities</t>
        </is>
      </c>
      <c r="B46" s="5" t="n">
        <v>-3084</v>
      </c>
      <c r="C46" s="5" t="n">
        <v>-11196</v>
      </c>
    </row>
    <row r="47">
      <c r="A47" s="4" t="inlineStr">
        <is>
          <t>Net change in cash, cash equivalents and restricted cash</t>
        </is>
      </c>
      <c r="B47" s="5" t="n">
        <v>2528</v>
      </c>
      <c r="C47" s="5" t="n">
        <v>-1955</v>
      </c>
    </row>
    <row r="48">
      <c r="A48" s="4" t="inlineStr">
        <is>
          <t>Cash and cash equivalents at beginning of period</t>
        </is>
      </c>
      <c r="B48" s="5" t="n">
        <v>3272</v>
      </c>
      <c r="C48" s="5" t="n">
        <v>4729</v>
      </c>
    </row>
    <row r="49">
      <c r="A49" s="4" t="inlineStr">
        <is>
          <t>Cash and cash equivalents at end of period</t>
        </is>
      </c>
      <c r="B49" s="5" t="n">
        <v>5800</v>
      </c>
      <c r="C49" s="5" t="n">
        <v>2774</v>
      </c>
    </row>
    <row r="50">
      <c r="A50" s="3" t="inlineStr">
        <is>
          <t>Supplemental disclosure of non-cash financing activity</t>
        </is>
      </c>
      <c r="B50" s="4" t="inlineStr">
        <is>
          <t xml:space="preserve"> </t>
        </is>
      </c>
      <c r="C50" s="4" t="inlineStr">
        <is>
          <t xml:space="preserve"> </t>
        </is>
      </c>
    </row>
    <row r="51">
      <c r="A51" s="4" t="inlineStr">
        <is>
          <t>Issuance costs related to February 2024 BDO included in accrued expenses</t>
        </is>
      </c>
      <c r="B51" s="6" t="n">
        <v>0</v>
      </c>
      <c r="C51" s="6" t="n">
        <v>150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Loss Per Share - Schedule of the reconciliation of basic and diluted loss per share (Details) - USD ($) $ / shares in Units, $ in Thousands</t>
        </is>
      </c>
      <c r="B1" s="2" t="inlineStr">
        <is>
          <t>3 Months Ended</t>
        </is>
      </c>
    </row>
    <row r="2">
      <c r="B2" s="2" t="inlineStr">
        <is>
          <t>Mar. 31, 2025</t>
        </is>
      </c>
      <c r="C2" s="2" t="inlineStr">
        <is>
          <t>Sep. 30, 2024</t>
        </is>
      </c>
      <c r="D2" s="2" t="inlineStr">
        <is>
          <t>Mar. 31, 2024</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6" t="n">
        <v>-26080</v>
      </c>
      <c r="C4" s="6" t="n">
        <v>-26080</v>
      </c>
      <c r="D4" s="6" t="n">
        <v>-24377</v>
      </c>
    </row>
    <row r="5">
      <c r="A5" s="4" t="inlineStr">
        <is>
          <t>Weighted average number of shares outstanding</t>
        </is>
      </c>
      <c r="B5" s="5" t="n">
        <v>5065000</v>
      </c>
      <c r="C5" s="4" t="inlineStr">
        <is>
          <t xml:space="preserve"> </t>
        </is>
      </c>
      <c r="D5" s="5" t="n">
        <v>2926000</v>
      </c>
    </row>
    <row r="6">
      <c r="A6" s="4" t="inlineStr">
        <is>
          <t>Effect of Dilutive Securities</t>
        </is>
      </c>
      <c r="B6" s="5" t="n">
        <v>0</v>
      </c>
      <c r="C6" s="4" t="inlineStr">
        <is>
          <t xml:space="preserve"> </t>
        </is>
      </c>
      <c r="D6" s="4" t="inlineStr">
        <is>
          <t xml:space="preserve"> </t>
        </is>
      </c>
    </row>
    <row r="7">
      <c r="A7" s="4" t="inlineStr">
        <is>
          <t>Weighted average common stock warrants exercisable for nominal consideration</t>
        </is>
      </c>
      <c r="B7" s="5" t="n">
        <v>6500000</v>
      </c>
      <c r="C7" s="4" t="inlineStr">
        <is>
          <t xml:space="preserve"> </t>
        </is>
      </c>
      <c r="D7" s="5" t="n">
        <v>0</v>
      </c>
    </row>
    <row r="8">
      <c r="A8" s="4" t="inlineStr">
        <is>
          <t>Weighted average number of shares - basic</t>
        </is>
      </c>
      <c r="B8" s="5" t="n">
        <v>11565</v>
      </c>
      <c r="C8" s="4" t="inlineStr">
        <is>
          <t xml:space="preserve"> </t>
        </is>
      </c>
      <c r="D8" s="5" t="n">
        <v>2926</v>
      </c>
    </row>
    <row r="9">
      <c r="A9" s="4" t="inlineStr">
        <is>
          <t>Weighted average number of shares, diluted</t>
        </is>
      </c>
      <c r="B9" s="5" t="n">
        <v>11565</v>
      </c>
      <c r="C9" s="4" t="inlineStr">
        <is>
          <t xml:space="preserve"> </t>
        </is>
      </c>
      <c r="D9" s="5" t="n">
        <v>2926</v>
      </c>
    </row>
    <row r="10">
      <c r="A10" s="4" t="inlineStr">
        <is>
          <t>Loss per share, Basic</t>
        </is>
      </c>
      <c r="B10" s="8" t="n">
        <v>-2.26</v>
      </c>
      <c r="C10" s="4" t="inlineStr">
        <is>
          <t xml:space="preserve"> </t>
        </is>
      </c>
      <c r="D10" s="8" t="n">
        <v>-8.33</v>
      </c>
    </row>
    <row r="11">
      <c r="A11" s="4" t="inlineStr">
        <is>
          <t>Loss per share, Diluted</t>
        </is>
      </c>
      <c r="B11" s="8" t="n">
        <v>-2.26</v>
      </c>
      <c r="C11" s="4" t="inlineStr">
        <is>
          <t xml:space="preserve"> </t>
        </is>
      </c>
      <c r="D11" s="8" t="n">
        <v>-8.33</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ss Per Share - potentially dilutive outstanding securities were excluded from the computation of diluted net loss per share (Details) - shares</t>
        </is>
      </c>
      <c r="B1" s="2" t="inlineStr">
        <is>
          <t>3 Months Ended</t>
        </is>
      </c>
      <c r="C1" s="2" t="inlineStr">
        <is>
          <t>12 Months Ended</t>
        </is>
      </c>
    </row>
    <row r="2">
      <c r="B2" s="2" t="inlineStr">
        <is>
          <t>Mar. 31, 2025</t>
        </is>
      </c>
      <c r="C2" s="2" t="inlineStr">
        <is>
          <t>Dec. 31, 2024</t>
        </is>
      </c>
    </row>
    <row r="3">
      <c r="A3" s="4" t="inlineStr">
        <is>
          <t>Antidilutive Securities Excluded from Computation of Earnings Per Share, Amount</t>
        </is>
      </c>
      <c r="B3" s="5" t="n">
        <v>8668507</v>
      </c>
      <c r="C3" s="5" t="n">
        <v>4817769</v>
      </c>
    </row>
    <row r="4">
      <c r="A4" s="4" t="inlineStr">
        <is>
          <t>Stock Options</t>
        </is>
      </c>
      <c r="B4" s="4" t="inlineStr">
        <is>
          <t xml:space="preserve"> </t>
        </is>
      </c>
      <c r="C4" s="4" t="inlineStr">
        <is>
          <t xml:space="preserve"> </t>
        </is>
      </c>
    </row>
    <row r="5">
      <c r="A5" s="4" t="inlineStr">
        <is>
          <t>Antidilutive Securities Excluded from Computation of Earnings Per Share, Amount</t>
        </is>
      </c>
      <c r="B5" s="5" t="n">
        <v>1022353</v>
      </c>
      <c r="C5" s="5" t="n">
        <v>1027977</v>
      </c>
    </row>
    <row r="6">
      <c r="A6" s="4" t="inlineStr">
        <is>
          <t>Public Warrants [Member]</t>
        </is>
      </c>
      <c r="B6" s="4" t="inlineStr">
        <is>
          <t xml:space="preserve"> </t>
        </is>
      </c>
      <c r="C6" s="4" t="inlineStr">
        <is>
          <t xml:space="preserve"> </t>
        </is>
      </c>
    </row>
    <row r="7">
      <c r="A7" s="4" t="inlineStr">
        <is>
          <t>Antidilutive Securities Excluded from Computation of Earnings Per Share, Amount</t>
        </is>
      </c>
      <c r="B7" s="5" t="n">
        <v>156220</v>
      </c>
      <c r="C7" s="5" t="n">
        <v>156220</v>
      </c>
    </row>
    <row r="8">
      <c r="A8" s="4" t="inlineStr">
        <is>
          <t>Shares issuable under Tranche B Notes</t>
        </is>
      </c>
      <c r="B8" s="4" t="inlineStr">
        <is>
          <t xml:space="preserve"> </t>
        </is>
      </c>
      <c r="C8" s="4" t="inlineStr">
        <is>
          <t xml:space="preserve"> </t>
        </is>
      </c>
    </row>
    <row r="9">
      <c r="A9" s="4" t="inlineStr">
        <is>
          <t>Antidilutive Securities Excluded from Computation of Earnings Per Share, Amount</t>
        </is>
      </c>
      <c r="B9" s="5" t="n">
        <v>1114770</v>
      </c>
      <c r="C9" s="5" t="n">
        <v>1158617</v>
      </c>
    </row>
    <row r="10">
      <c r="A10" s="4" t="inlineStr">
        <is>
          <t>April 2024 RDO Common Warrants [Member]</t>
        </is>
      </c>
      <c r="B10" s="4" t="inlineStr">
        <is>
          <t xml:space="preserve"> </t>
        </is>
      </c>
      <c r="C10" s="4" t="inlineStr">
        <is>
          <t xml:space="preserve"> </t>
        </is>
      </c>
    </row>
    <row r="11">
      <c r="A11" s="4" t="inlineStr">
        <is>
          <t>Antidilutive Securities Excluded from Computation of Earnings Per Share, Amount</t>
        </is>
      </c>
      <c r="B11" s="5" t="n">
        <v>428572</v>
      </c>
      <c r="C11" s="5" t="n">
        <v>0</v>
      </c>
    </row>
    <row r="12">
      <c r="A12" s="4" t="inlineStr">
        <is>
          <t>Placement Agent Warrants</t>
        </is>
      </c>
      <c r="B12" s="4" t="inlineStr">
        <is>
          <t xml:space="preserve"> </t>
        </is>
      </c>
      <c r="C12" s="4" t="inlineStr">
        <is>
          <t xml:space="preserve"> </t>
        </is>
      </c>
    </row>
    <row r="13">
      <c r="A13" s="4" t="inlineStr">
        <is>
          <t>Antidilutive Securities Excluded from Computation of Earnings Per Share, Amount</t>
        </is>
      </c>
      <c r="B13" s="5" t="n">
        <v>34286</v>
      </c>
      <c r="C13" s="5" t="n">
        <v>34286</v>
      </c>
    </row>
    <row r="14">
      <c r="A14" s="4" t="inlineStr">
        <is>
          <t>StockBlock Warrants [Member]</t>
        </is>
      </c>
      <c r="B14" s="4" t="inlineStr">
        <is>
          <t xml:space="preserve"> </t>
        </is>
      </c>
      <c r="C14" s="4" t="inlineStr">
        <is>
          <t xml:space="preserve"> </t>
        </is>
      </c>
    </row>
    <row r="15">
      <c r="A15" s="4" t="inlineStr">
        <is>
          <t>Antidilutive Securities Excluded from Computation of Earnings Per Share, Amount</t>
        </is>
      </c>
      <c r="B15" s="5" t="n">
        <v>131472</v>
      </c>
      <c r="C15" s="5" t="n">
        <v>131472</v>
      </c>
    </row>
    <row r="16">
      <c r="A16" s="4" t="inlineStr">
        <is>
          <t>April 2024 RDO Placement Agent Warrants</t>
        </is>
      </c>
      <c r="B16" s="4" t="inlineStr">
        <is>
          <t xml:space="preserve"> </t>
        </is>
      </c>
      <c r="C16" s="4" t="inlineStr">
        <is>
          <t xml:space="preserve"> </t>
        </is>
      </c>
    </row>
    <row r="17">
      <c r="A17" s="4" t="inlineStr">
        <is>
          <t>Antidilutive Securities Excluded from Computation of Earnings Per Share, Amount</t>
        </is>
      </c>
      <c r="B17" s="5" t="n">
        <v>104848</v>
      </c>
      <c r="C17" s="5" t="n">
        <v>104848</v>
      </c>
    </row>
    <row r="18">
      <c r="A18" s="4" t="inlineStr">
        <is>
          <t>Deposit Warrants</t>
        </is>
      </c>
      <c r="B18" s="4" t="inlineStr">
        <is>
          <t xml:space="preserve"> </t>
        </is>
      </c>
      <c r="C18" s="4" t="inlineStr">
        <is>
          <t xml:space="preserve"> </t>
        </is>
      </c>
    </row>
    <row r="19">
      <c r="A19" s="4" t="inlineStr">
        <is>
          <t>Antidilutive Securities Excluded from Computation of Earnings Per Share, Amount</t>
        </is>
      </c>
      <c r="B19" s="5" t="n">
        <v>3250000</v>
      </c>
      <c r="C19" s="5" t="n">
        <v>0</v>
      </c>
    </row>
    <row r="20">
      <c r="A20" s="4" t="inlineStr">
        <is>
          <t>Retainer Shares</t>
        </is>
      </c>
      <c r="B20" s="4" t="inlineStr">
        <is>
          <t xml:space="preserve"> </t>
        </is>
      </c>
      <c r="C20" s="4" t="inlineStr">
        <is>
          <t xml:space="preserve"> </t>
        </is>
      </c>
    </row>
    <row r="21">
      <c r="A21" s="4" t="inlineStr">
        <is>
          <t>Antidilutive Securities Excluded from Computation of Earnings Per Share, Amount</t>
        </is>
      </c>
      <c r="B21" s="5" t="n">
        <v>399999</v>
      </c>
      <c r="C21" s="5" t="n">
        <v>399999</v>
      </c>
    </row>
    <row r="22">
      <c r="A22" s="4" t="inlineStr">
        <is>
          <t>Private Warrants [Member]</t>
        </is>
      </c>
      <c r="B22" s="4" t="inlineStr">
        <is>
          <t xml:space="preserve"> </t>
        </is>
      </c>
      <c r="C22" s="4" t="inlineStr">
        <is>
          <t xml:space="preserve"> </t>
        </is>
      </c>
    </row>
    <row r="23">
      <c r="A23" s="4" t="inlineStr">
        <is>
          <t>Antidilutive Securities Excluded from Computation of Earnings Per Share, Amount</t>
        </is>
      </c>
      <c r="B23" s="5" t="n">
        <v>28572</v>
      </c>
      <c r="C23" s="5" t="n">
        <v>28572</v>
      </c>
    </row>
    <row r="24">
      <c r="A24" s="4" t="inlineStr">
        <is>
          <t>Shares issuable pursuant to ESPP</t>
        </is>
      </c>
      <c r="B24" s="4" t="inlineStr">
        <is>
          <t xml:space="preserve"> </t>
        </is>
      </c>
      <c r="C24" s="4" t="inlineStr">
        <is>
          <t xml:space="preserve"> </t>
        </is>
      </c>
    </row>
    <row r="25">
      <c r="A25" s="4" t="inlineStr">
        <is>
          <t>Antidilutive Securities Excluded from Computation of Earnings Per Share, Amount</t>
        </is>
      </c>
      <c r="B25" s="5" t="n">
        <v>9557</v>
      </c>
      <c r="C25" s="5" t="n">
        <v>2204</v>
      </c>
    </row>
    <row r="26">
      <c r="A26" s="4" t="inlineStr">
        <is>
          <t>Shares issuable under the SIPA [Member]</t>
        </is>
      </c>
      <c r="B26" s="4" t="inlineStr">
        <is>
          <t xml:space="preserve"> </t>
        </is>
      </c>
      <c r="C26" s="4" t="inlineStr">
        <is>
          <t xml:space="preserve"> </t>
        </is>
      </c>
    </row>
    <row r="27">
      <c r="A27" s="4" t="inlineStr">
        <is>
          <t>Antidilutive Securities Excluded from Computation of Earnings Per Share, Amount</t>
        </is>
      </c>
      <c r="B27" s="5" t="n">
        <v>8571</v>
      </c>
      <c r="C27" s="5" t="n">
        <v>8571</v>
      </c>
    </row>
    <row r="28">
      <c r="A28" s="4" t="inlineStr">
        <is>
          <t>October Common Warrants [Member]</t>
        </is>
      </c>
      <c r="B28" s="4" t="inlineStr">
        <is>
          <t xml:space="preserve"> </t>
        </is>
      </c>
      <c r="C28" s="4" t="inlineStr">
        <is>
          <t xml:space="preserve"> </t>
        </is>
      </c>
    </row>
    <row r="29">
      <c r="A29" s="4" t="inlineStr">
        <is>
          <t>Antidilutive Securities Excluded from Computation of Earnings Per Share, Amount</t>
        </is>
      </c>
      <c r="B29" s="5" t="n">
        <v>214284</v>
      </c>
      <c r="C29" s="5" t="n">
        <v>0</v>
      </c>
    </row>
    <row r="30">
      <c r="A30" s="4" t="inlineStr">
        <is>
          <t>February 2024 BDO Representative Warrants [Member]</t>
        </is>
      </c>
      <c r="B30" s="4" t="inlineStr">
        <is>
          <t xml:space="preserve"> </t>
        </is>
      </c>
      <c r="C30" s="4" t="inlineStr">
        <is>
          <t xml:space="preserve"> </t>
        </is>
      </c>
    </row>
    <row r="31">
      <c r="A31" s="4" t="inlineStr">
        <is>
          <t>Antidilutive Securities Excluded from Computation of Earnings Per Share, Amount</t>
        </is>
      </c>
      <c r="B31" s="5" t="n">
        <v>13446</v>
      </c>
      <c r="C31" s="5" t="n">
        <v>13446</v>
      </c>
    </row>
    <row r="32">
      <c r="A32" s="4" t="inlineStr">
        <is>
          <t>February 2024 BDO Firm Warrant [Member]</t>
        </is>
      </c>
      <c r="B32" s="4" t="inlineStr">
        <is>
          <t xml:space="preserve"> </t>
        </is>
      </c>
      <c r="C32" s="4" t="inlineStr">
        <is>
          <t xml:space="preserve"> </t>
        </is>
      </c>
    </row>
    <row r="33">
      <c r="A33" s="4" t="inlineStr">
        <is>
          <t>Antidilutive Securities Excluded from Computation of Earnings Per Share, Amount</t>
        </is>
      </c>
      <c r="B33" s="5" t="n">
        <v>108686</v>
      </c>
      <c r="C33" s="5" t="n">
        <v>108686</v>
      </c>
    </row>
    <row r="34">
      <c r="A34" s="4" t="inlineStr">
        <is>
          <t>December 2024 RDO Common Warrants [Member]</t>
        </is>
      </c>
      <c r="B34" s="4" t="inlineStr">
        <is>
          <t xml:space="preserve"> </t>
        </is>
      </c>
      <c r="C34" s="4" t="inlineStr">
        <is>
          <t xml:space="preserve"> </t>
        </is>
      </c>
    </row>
    <row r="35">
      <c r="A35" s="4" t="inlineStr">
        <is>
          <t>Antidilutive Securities Excluded from Computation of Earnings Per Share, Amount</t>
        </is>
      </c>
      <c r="B35" s="5" t="n">
        <v>1642871</v>
      </c>
      <c r="C35" s="5" t="n">
        <v>164287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Net Loss Per Share (Additional Information) (Details) - shares</t>
        </is>
      </c>
      <c r="B1" s="2" t="inlineStr">
        <is>
          <t>Mar. 31, 2025</t>
        </is>
      </c>
      <c r="C1" s="2" t="inlineStr">
        <is>
          <t>Dec. 31, 2024</t>
        </is>
      </c>
      <c r="D1" s="2" t="inlineStr">
        <is>
          <t>Jun. 18, 2024</t>
        </is>
      </c>
      <c r="E1" s="2" t="inlineStr">
        <is>
          <t>Sep. 21, 2023</t>
        </is>
      </c>
    </row>
    <row r="2">
      <c r="A2" s="4" t="inlineStr">
        <is>
          <t>Common stock, shares issued</t>
        </is>
      </c>
      <c r="B2" s="5" t="n">
        <v>6951622</v>
      </c>
      <c r="C2" s="5" t="n">
        <v>6951622</v>
      </c>
      <c r="D2" s="5" t="n">
        <v>3250000</v>
      </c>
      <c r="E2" s="4" t="inlineStr">
        <is>
          <t xml:space="preserve"> </t>
        </is>
      </c>
    </row>
    <row r="3">
      <c r="A3" s="4" t="inlineStr">
        <is>
          <t>Warrant [Member]</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4" t="inlineStr">
        <is>
          <t xml:space="preserve"> </t>
        </is>
      </c>
      <c r="D4" s="4" t="inlineStr">
        <is>
          <t xml:space="preserve"> </t>
        </is>
      </c>
      <c r="E4" s="5" t="n">
        <v>85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Subsequent Events (Additional Information (Details) - shares</t>
        </is>
      </c>
      <c r="B1" s="2" t="inlineStr">
        <is>
          <t>Apr. 17, 2025</t>
        </is>
      </c>
      <c r="C1" s="2" t="inlineStr">
        <is>
          <t>Mar. 31, 2025</t>
        </is>
      </c>
      <c r="D1" s="2" t="inlineStr">
        <is>
          <t>Dec. 31, 2024</t>
        </is>
      </c>
      <c r="E1" s="2" t="inlineStr">
        <is>
          <t>Jun. 18, 2024</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shares issued</t>
        </is>
      </c>
      <c r="B3" s="4" t="inlineStr">
        <is>
          <t xml:space="preserve"> </t>
        </is>
      </c>
      <c r="C3" s="5" t="n">
        <v>6951622</v>
      </c>
      <c r="D3" s="5" t="n">
        <v>6951622</v>
      </c>
      <c r="E3" s="5" t="n">
        <v>3250000</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Ownership Interest Rate</t>
        </is>
      </c>
      <c r="B6" s="11" t="n">
        <v>0.6</v>
      </c>
      <c r="C6" s="4" t="inlineStr">
        <is>
          <t xml:space="preserve"> </t>
        </is>
      </c>
      <c r="D6" s="4" t="inlineStr">
        <is>
          <t xml:space="preserve"> </t>
        </is>
      </c>
      <c r="E6" s="4" t="inlineStr">
        <is>
          <t xml:space="preserve"> </t>
        </is>
      </c>
    </row>
    <row r="7">
      <c r="A7" s="4" t="inlineStr">
        <is>
          <t>Subsequent Event [Member] | Scilex Bio JV</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Ownership Interest Rate</t>
        </is>
      </c>
      <c r="B9" s="11" t="n">
        <v>0.4</v>
      </c>
      <c r="C9" s="4" t="inlineStr">
        <is>
          <t xml:space="preserve"> </t>
        </is>
      </c>
      <c r="D9" s="4" t="inlineStr">
        <is>
          <t xml:space="preserve"> </t>
        </is>
      </c>
      <c r="E9" s="4" t="inlineStr">
        <is>
          <t xml:space="preserve"> </t>
        </is>
      </c>
    </row>
    <row r="10">
      <c r="A10" s="4" t="inlineStr">
        <is>
          <t>Common stock, shares issued</t>
        </is>
      </c>
      <c r="B10" s="5" t="n">
        <v>5000000</v>
      </c>
      <c r="C10" s="4" t="inlineStr">
        <is>
          <t xml:space="preserve"> </t>
        </is>
      </c>
      <c r="D10" s="4" t="inlineStr">
        <is>
          <t xml:space="preserve"> </t>
        </is>
      </c>
      <c r="E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Pay vs Performance Disclosure - USD ($) $ in Thousands</t>
        </is>
      </c>
      <c r="B1" s="2" t="inlineStr">
        <is>
          <t>3 Months Ended</t>
        </is>
      </c>
    </row>
    <row r="2">
      <c r="B2" s="2" t="inlineStr">
        <is>
          <t>Mar. 31, 2025</t>
        </is>
      </c>
      <c r="C2" s="2" t="inlineStr">
        <is>
          <t>Sep. 30, 2024</t>
        </is>
      </c>
      <c r="D2" s="2" t="inlineStr">
        <is>
          <t>Mar. 31, 2024</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6080</v>
      </c>
      <c r="C4" s="6" t="n">
        <v>-26080</v>
      </c>
      <c r="D4" s="6" t="n">
        <v>-24377</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Nature of Operations and Basis of Presentation</t>
        </is>
      </c>
      <c r="B4" s="4" t="inlineStr">
        <is>
          <t>1. Nature of Operations and Basis of Presentation Organization and Principal Activities Scilex Holding Company (“Scilex” and together with its wholly owned subsidiaries, the “Company”) is an innovative revenue-generating company focused on acquiring, developing and commercializing non-opioid pain management products for the treatment of acute and chronic pain. The Company was originally formed in 2019 and currently has five wholly owned subsidiaries, Scilex Inc. (“Legacy Scilex”), Scilex Pharmaceuticals Inc. (“Scilex Pharma”), Semnur Pharmaceuticals, Inc. (“Semnur”), SCLX DRE Holdings LLC and SCLX Stock Acquisition JV LLC (“SCLX JV”). The business combination with Vickers (the “Business Combination”) was closed in November 2022. The Company launched its first commercial product in October 2018, ZTlido (lidocaine topical system) 1.8% (“ZTlido”), a prescription lidocaine topical system that is designed with novel technology to address the limitations of current prescription lidocaine therapies by providing significantly improved adhesion and continuous pain relief throughout the 12-hour administration period. In June 2022, the Company in-licensed the exclusive right to commercialize GLOPERBA (colchicine USP) oral solution (“GLOPERBA”), a U.S. Food and Drug Administration (“FDA”)-approved prophylactic treatment for painful gout flares in adults, in the United States (“U.S.”). In February 2023, the Company acquired the rights related to ELYXYB (celecoxib oral solution) (“ELYXYB”) and the commercialization thereof in the U.S. and Canada. ELYXYB is a first-line treatment and the only FDA-approved, ready-to-use oral solution for the acute treatment of migraine, with or without aura, in adults. The Company launched ELYXYB in the U.S. in April 2023 and commercialized GLOPERBA in the U.S. in June 2024. In January 2025, the Company in-licensed the rights to commercialize GLOPERBA outside the U.S. The Company is currently developing three product candidates, SP-102 (10 mg, dexamethasone sodium phosphate viscous gel), a novel, viscous gel formulation of a widely used corticosteroid for epidural injections to treat lumbosacral radicular pain, or sciatica for which the Company has completed a Phase 3 study (“SP-102” or “SEMDEXA”), SP-103 (lidocaine topical system) 5.4% (“SP-103”), a next-generation, triple-strength formulation of ZTlido, for the treatment of chronic neck pain and for which the Company completed a Phase 2 trial in acute low back pain (“LBP”) in the third quarter of 2023, and SP-104 (4.5 mg, low-dose naltrexone hydrochloride delayed-burst release low dose naltrexone hydrochloride capsules) (“SP-104”), a novel low-dose delayed-release naltrexone hydrochloride being developed for the treatment of fibromyalgia, for which Phase 1 trials were completed in the second quarter of 2022. The Company has devoted substantially all of its efforts to the development of SP-102, SP-103 and SP-104, and the commercialization of ZTlido, ELYXYB and GLOPERBA. Basis of Presentation and Principles of Consolidation The accompanying unaudited condensed consolidated financial statements have been prepared in accordance with accounting principles generally accepted in the United States (“U.S. GAAP”) and applicable rules and regulations of the Securities and Exchange Commission (“SEC”) regarding interim financial reporting of the Company and its wholly owned subsidiaries. All intercompany balances and transactions have been eliminated. These unaudited interim condensed consolidated financial statements have been prepared on the same basis as the annual consolidated financial statements and, in the opinion of management, include all adjustments of a normal recurring nature necessary to present fairly, in all material respects, the Company’s consolidated financial position, results of operations and cash flows. These unaudited condensed consolidated financial statements should be read in conjunction with the Company’s Annual Report on Form 10-K for the fiscal year ended December 31, 2024 as filed with the SEC on March 31, 2025 (the “Annual Report on Form 10-K”). The interim results for the three months ended March 31, 2025 are not necessarily indicative of the results to be expected for the year ending December 31, 2025 or for any future periods. Revers e Stock Split On April 3, 2025, the Board of Directors of the Company (the “Board”) approved a reverse stock split of the Common Stock at a ratio of 1-for-35 (the “Reverse Stock Split”), which was effected on April 15, 2025. As a result of the Reverse Stock Split, every 35 shares of pre-Reverse Stock Split Common Stock was combined into one share of post-Reverse Stock Split Common Stock, without any change in par value per share. No fractional shares were issued as a result of the Reverse Stock Split, as fractional shares of Common Stock were rounded down to the nearest whole share. Stockholders who would have otherwise received a fractional share of Common Stock pursuant to the Reverse Stock Split, received cash in lieu of the fractional share. All Common Stock amounts and references hav e been retroactively adjusted for all figures presented to reflect the Reverse Stock Split unless specifically stated otherwise. The Company also adjusted the amounts for shares of Common Stock reserved for issuance upon the exercise of outstanding warrants, outstanding stock options and shares reserved under the Company’s stock-based compensation plans, with the exception of the outstanding Penny Warrants and the Deposit Warrant (each as defined below), which were not affected by the Reverse Stock Split. Segments Operating segments are identified as components of an entity where separate discrete financial information is available for evaluation by the chief operating decision maker (the “CODM”) in making decisions on how to allocate resources and assessing performance. The Company has determined that its CODM is its Chief Executive Officer. The Company is engaged primarily in the development of non-opioid products focused on pain management based on its platform technologies and all sales are based in the United States. Accordingly, the Company has determined that it operates its business as a single, reportable segment. The CODM reviews consolidated operating results to make decisions about allocating resources and assessing performance for the entire Company based on consolidated results that are reported on the unaudited condensed consolidated statements of operations. The Company has also evaluated the significant segment expenses incurred by the single segment that are regularly provided to the CODM and concluded they are consistent with those reported on the unaudited condensed consolidated statements of operations and include cost of revenue, research and development, selling, general and administrative. The Company manages assets on a consolidated basis as reported on the unaudited condensed consolidated balance sheets. Accordingly, the unaudited condensed consolidated financial statements and accompanying notes contained herein include the measure of profit or loss, net revenue, categories of expenses, assets and other financial information that is evaluated by the CODM. Use of Estimates The preparation of these unaudited condensed consolidated financial statements in conformity with U.S. GAAP requires the Company to make estimates and assumptions that affect the reported amounts of assets and liabilities and disclosure of contingent assets and liabilities at the date of these unaudited condensed consolidated financial statements and the reported amounts of expenses during the reporting period. These estimates include, but are not limited to, revenue recognition, fair value of financial instruments and certain assumptions used in estimating stock-based compensation. Management believes that these estimates are reasonable; however, actual results may differ from these estimates. Customer and Supplier Concentration Risk The Company had three customers during the three months ended March 31, 2025 and 2024 , each of which individually generated 10 % or more of the Company’s total revenue. These customers accounted for 99 % and 85 % of the Company’s revenue for the three months ended March 31, 2025 and 2024, respectively, and individually ranging from 14 % to 47 % and 24 % to 31 %, respectively. As of March 31, 2025 and 2024, these customers represented 89 % and 94 % of the Company’s outstanding accounts receivable, individually ranging between 18 % and 37 % , and 25 % and 36 % for respective periods. Additionally, during the three months ended March 31, 2025 and 2024, the Company purchased ZTlido, ELYXYB and GLOPERBA inventories from its sole suppliers, Itochu Chemical Frontier Corporation (“Itochu”), Contract Pharmaceuticals Ltd. Canada (“CPL”) and Ferndale Laboratories, Inc., respectively. This exposes the Company to concentration of customer and supplier risk. The Company monitors the financial condition of its customers, limits its credit exposure by setting credit limits, and has not experienced any credit losses during the three months ended March 31, 2025 and 2024 . Significant Accounting Policies There have been no significant changes to the accounting policies during the three months ended March 31, 2025 , as compared to the significant accounting policies described in Note 1 of the Notes to Consolidated Financial Statements in the Company’s audited consolidated financial statements included in the Annual Report on Form 10-K. Fair Value Measurements Financial assets and liabilities are recorded at fair value on a recurring basis in the condensed consolidated balance sheets. The carrying values of the Company’s financial assets and liabilities, including cash and cash equivalents, restricted cash, prepaid and other current assets, accounts payable and accrued expenses approximate to their fair value due to the short-term nature of these instruments. The valuation of the derivative warrant liability for the Private Warrants, the February 2024 BDO Firm Warrants, the Deposit Warrant, the April RDO Warrants, the October 2024 Noteholder Warrants and the December 2024 RDO Common Warrants (each as defined below) is outlined in Note 4, utilizing the Black-Scholes option pricing model. The Company has chosen the fair value option for the Convertible Debentures, Oramed Note, and Tranche B Notes (each as defined below), with the valuation methodologies detailed in Note 7. Fair value is defined as the price that would be received to sell an asset or paid to transfer a liability (an exit price) in an orderly transaction between market participants at the reporting date. Assets and liabilities recorded at fair value are categorized based upon the level of judgment associated with the inputs used to measure their fair value. Hierarchical levels are directly related to the amount of subjectivity with the inputs to the valuation of these assets or liabilities as follows: Level 1 - Observable inputs such as unadjusted, quoted prices in active markets for identical assets or liabilities at the measurement date; Level 2 - Inputs (other than quoted prices included in Level 1) that are either directly or indirectly observable inputs for similar assets or liabilities. These include quoted prices for identical or similar assets or liabilities in active markets and quoted prices for identical or similar assets or liabilities in markets that are not active; and Level 3 - Unobservable inputs that are supported by little or no market activity and that are significant to the fair value of the assets or liabilities. Cash and Cash Equivalents The Company considers all highly liquid investments that are readily convertible into cash without penalty and with original maturities of three months or less at the date of purchase to be cash equivalents. The carrying amounts reported in the unaudited condensed consolidated balance sheets for cash and cash equivalents are valued at cost, which approximate their fair value. Cash equivalents were immaterial as of March 31, 2025 and December 31, 2024 . Accounts Receivable, Net Accounts receivable are presented net of allowances for expected credit losses and prompt payment discounts. Accounts receivable consists of trade receivables from product sales to customers, which are generally unsecured. Estimated credit losses related to trade accounts receivable are recorded as selling, general and administrative expenses and as an allowance for expected credit losses within accounts receivable, net. The Company reviews reserves and makes adjustments based on historical experience, current economic conditions and known collectability issues and disputes. When internal collection efforts on accounts have been exhausted, the accounts are written off by reducing the allowance for expected credit losses. As of March 31, 2025 and December 31, 2024 , allowances for credit losses on accounts receivable were $ 1.1 million and $ 1.2 million , respectively. As of March 31, 2025 and December 31, 2024 , allowances for prompt payment discounts were $ 0.4 million and $ 0.6 million, respectively. The Oramed Note and Tranche B Notes The Company has elected the fair value option to account for the Tranche B Notes (as defined in Note 2 “ Liquidity and Going Concern ” below) and the Oramed Note (as defined in Note 4 “ Fair Value Measurements ” below) that were issued in October 2024 and September 2023, respectively, as discussed further in Note 7. The Company recorded these financial instruments at fair value upon issuance with changes in fair value recorded as change in fair value of debt and liability instruments in the unaudited condensed consolidated statements of operations, with the exception of changes in fair value due to instrument-specific credit risk, if any, which are recorded as a component of other comprehensive income. Interest expense related to these financial instruments is included in the changes in fair value. As a result of applying the fair value option, direct costs and fees related to these financial instruments were expensed as incurred. As of March 31, 2025 and December 31, 2024, the weighted-average interest rates for the short-term loans, including these financial instruments, were 8.35 % and 6.67 % , respectively. Treasury Stock The Company uses the cost method to account for repurchases of its stock. In the computation of net (loss) income per share, treasury shares are not included as part of the outstanding shares. Recent Accounting Pronouncements In November 2024, the Financial Accounting Standards Board (the “FASB”) issued Accounting Standards Update (“ASU”) 2024-03, Income Statement—Reporting Comprehensive Income—Expense Disaggregation Disclosures , which will require additional expense disclosures for all public entities. The amendments require that at each interim and annual reporting period, an entity will disclose certain disaggregated expenses included in each relevant expense caption, as well as the total amount of selling expenses and, in annual periods, an entity’s definition of selling expenses. ASU 2024-03 is effective for annual reporting periods beginning with the fiscal year ending December 31, 2027, and interim periods thereafter, with early adoption permitted. The Company is currently evaluating the incremental disclosures that will be required in its consolidated financial statements. In November 2024, the FASB issued ASU 2024-04, Debt—Debt with Conversion and Other Options , which clarifies the requirements for determining whether certain settlements of convertible debt instruments should be accounted for as an induced conversion. ASU 2024-04 is effective for annual reporting periods beginning after December 15, 2025 and interim reporting periods within those annual reporting periods. Early adoption is permitted for all entities that have adopted the amendments in ASU 2020-06. The Company is currently evaluating the impact of this amendmen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33:08Z</dcterms:created>
  <dcterms:modified xmlns:dcterms="http://purl.org/dc/terms/" xmlns:xsi="http://www.w3.org/2001/XMLSchema-instance" xsi:type="dcterms:W3CDTF">2025-05-14T20:33:11Z</dcterms:modified>
</cp:coreProperties>
</file>